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ash" sheetId="7" r:id="rId7"/>
    <s:sheet name="Basis of Presentation and Summa" sheetId="8" r:id="rId8"/>
    <s:sheet name="Going Concern Considerations an" sheetId="9" r:id="rId9"/>
    <s:sheet name="Securities" sheetId="10" r:id="rId10"/>
    <s:sheet name="Loans" sheetId="11" r:id="rId11"/>
    <s:sheet name="Other Real Estate Owned" sheetId="12" r:id="rId12"/>
    <s:sheet name="Deposits" sheetId="13" r:id="rId13"/>
    <s:sheet name="Advances from the Federal Home " sheetId="14" r:id="rId14"/>
    <s:sheet name="Fair Values Measurement" sheetId="15" r:id="rId15"/>
    <s:sheet name="Income Taxes" sheetId="16" r:id="rId16"/>
    <s:sheet name="Stock Plans and Stock Based Com" sheetId="17" r:id="rId17"/>
    <s:sheet name="Earnings (Loss) per Share" sheetId="18" r:id="rId18"/>
    <s:sheet name="Capital Requirements and Restri" sheetId="19" r:id="rId19"/>
    <s:sheet name="Contingencies" sheetId="20" r:id="rId20"/>
    <s:sheet name="Basis of Presentation and Sum21" sheetId="21" r:id="rId21"/>
    <s:sheet name="Securities (Tables)" sheetId="22" r:id="rId22"/>
    <s:sheet name="Loans (Tables)" sheetId="23" r:id="rId23"/>
    <s:sheet name="Other Real Estate Owned (Tables" sheetId="24" r:id="rId24"/>
    <s:sheet name="Deposits (Tables)" sheetId="25" r:id="rId25"/>
    <s:sheet name="Advances from the Federal Hom26" sheetId="26" r:id="rId26"/>
    <s:sheet name="Fair Values Measurement (Tables" sheetId="27" r:id="rId27"/>
    <s:sheet name="Income Taxes (Tables)" sheetId="28" r:id="rId28"/>
    <s:sheet name="Stock Plans and Stock Based C29" sheetId="29" r:id="rId29"/>
    <s:sheet name="Earnings (Loss) per Share (Tabl" sheetId="30" r:id="rId30"/>
    <s:sheet name="Capital Requirements and Rest31" sheetId="31" r:id="rId31"/>
    <s:sheet name="Basis of Presentation and Sum32" sheetId="32" r:id="rId32"/>
    <s:sheet name="Going Concern Considerations 33" sheetId="33" r:id="rId33"/>
    <s:sheet name="Fair Value of Available for Sal" sheetId="34" r:id="rId34"/>
    <s:sheet name="Sales and Calls of Available fo" sheetId="35" r:id="rId35"/>
    <s:sheet name="Amortized Cost and Fair Value o" sheetId="36" r:id="rId36"/>
    <s:sheet name="Securities - Additional Informa" sheetId="37" r:id="rId37"/>
    <s:sheet name="Securities with Unrealized Loss" sheetId="38" r:id="rId38"/>
    <s:sheet name="Loans (Detail)" sheetId="39" r:id="rId39"/>
    <s:sheet name="Activity in Allowance for Loan " sheetId="40" r:id="rId40"/>
    <s:sheet name="Balance in Allowance for Loan L" sheetId="41" r:id="rId41"/>
    <s:sheet name="Loans Individually Evaluated fo" sheetId="42" r:id="rId42"/>
    <s:sheet name="Loans - Additional Information " sheetId="43" r:id="rId43"/>
    <s:sheet name="Types of Troubled Debt Restruct" sheetId="44" r:id="rId44"/>
    <s:sheet name="Recorded Investment in Nonaccru" sheetId="45" r:id="rId45"/>
    <s:sheet name="Aging of Recorded Investment in" sheetId="46" r:id="rId46"/>
    <s:sheet name="Risk Category of Loans by Class" sheetId="47" r:id="rId47"/>
    <s:sheet name="Major Categories of Other Real " sheetId="48" r:id="rId48"/>
    <s:sheet name="Other Real Estate Owned Valuati" sheetId="49" r:id="rId49"/>
    <s:sheet name="Other Real Estate Owned - Addit" sheetId="50" r:id="rId50"/>
    <s:sheet name="Net Activity Relating to Other " sheetId="51" r:id="rId51"/>
    <s:sheet name="Expenses Related to Other Real " sheetId="52" r:id="rId52"/>
    <s:sheet name="Schedule of Deposit Balances by" sheetId="53" r:id="rId53"/>
    <s:sheet name="Deposits - Additional Informati" sheetId="54" r:id="rId54"/>
    <s:sheet name="Scheduled Maturities of All Tim" sheetId="55" r:id="rId55"/>
    <s:sheet name="Advances from Federal Home Loan" sheetId="56" r:id="rId56"/>
    <s:sheet name="Advances from Federal Home Lo57" sheetId="57" r:id="rId57"/>
    <s:sheet name="Advances from Federal Home Lo58" sheetId="58" r:id="rId58"/>
    <s:sheet name="Fair Values Measurement - Addit" sheetId="59" r:id="rId59"/>
    <s:sheet name="Financial Assets Measured at Fa" sheetId="60" r:id="rId60"/>
    <s:sheet name="Reconciliation of all Assets Me" sheetId="61" r:id="rId61"/>
    <s:sheet name="Qualitative Information About L" sheetId="62" r:id="rId62"/>
    <s:sheet name="Carrying Amount and Estimated F" sheetId="63" r:id="rId63"/>
    <s:sheet name="Deferred Tax Assets and Liabili" sheetId="64" r:id="rId64"/>
    <s:sheet name="Income Taxes - Additional Infor" sheetId="65" r:id="rId65"/>
    <s:sheet name="Stock Plans and Stock Based C66" sheetId="66" r:id="rId66"/>
    <s:sheet name="Summary of Unvested Share Activ" sheetId="67" r:id="rId67"/>
    <s:sheet name="Summary of Unvested Share Act68" sheetId="68" r:id="rId68"/>
    <s:sheet name="Unrecognized Stock Based Compen" sheetId="69" r:id="rId69"/>
    <s:sheet name="Computation of Basic and Dilute" sheetId="70" r:id="rId70"/>
    <s:sheet name="Earnings (Loss) per Share - Add" sheetId="71" r:id="rId71"/>
    <s:sheet name="Capital Requirements and Rest72" sheetId="72" r:id="rId72"/>
    <s:sheet name="Ratios and Amounts of Common Eq" sheetId="73" r:id="rId73"/>
    <s:sheet name="Consent Order to Achieve the Mi" sheetId="74" r:id="rId74"/>
    <s:sheet name="Contingencies - Additional Info" sheetId="75" r:id="rId75"/>
  </s:sheets>
  <s:definedNames/>
  <s:calcPr calcId="124519" calcMode="auto" fullCalcOnLoad="1"/>
</s:workbook>
</file>

<file path=xl/sharedStrings.xml><?xml version="1.0" encoding="utf-8"?>
<sst xmlns="http://schemas.openxmlformats.org/spreadsheetml/2006/main" uniqueCount="901">
  <si>
    <t>Document and Entity Information - shares</t>
  </si>
  <si>
    <t>6 Months Ended</t>
  </si>
  <si>
    <t>Jun. 30, 2015</t>
  </si>
  <si>
    <t>Jul. 31, 2015</t>
  </si>
  <si>
    <t>Dec. 31, 2014</t>
  </si>
  <si>
    <t>Document Type</t>
  </si>
  <si>
    <t>10-Q</t>
  </si>
  <si>
    <t>Amendment Flag</t>
  </si>
  <si>
    <t>false</t>
  </si>
  <si>
    <t>Document Period End Date</t>
  </si>
  <si>
    <t>Jun. 30,
		2015</t>
  </si>
  <si>
    <t>Document Fiscal Year Focus</t>
  </si>
  <si>
    <t>Document Fiscal Period Focus</t>
  </si>
  <si>
    <t>Q2</t>
  </si>
  <si>
    <t>Trading Symbol</t>
  </si>
  <si>
    <t>PBIB</t>
  </si>
  <si>
    <t>Entity Registrant Name</t>
  </si>
  <si>
    <t>PORTER BANCORP, INC.</t>
  </si>
  <si>
    <t>Entity Central Index Key</t>
  </si>
  <si>
    <t>Current Fiscal Year End Date</t>
  </si>
  <si>
    <t>--12-31</t>
  </si>
  <si>
    <t>Entity Filer Category</t>
  </si>
  <si>
    <t>Smaller Reporting Company</t>
  </si>
  <si>
    <t>Entity Common Stock, Shares Outstanding</t>
  </si>
  <si>
    <t>Nonvoting Common Stock</t>
  </si>
  <si>
    <t>Common stock, shares outstanding</t>
  </si>
  <si>
    <t>Consolidated Balance Sheets - USD ($) $ in Thousands</t>
  </si>
  <si>
    <t>Assets</t>
  </si>
  <si>
    <t>Cash and due from banks</t>
  </si>
  <si>
    <t>Interest bearing deposits in banks</t>
  </si>
  <si>
    <t>Cash and cash equivalents</t>
  </si>
  <si>
    <t>Securities available for sale</t>
  </si>
  <si>
    <t>Securities held to maturity (fair value of $43,677 and $44,498, respectively)</t>
  </si>
  <si>
    <t>Loans held for sale</t>
  </si>
  <si>
    <t>Loans, net of allowance of $16,809 and $19,364, respectively</t>
  </si>
  <si>
    <t>Premises and equipment, net</t>
  </si>
  <si>
    <t>Other real estate owned</t>
  </si>
  <si>
    <t>Federal Home Loan Bank stock</t>
  </si>
  <si>
    <t>Bank owned life insurance</t>
  </si>
  <si>
    <t>Accrued interest receivable and other assets</t>
  </si>
  <si>
    <t>Total assets</t>
  </si>
  <si>
    <t>Deposits</t>
  </si>
  <si>
    <t>Non-interest bearing</t>
  </si>
  <si>
    <t>Interest bearing</t>
  </si>
  <si>
    <t>Total deposits</t>
  </si>
  <si>
    <t>Repurchase agreements</t>
  </si>
  <si>
    <t>Federal Home Loan Bank advances</t>
  </si>
  <si>
    <t>Accrued interest payable and other liabilities</t>
  </si>
  <si>
    <t>Subordinated capital note</t>
  </si>
  <si>
    <t>Junior subordinated debentures</t>
  </si>
  <si>
    <t>Total liabilities</t>
  </si>
  <si>
    <t>Stockholders' equity</t>
  </si>
  <si>
    <t>Preferred stock</t>
  </si>
  <si>
    <t>Common stock, no par, 86,000,000 shares authorized, 19,301,223 and 14,890,514 voting, and 6,458,000 and 0 non-voting shares issued and outstanding, respectively</t>
  </si>
  <si>
    <t>Additional paid-in capital</t>
  </si>
  <si>
    <t>Retained deficit</t>
  </si>
  <si>
    <t>Accumulated other comprehensive income (loss)</t>
  </si>
  <si>
    <t>Total common stockholders' equity</t>
  </si>
  <si>
    <t>Total stockholders' equity</t>
  </si>
  <si>
    <t>Total liabilities and stockholders' equity</t>
  </si>
  <si>
    <t>Preferred stock Series B</t>
  </si>
  <si>
    <t>Preferred stock Series D</t>
  </si>
  <si>
    <t>Preferred stock Series E</t>
  </si>
  <si>
    <t>Preferred stock Series F</t>
  </si>
  <si>
    <t>Consolidated Balance Sheets (Parenthetical) - USD ($) $ in Thousands, None in scaling factor is -9223372036854775296</t>
  </si>
  <si>
    <t>Securities held to maturity, fair value</t>
  </si>
  <si>
    <t>Loans, allowance</t>
  </si>
  <si>
    <t>Preferred stock, no par</t>
  </si>
  <si>
    <t>Common stock, no par</t>
  </si>
  <si>
    <t>Common stock, shares authorized</t>
  </si>
  <si>
    <t>Preferred stock, issued</t>
  </si>
  <si>
    <t>Preferred stock, outstanding</t>
  </si>
  <si>
    <t>Preferred stock, Liquidation preference</t>
  </si>
  <si>
    <t>Voting Common Stock</t>
  </si>
  <si>
    <t>Common stock, shares issued</t>
  </si>
  <si>
    <t>Consolidated Statements of Operations - USD ($) $ in Thousands</t>
  </si>
  <si>
    <t>3 Months Ended</t>
  </si>
  <si>
    <t>Jun. 30, 2014</t>
  </si>
  <si>
    <t>Interest income</t>
  </si>
  <si>
    <t>Loans, including fees</t>
  </si>
  <si>
    <t>Taxable securities</t>
  </si>
  <si>
    <t>Tax exempt securities</t>
  </si>
  <si>
    <t>Fed funds sold and other</t>
  </si>
  <si>
    <t>Interest and Dividend Income, Operating, Total</t>
  </si>
  <si>
    <t>Interest expense</t>
  </si>
  <si>
    <t>Federal funds purchased and other</t>
  </si>
  <si>
    <t>Interest Expense, Total</t>
  </si>
  <si>
    <t>Net interest income</t>
  </si>
  <si>
    <t>Provision for loan losses</t>
  </si>
  <si>
    <t>Net interest income after provision for loan losses</t>
  </si>
  <si>
    <t>Non-interest income</t>
  </si>
  <si>
    <t>Service charges on deposit accounts</t>
  </si>
  <si>
    <t>Bank card interchange fees</t>
  </si>
  <si>
    <t>Other real estate owned rental income</t>
  </si>
  <si>
    <t>Net gain on sales of securities</t>
  </si>
  <si>
    <t>Other</t>
  </si>
  <si>
    <t>Noninterest Income, Total</t>
  </si>
  <si>
    <t>Non-interest expense</t>
  </si>
  <si>
    <t>Salaries and employee benefits</t>
  </si>
  <si>
    <t>Occupancy and equipment</t>
  </si>
  <si>
    <t>Professional fees</t>
  </si>
  <si>
    <t>FDIC Insurance</t>
  </si>
  <si>
    <t>Data processing expense</t>
  </si>
  <si>
    <t>State franchise and deposit tax</t>
  </si>
  <si>
    <t>Other real estate owned expense</t>
  </si>
  <si>
    <t>Loan collection expense</t>
  </si>
  <si>
    <t>Noninterest Expense, Total</t>
  </si>
  <si>
    <t>Loss before income taxes</t>
  </si>
  <si>
    <t>Income tax benefit</t>
  </si>
  <si>
    <t>Net loss</t>
  </si>
  <si>
    <t>Less:</t>
  </si>
  <si>
    <t>Dividends on preferred stock</t>
  </si>
  <si>
    <t>Earnings allocated to participating securities</t>
  </si>
  <si>
    <t>Net loss attributable to common shareholders</t>
  </si>
  <si>
    <t>Basic and diluted loss per common share</t>
  </si>
  <si>
    <t>Consolidated Statements of Comprehensive Loss - USD ($) $ in Thousands</t>
  </si>
  <si>
    <t>Unrealized gain (loss) on securities:</t>
  </si>
  <si>
    <t>Unrealized gain (loss) arising during the period</t>
  </si>
  <si>
    <t>Amortization during the period of net unrealized loss transferred to held to maturity</t>
  </si>
  <si>
    <t>Reclassification adjustment for gains included in net income</t>
  </si>
  <si>
    <t>Net unrealized gain/(loss) recognized in comprehensive income</t>
  </si>
  <si>
    <t>Tax effect</t>
  </si>
  <si>
    <t>Other comprehensive income (loss)</t>
  </si>
  <si>
    <t>Comprehensive income (loss)</t>
  </si>
  <si>
    <t>Consolidated Statements of Changes in Stockholders' Equity - 6 months ended Jun. 30, 2015 - USD ($) $ in Thousands</t>
  </si>
  <si>
    <t>Total</t>
  </si>
  <si>
    <t>Series B Preferred Stock</t>
  </si>
  <si>
    <t>Series D Preferred Stock</t>
  </si>
  <si>
    <t>non-voting noncumulative non-convertible Series E perpetual preferred stock</t>
  </si>
  <si>
    <t>non-voting noncumulative non-convertible Series F perpetual preferred stock</t>
  </si>
  <si>
    <t>Common Stock</t>
  </si>
  <si>
    <t>Additional Paid-in Capital</t>
  </si>
  <si>
    <t>Retained Deficit</t>
  </si>
  <si>
    <t>Accumulated Other Comprehensive Income (Loss)</t>
  </si>
  <si>
    <t>Beginning Balances (in shares) at Dec. 31, 2014</t>
  </si>
  <si>
    <t>Beginning Balances at Dec. 31, 2014</t>
  </si>
  <si>
    <t>Issuance of unvested stock (in shares)</t>
  </si>
  <si>
    <t>Issuance of unvested stock</t>
  </si>
  <si>
    <t>Terminated stock</t>
  </si>
  <si>
    <t>Forfeited unvested stock (in shares)</t>
  </si>
  <si>
    <t>Forfeited unvested stock</t>
  </si>
  <si>
    <t>Stock-based compensation expense</t>
  </si>
  <si>
    <t>Net change in accumulated other comprehensive loss, net of taxes</t>
  </si>
  <si>
    <t>Conversion of preferred stock to common and non-voting common (in shares)</t>
  </si>
  <si>
    <t>Conversion of preferred stock to common and non-voting common</t>
  </si>
  <si>
    <t>Ending Balances (in shares) at Jun. 30, 2015</t>
  </si>
  <si>
    <t>Ending Balances at Jun. 30, 2015</t>
  </si>
  <si>
    <t>Consolidated Statements of Cash Flows - USD ($) $ in Thousands</t>
  </si>
  <si>
    <t>12 Months Ended</t>
  </si>
  <si>
    <t>Cash flows from operating activities</t>
  </si>
  <si>
    <t>Adjustments to reconcile net loss to net cash from operating activities</t>
  </si>
  <si>
    <t>Depreciation and amortization</t>
  </si>
  <si>
    <t>Net amortization on securities</t>
  </si>
  <si>
    <t>Tax benefit from OCI components</t>
  </si>
  <si>
    <t>Net loss (gain) on sales of loans held for sale</t>
  </si>
  <si>
    <t>Loans originated for sale</t>
  </si>
  <si>
    <t>Proceeds from sales of loans held for sale</t>
  </si>
  <si>
    <t>Net (gain) loss on sales of other real estate owned</t>
  </si>
  <si>
    <t>Net write-down of other real estate owned</t>
  </si>
  <si>
    <t>Net realized gain on sales of investment securities</t>
  </si>
  <si>
    <t>Earnings on bank owned life insurance, net of premium expense</t>
  </si>
  <si>
    <t>Net change in accrued interest receivable and other assets</t>
  </si>
  <si>
    <t>Net change in accrued interest payable and other liabilities</t>
  </si>
  <si>
    <t>Net cash from operating activities</t>
  </si>
  <si>
    <t>Cash flows from investing activities</t>
  </si>
  <si>
    <t>Purchases of available for sale securities</t>
  </si>
  <si>
    <t>Sales and calls of available for sale securities</t>
  </si>
  <si>
    <t>Maturities and prepayments of available for sale securities</t>
  </si>
  <si>
    <t>Proceeds from mandatory redemption of Federal Home Loan Bank stock</t>
  </si>
  <si>
    <t>Proceeds from sale of other real estate owned</t>
  </si>
  <si>
    <t>Proceeds from sales of loans not originated for sale</t>
  </si>
  <si>
    <t>Loan originations and payments, net</t>
  </si>
  <si>
    <t>Purchases of premises and equipment, net</t>
  </si>
  <si>
    <t>Net cash from investing activities</t>
  </si>
  <si>
    <t>Cash flows from financing activities</t>
  </si>
  <si>
    <t>Net change in deposits</t>
  </si>
  <si>
    <t>Net change in repurchase agreements</t>
  </si>
  <si>
    <t>Repayment of Federal Home Loan Bank advances</t>
  </si>
  <si>
    <t>Advances from Federal Home Loan Bank</t>
  </si>
  <si>
    <t>Repayment of subordinated capital note</t>
  </si>
  <si>
    <t>Net cash from financing activities</t>
  </si>
  <si>
    <t>Net change in cash and cash equivalents</t>
  </si>
  <si>
    <t>Beginning cash and cash equivalents</t>
  </si>
  <si>
    <t>Ending cash and cash equivalents</t>
  </si>
  <si>
    <t>Supplemental cash flow information:</t>
  </si>
  <si>
    <t>Interest paid</t>
  </si>
  <si>
    <t>Income taxes paid (refunded)</t>
  </si>
  <si>
    <t>Supplemental non-cash disclosure:</t>
  </si>
  <si>
    <t>Transfer from loans to other real estate</t>
  </si>
  <si>
    <t>Financed sales of other real estate owned</t>
  </si>
  <si>
    <t>Basis of Presentation and Summary of Significant Accounting Policies</t>
  </si>
  <si>
    <t>Note 1 – Basis of Presentation and Summary of Significant
Accounting Policies Basis of Presentation The accompanying unaudited consolidated financial
statements have been prepared in accordance with U.S. generally
accepted accounting principles (GAAP) for interim financial
information and with the instructions to Form 10-Q and Rule 10-01
of Regulation S-X. Accordingly, the financial statements do
not include all of the information and footnotes required by U.S.
generally accepted accounting principles for complete financial
statements. In the opinion of management, all adjustments
(consisting of normal recurring accruals) considered necessary for
a fair presentation have been included. Operating results for
the six months ended June 30, 2015 are not necessarily
indicative of the results that may be expected for the entire
year. A description of other significant accounting policies
is presented in the notes to the Consolidated Financial Statements
for the year ended December 31, 2014 included in the
Company’s Annual Report on Form 10-K. Use of Estimates Reclassifications</t>
  </si>
  <si>
    <t>Going Concern Considerations and Future Plans</t>
  </si>
  <si>
    <t>Note 2 – Going Concern Considerations and Future
Plans The consolidated financial statements have been
prepared on a going concern basis, which contemplates the
realization of assets and the satisfaction of liabilities in the
normal course of business for the foreseeable future. However, the
events and circumstances described in this Note create substantial
doubt about the Company’s ability to continue as a going
concern. During the first six months of 2015, we reported
net loss attributable to common shareholders of $1.3 million,
compared with net loss attributable to common shareholders of $7.3
million for the first six months of 2014. The improvement for 2015
is primarily attributable to no loan loss provision expense
incurred in 2015, compared to $6.3 million provision expense
recorded in 2014. At June 30, 2015, we continued to be involved
in various legal proceedings in which we dispute the material
factual allegations against us. After conferring with our legal
advisors, we believe we have meritorious grounds on which to
prevail. If we do not prevail, the ultimate outcome of any one of
these matters could have a material adverse effect on our financial
condition, results of operations, or cash flows. These matters are
more fully described in Note 13 –
“Contingencies”. For the year ended December 31, 2014, we
reported a net loss of $11.2 million. This loss was attributable
primarily to loan loss provision of $7.1 million, OREO expense of
$5.8 million resulting from fair value write-downs driven by new
appraisals and reduced marketing prices, and ongoing operating
expense, along with $3.0 million in loan collection expenses. We
also had lower net interest margin due to lower average loans
outstanding, loans re-pricing at lower rates, and the level of
non-performing loans in our portfolio. After deductions for
dividends and accretion on preferred stock of $2.4 million,
allocating losses to participating securities of $3.2 million, and
the effect of the exchange of preferred stock for common stock of
$36.1 million, net income attributable to common shareholders was
$19.4 million for the year ended December 31, 2014, compared
with a net loss attributable to common shareholders of $3.4 million
for the year ended December 31, 2013. In June 2011, the Bank agreed to a Consent Order
with the FDIC and KDFI in which the Bank agreed, among other
things, to improve asset quality, reduce loan concentrations, and
maintain a minimum Tier 1 leverage ratio of 9% and a minimum total
risk based capital ratio of 12%. In October 2012, the Bank entered
into a revised Consent Order with the FDIC and KDFI again agreeing
to maintain a minimum Tier 1 leverage ratio of 9% and a minimum
total risk based capital ratio of 12%. The Bank also agreed that if
it should be unable to reach the required capital levels, and if
directed in writing by the FDIC, then the Bank would within 30 days
develop, adopt and implement a written plan to sell or merge itself
into another federally insured financial institution or otherwise
immediately obtain a sufficient capital investment into the Bank to
fully meet the capital requirements. We expect to continue to work with our regulators
toward capital ratio compliance. The revised Consent Order also
requires the Bank to continue to adhere to the plans implemented in
response to the June 2011 Consent Order, and includes the
substantive provisions of the June 2011 Consent Order. The revised
Consent Order was included in our Current Report on 8-K filed on
September 19, 2012. As of June 30, 2015, the capital
ratios required by the Consent Order had not been met.
In order to meet these capital requirements, the
Board of Directors and management are continuing to evaluate and
implement strategies to achieve the following objectives:
•
Increasing capital through the issuance of common stock
to new and existing shareholders.
•
Continuing to operate the Company and Bank in a safe and
sound manner. We have reduced our lending concentrations, and
the size of our balance sheet while continuing to remediate
non-performing loans, and reduce other noninterest expense through
the disposition of OREO.
•
Continuing to improve our internal processes and
procedures, distribution of labor, and work-flow to ensure we have
adequately and appropriately deployed resources in an efficient
manner in the current environment.
•
Executing on our commitment to improve credit quality and
reduce loan concentrations and balance sheet risk.
•
We have reduced the size of our loan portfolio
significantly from $1.3 billion at December 31, 2010 to $648.3
million at June 30, 2015.
•
We have reduced our construction and development loans to
less than 75% of total risk-based capital at June 30,
2015.
•
We have reduced our non-owner occupied commercial real
estate loans, construction and development loans, and multi-family
residential real estate loans. These loans represented 248% of
total risk-based capital at June 30, 2015, down from 262% at
December 31, 2014.
•
Executing on our commitment to sell OREO and reinvest in
quality income producing assets.
•
Our acquisition of real estate assets through the loan
remediation process increased during 2014, as we acquired $32.3
million of OREO in 2014 compared with $20.6 million during 2013. We
acquired $955,000 in the first six months of 2015. However,
nonaccrual loans totaled $30.2 million at June 30, 2015, and
we expect to resolve many of these loans by foreclosure which could
result in further additions to our OREO portfolio.
•
We incurred OREO losses totaling $2.6 million during the
first six months of 2015, comprised of $2.6 million in fair value
write-downs to reflect reductions in listing prices for certain
properties as well as updated appraisals, offset by $43,000 in net
gain on sales of OREO. OREO expense may be elevated in future
periods given the current size of the OREO portfolio and as we work
to sell these properties. Currently, $12.7 million of OREO property
is subject to a contract for sale or letter of intent.
•
To ensure we maximize the value we receive upon the sale
of OREO, we continually evaluate sales opportunities. Proceeds from
the sale of OREO totaled $5.0 million for the six months ended
June 30, 2015, and $4.3 million for the six months ended
June 30, 2014.
•
Real estate construction represents 41% of the OREO
portfolio at June 30, 2015 compared with 40% at
December 31, 2014. Commercial real estate represents 37% of
the OREO portfolio at June 30, 2015 compared with 31% at
December 31, 2014, and 1-4 family residential properties
represent 12% of the portfolio at June 30, 2015 compared with
17% at December 31, 2014. Bank regulatory agencies can exercise discretion
when an institution does not meet the terms of a consent order.
Based on individual circumstances, the agencies may issue mandatory
directives, impose monetary penalties, initiate changes in
management, or take more serious adverse actions such as directing
a bank to seek a buyer or taking a bank into receivership. The Company’s liquid assets were $1.3 million
at June 30, 2015. Since the Bank is unlikely to be in a
position to pay dividends to the parent company for the foreseeable
future, cash inflows for the parent are limited to earnings on
investment securities, sales of investment securities, interest on
deposits with the Bank, the issuance of new debt, or the issuance
of capital securities. Ongoing operating expenses of the parent
company are forecast at approximately $1.0 million for 2015. Effective with the fourth quarter of 2011, we began
deferring interest payments on the junior subordinated debentures
relating to our trust preferred securities. Deferring interest
payments on the junior subordinated debentures resulted in a
deferral of distributions on our trust preferred securities. If we
defer distributions on our trust preferred securities for 20
consecutive quarters, we must pay all deferred distributions in
full or we will be in default. Our deferral period expires in the
third quarter of 2016. Deferred distributions on our trust
preferred securities, which totaled $2.5 million as of
June 30, 2015, are cumulative, and unpaid distributions accrue
and compound on each subsequent payment date. If as a result of a
default we become subject to any liquidation, dissolution or
winding up, holders of the trust preferred securities will be
entitled to receive the liquidation amounts to which they are
entitled, including all accrued and unpaid distributions, before
any distribution can be made to our shareholders. In addition, the
holders of our Series E and Series F Preferred Shares will be
entitled to receive liquidation distributions totaling $10.5
million before any distribution can be made to the holders of our
common shares.</t>
  </si>
  <si>
    <t>Securities</t>
  </si>
  <si>
    <t>Note 3 – Securities The fair value of available for sale securities and
the related gross unrealized gains and losses recognized in
accumulated other comprehensive income (loss) were as follows:
Amortized Gross Gains Gross Unrealized Losses Fair Value
(in
thousands)
June 30, 2015
Available for sale
U.S. Government and federal agency $ 31,749 $ 91 $ (507 ) $ 31,333
Agency mortgage-backed: residential 109,688 1,174 (559 ) 110,303
State and municipal 6,834 318 (10 ) 7,142
Corporate bonds 2,312 30 (13 ) 2,329
Other debt securities 572 79
— 651
Total available for sale $ 151,155 $ 1,692 $ (1,089 ) $ 151,758
Amortized Gross Gross Losses Fair Value
Held to maturity
State and municipal $ 42,202 $ 1,505 $ (30 ) $ 43,677
Total held to maturity $ 42,202 $ 1,505 $ (30 ) $ 43,677
December 31, 2014
Available for sale
U.S. Government and federal agency $ 35,725 $ 308 $ (590 ) $ 35,443
Agency mortgage-backed: residential 121,985 1,970 (357 ) 123,598
State and municipal 11,690 722 (8 ) 12,404
Corporate bonds 18,087 853 (252 ) 18,688
Other debt securities 572 86
— 658
Total available for sale $ 188,059 $ 3,939 $ (1,207 ) $ 190,791
Amortized Gross Gross Losses Fair Value
Held to maturity
State and municipal $ 42,325 $ 2,173 $
— $ 44,498
Total held to maturity $ 42,325 $ 2,173 $
— $ 44,498
Sales and calls of available for sale securities were as
follows:
Three Months Ended June 30, Six Months Ended June 30,
2015 2014 2015 2014
(in thousands) (in thousands)
Proceeds $ 9,972 $ 675 $ 44,110 $ 1,004
Gross gains 281 2 1,832 46
Gross losses 82
— 136
—
The amortized cost and fair value of the debt
investment securities portfolio are shown by contractual
maturity. Contractual maturities may differ from actual
maturities if issuers have the right to call or prepay obligations
with or without call or prepayment penalties. Mortgage-backed
securities not due at a single maturity date are detailed
separately.
June 30, 2015
Amortized Cost Fair Value
(in thousands)
Maturity
Available for sale
Within one year $ 5,915 $ 5,973
One to five years 8,742 9,029
Five to ten years 26,238 25,802
Beyond ten years 572 651
Agency mortgage-backed: residential 109,688 110,303
Total $ 151,155 $ 151,758
Held to maturity
One to five years $ 13,952 $ 14,412
Five to ten years 24,693 25,561
Beyond ten years 3,557 3,704
Total $ 42,202 $ 43,677
Securities pledged at June 30, 2015 and
December 31, 2014 had carrying values of approximately $52.9
million and $80.8 million, respectively, and were pledged to secure
public deposits and repurchase agreements. At June 30, 2015 and December 31, 2014,
we held securities issued by the Commonwealth of Kentucky or
municipalities in the Commonwealth of Kentucky having a book value
of $17.9 million and $19.1 million,
respectively. Additionally, at June 30, 2015 and
December 31, 2014, we held securities issued by the State of
Texas or municipalities in the State of Texas having a book value
of $4.3 million and $4.4 million, respectively. At
June 30, 2015 and December 31, 2014, there were no other
holdings of securities of any one issuer, other than the U.S.
Government and its agencies, in an amount greater than 10% of
stockholders’ equity. Securities with unrealized losses at June 30,
2015 and December 31, 2014, aggregated by investment category
and length of time the individual securities have been in a
continuous unrealized loss position, are as follows:
Less than 12 Months 12 Months or More Total
Description of Securities Fair Value Unrealized Loss Fair Value Unrealized Loss Fair Value Unrealized Loss
(in
thousands)
June 30, 2015
Available for sale
U.S. Government and federal agency $ 8,242 $ (55 ) $ 15,228 $ (452 ) $ 23,470 $ (507 )
Agency mortgage-backed: residential 36,994 (314 ) 3,958 (245 ) 40,952 (559 )
State and municipal 470 (10 )
—
— 470 (10 )
Corporate bonds 1,536 (13 )
—
— 1,536 (13 )
Total available for sale temporarily impaired $ 47,242 $ (392 ) $ 19,186 $ (697 ) $ 66,428 $ (1,089 )
Fair Value Unrecognized Loss Fair Value Unrecognized Loss Fair Value Unrecognized Loss
Held to maturity
State and municipal $
— $
— $ 966 $ (30 ) $ 966 $ (30 )
Total held to maturity temporarily impaired $
— $
— $ 966 $ (30 ) $ 966 $ (30 )
December 31, 2014
Available for sale
U.S. Government and federal agency $ 7,778 $ (60 ) $ 18,681 $ (530 ) $ 26,459 $ (590 )
Agency mortgage-backed: residential 6,960 (12 ) 17,938 (345 ) 24,898 (357 )
State and municipal 569 (8 )
—
— 569 (8 )
Corporate bonds 4,884 (119 ) 1,660 (133 ) 6,544 (252 )
Total temporarily impaired $ 20,191 $ (199 ) $ 38,279 $ (1,008 ) $ 58,470 $ (1,207 )
There were no held to maturity securities in an unrecognized loss
position at December 31, 2014. The Company evaluates securities for other than
temporary impairment (OTTI) on a quarterly
basis. Consideration is given to the length of time and the
extent to which the fair value has been less than cost, the
financial condition and near-term prospects of the issuer,
underlying credit quality of the issuer, and the intent and ability
of the Company to retain its investment in the issuer for a period
of time sufficient to allow for any anticipated recovery in fair
value. In analyzing an issuer’s financial condition, the
Company may consider whether the securities are issued by the
federal government or its agencies, whether downgrades by bond
rating agencies have occurred, the sector or industry trends and
cycles affecting the issuer, and the results of reviews of the
issuer’s financial condition. Management currently
intends to hold all securities with unrealized losses until
recovery, which for fixed income securities may be at maturity. As
of June 30, 2015, management does not believe securities
within our portfolio with unrealized losses should be classified as
other than temporarily impaired.</t>
  </si>
  <si>
    <t>Loans</t>
  </si>
  <si>
    <t>Note 4 – Loans Loans were as follows:
June 30, 2015 December 31, 2014
(in
thousands)
Commercial $ 78,742 $ 60,936
Commercial Real Estate:
Construction 39,014 33,173
Farmland 77,935 77,419
Nonfarm nonresidential 160,518 175,452
Residential Real Estate:
Multi-family 44,702 41,891
1-4 Family 206,564 197,278
Consumer 9,958 11,347
Agriculture 30,391 26,966
Other 497 537
Subtotal 648,321 624,999
Less: Allowance for loan losses (16,809 ) (19,364 )
Loans, net $ 631,512 $ 605,635
The following table presents the activity in the
allowance for loan losses by portfolio segment for the three months
ended June 30, 2015 and 2014:
Commercial Commercial Real Estate Residential Real Estate Consumer Agriculture Other Total
(in
thousands)
June 30, 2015:
Beginning balance $ 2,046 $ 10,680 $ 5,221 $ 244 $ 391 $ 15 $ 18,597
Provision for loan losses (296 ) (330 ) 604 10 3 9 —
Loans charged off (99 ) (1,224 ) (809 ) (62 ) (37 ) (33 ) (2,264 )
Recoveries 295 87 44 34 2 14 476
Ending balance $ 1,946 $ 9,213 $ 5,060 $ 226 $ 359 $ 5 $ 16,809
June 30, 2014:
Beginning balance $ 3,608 $ 13,929 $ 7,071 $ 383 $ 415 $ 9 $ 25,415
Provision for loan losses (329 ) 6,074 560 (28 ) 38 (15 ) 6,300
Loans charged off (308 ) (6,894 ) (1,048 ) (51 ) (21 ) (1 ) (8,323 )
Recoveries 144 1,250 290 35 3 19 1,741
Ending balance $ 3,115 $ 14,359 $ 6,873 $ 339 $ 435 $ 12 $ 25,133
The following table presents the activity in the
allowance for loan losses by portfolio segment for the six months
ended June 30, 2015 and 2014:
Commercial Commercial Real Estate Residential Real Estate Consumer Agriculture Other Total
(in
thousands)
June 30, 2015:
Beginning balance $ 2,046 $ 10,931 $ 5,787 $ 274 $ 319 $ 7 $ 19,364
Provision for loan losses (27 ) (323 ) 220 22 107 1
—
Loans charged off (474 ) (1,593 ) (1,291 ) (130 ) (70 ) (33 ) (3,591 )
Recoveries 401 198 344 60 3 30 1,036
Ending balance $ 1,946 $ 9,213 $ 5,060 $ 226 $ 359 $ 5 $ 16,809
June 30, 2014:
Beginning balance $ 3,221 $ 16,414 $ 7,762 $ 416 $ 305 $ 6 $ 28,124
Provision for loan losses 116 4,947 1,094 (9 ) 151 1 6,300
Loans charged off (454 ) (8,368 ) (2,356 ) (179 ) (30 ) (18 ) (11,405 )
Recoveries 232 1,366 373 111 9 23 2,114
Ending balance $ 3,115 $ 14,359 $ 6,873 $ 339 $ 435 $ 12 $ 25,133
The following table presents the balance in the
allowance for loan losses and the recorded investment in loans by
portfolio segment and based on the impairment method as of
June 30, 2015:
Commercial Commercial Real Estate Residential Real Estate Consumer Agriculture Other Total
(in
thousands)
Allowance for loan losses:
Ending allowance balance attributable to loans:
Individually evaluated for impairment $ 1 $ 671 $ 170 $
— $
— $
— $ 842
Collectively evaluated for impairment 1,945 8,542 4,890 226 359 5 15,967
Total ending allowance balance $ 1,946 $ 9,213 $ 5,060 $ 226 $ 359 $ 5 $ 16,809
Loans:
Loans individually evaluated for impairment $ 1,555 $ 27,478 $ 19,728 $ 20 $ 230 $
— $ 49,011
Loans collectively evaluated for impairment 77,187 249,989 231,538 9,938 30,161 497 599,310
Total ending loans balance $ 78,742 $ 277,467 $ 251,266 $ 9,958 $ 30,391 $ 497 $ 648,321
The following table presents the balance in the
allowance for loan losses and the recorded investment in loans by
portfolio segment and based on the impairment method as of
December 31, 2014:
Commercial Commercial Real Estate Residential Real Estate Consumer Agriculture Other Total
(in
thousands)
Allowance for loan losses:
Ending allowance balance attributable to loans:
Individually evaluated for impairment $ 33 $ 491 $ 227 $ 1 $
— $
— $ 752
Collectively evaluated for impairment 2,013 10,440 5,560 273 319 7 18,612
Total ending allowance balance $ 2,046 $ 10,931 $ 5,787 $ 274 $ 319 $ 7 $ 19,364
Loans:
Loans individually evaluated for impairment $ 2,022 $ 48,141 $ 21,384 $ 61 $ 263 $ 122 $ 71,993
Loans collectively evaluated for impairment 58,914 237,903 217,785 11,286 26,703 415 553,006
Total ending loans balance $ 60,936 $ 286,044 $ 239,169 $ 11,347 $ 26,966 $ 537 $ 624,999
Impaired Loans Impaired loans include restructured loans and loans
on nonaccrual or classified as doubtful, whereby collection of the
total amount is improbable, or loss, whereby all or a portion of
the loan has been written off or a specific allowance for loss has
been provided. The following tables present information related to
loans individually evaluated for impairment by class of loans as of
June 30, 2015 and December 31, 2014 and for the three and
six months ended June 30, 2015 and 2014:
Three Months Ended June 30, 2015 Six Months Ended June 30, 2015
Unpaid Principal Balance Recorded Investment Allowance For Loan Losses Allocated Average Recorded Investment Interest Income Recognized Average Recorded Investment Interest Income Recognized
(in thousands)
With No Related Allowance Recorded:
Commercial $ 1,792 $ 1,548 $
— $ 1,605 $ 5 $ 1,730 $ 5
Commercial real estate:
Construction 1,599 1,012
— 2,475 4 3,016 8
Farmland 6,893 4,447
— 4,659 3 4,685 26
Nonfarm nonresidential 25,674 17,291
— 20,356 72 21,043 137
Residential real estate:
Multi-family 34 34
— 17
— 38
—
1-4 Family 16,616 13,900
— 14,235 110 14,579 244
Consumer 85 20
— 22
— 25
—
Agriculture 297 230
— 231
— 241
—
Other
—
—
— 62 2 82 4
Subtotal 52,990 38,482
— 43,662 196 45,439 424
With An Allowance Recorded:
Commercial 7 7 1 10
— 22
—
Commercial real estate:
Construction
—
—
—
—
—
—
—
Farmland
—
—
—
—
— 105
—
Nonfarm nonresidential 8,150 4,728 671 2,615 6 7,266 12
Residential real estate:
Multi-family 4,221 4,221 64 4,235 55 4,246 102
1-4 Family 1,573 1,573 106 1,628 14 1,676 39
Consumer
—
—
— 4
— 13
—
Agriculture
—
—
—
—
—
—
—
Other
—
—
—
—
—
—
—
Subtotal 13,951 10,529 842 8,492 75 13,328 153
Total $ 66,941 $ 49,011 $ 842 $ 52,154 $ 271 $ 58,767 $ 577
As of December 31,
2014 Three Months Ended June 30, 2014 Six Months Ended June 30, 2014
Unpaid Principal Balance Recorded Investment Allowance For Loan Losses Allocated Average Recorded Investment Interest Income Recognized Average Recorded Investment Interest Income Recognized
(in thousands)
With No Related Allowance Recorded:
Commercial $ 2,546 $ 1,978 $
— $ 2,359 $ 54 $ 2,447 $ 55
Commercial real estate:
Construction 4,714 4,100
— 5,488 3 6,340 6
Farmland 6,636 4,739
— 6,403 31 6,899 48
Nonfarm nonresidential 34,437 22,418
— 42,897 275 47,731 458
Residential real estate:
Multi-family 81 81
— 323
— 2,719
—
1-4 Family 18,496 15,266
— 21,844 131 26,156 417
Consumer 93 29
— 10
— 9
—
Agriculture 276 263
— 264
— 283 3
Other 367 122
— 180 2 330 9
Subtotal 67,646 48,996
— 79,768 496 92,914 996
With An Allowance Recorded:
Commercial 145 44 33 1,115 2 1,534 20
Commercial real estate:
Construction
—
—
— 665 5 863 11
Farmland 658 315 38
—
— 82
—
Nonfarm nonresidential 19,454 16,569 453 13,308 63 15,370 171
Residential real estate:
Multi-family 4,266 4,266 91 4,301 39 4,533 76
1-4 Family 1,791 1,771 136 1,749 19 1,907 38
Consumer 32 32 1 44
— 58 1
Agriculture
—
—
—
—
—
—
—
Other
—
—
—
—
—
—
—
Subtotal 26,346 22,997 752 21,182 128 24,347 317
Total $ 93,992 $ 71,993 $ 752 $ 100,950 $ 624 $ 117,261 $ 1,313
Cash basis income recognized for the three and six
months ended June 30, 2015 was $29,000 and $102,000,
respectively, compared to $225,000 and $422,000 for the three and
six months ended June 30, 2014.
Troubled Debt Restructuring A troubled debt restructuring (TDR) occurs when the
Company has agreed to a loan modification in the form of a
concession for a borrower who is experiencing financial
difficulty. The majority of the Company’s TDRs involve a
reduction in interest rate, a deferral of principal for a stated
period of time, or an interest only period. All TDRs are
considered impaired and the Company has allocated reserves for
these loans to reflect the present value of the concessionary terms
granted to the borrower.
The following table presents the types of TDR loan
modifications by portfolio segment outstanding as of June 30,
2015 and December 31, 2014:
TDRs Performing to Modified TDRs Not Performing to Modified Total TDRs
(in
thousands)
June 30, 2015
Commercial
Rate reduction $ 8 $ 69 $ 77
Principal deferral
— 869 869
Commercial Real Estate:
Construction
Rate reduction 265 337 602
Farmland
Principal deferral
— 2,365 2,365
Nonfarm nonresidential
Rate reduction 5,504 11,366 16,870
Principal deferral 655
— 655
Residential Real Estate:
Multi-family
Rate reduction 4,221
— 4,221
1-4 Family
Rate reduction 7,895
— 7,895
Total TDRs $ 18,548 $ 15,006 $ 33,554
TDRs Performing to Modified Terms TDRs Not Performing to Modified Terms Total TDRs
(in
thousands)
December 31, 2014
Commercial
Rate reduction $ 14 $
— $ 14
Principal deferral
— 869 869
Commercial Real Estate:
Construction
Rate reduction 268 3,379 3,647
Farmland
Principal deferral
— 2,365 2,365
Other
Rate reduction 8,622 13,894 22,516
Principal deferral 671
— 671
Residential Real Estate:
Multi-family
Rate reduction 4,266
— 4,266
1-4 Family
Rate reduction 8,112
— 8,112
Consumer
Rate reduction 32
— 32
Total TDRs $ 21,985 $ 20,507 $ 42,492
At June 30, 2015 and December 31, 2014,
55% and 52%, respectively, of the Company’s TDRs were
performing according to their modified terms. The Company
allocated $824,000 and $579,000 in reserves to borrowers whose loan
terms have been modified in TDRs as of June 30, 2015, and
December 31, 2014, respectively. The Company has
committed to lend no additional amounts to customers as of
June 30, 2015 and December 31, 2014 to borrowers with
outstanding loans classified as TDRs.
Management periodically reviews
renewals/modifications of previously identified TDRs, for which
there was no principal forgiveness, to consider if it is
appropriate to remove the TDR classification. If the borrower is no
longer experiencing financial difficulty and the
renewal/modification did not contain a concessionary interest rate
or other concessionary terms, management considers the potential
removal of the TDR classification. If deemed appropriate, the TDR
classification is removed as the borrower has complied with the
terms of the loan at the date of renewal/modification and there was
a reasonable expectation that the borrower would continue to comply
with the terms of the loan subsequent to the date of the
renewal/modification. In this instance, the TDR was originally
considered a restructuring in a prior year as a result of a
modification with an interest rate that was not commensurate with
the risk of the underlying loan. Additionally, TDR classification
can be removed in circumstances in which the Company performs a
non-concessionary re-modification of the loan at terms that were
considered to be at market for loans with comparable risk.
Management expects the borrower will continue to perform under the
re-modified terms based on the borrower’s past history of
performance. No TDR loan modifications occurred during the three
or six months ended June 30, 2015 or June 30, 2014.
During the first six months of 2015 and 2014, no TDRs defaulted on
their restructured loan within the 12 month period following the
loan modification. A default is considered to have occurred once
the TDR is past due 90 days or more or it has been placed on
nonaccrual.
Nonperforming Loans Nonperforming loans include impaired loans not on
accrual and smaller balance homogeneous loans, such as residential
mortgage and consumer loans, that are collectively evaluated for
impairment. The following table presents the recorded
investment in nonaccrual and loans past due 90 days and still on
accrual by class of loan as of June 30, 2015, and
December 31, 2014:
Nonaccrual Loans Past Due 90 Days And Over Still Accruing
June 30, 2015 December 31, 2014 June 30, 2015 December 31, 2014
(in
thousands)
Commercial $ 1,548 $ 1,978 $
— $
—
Commercial Real Estate:
Construction 747 3,831
—
—
Farmland 4,447 5,054
—
—
Nonfarm nonresidential 15,859 26,892
—
—
Residential Real Estate:
Multi-family 34 80
—
—
1-4 Family 7,330 8,925 92 151
Consumer 20 30
—
—
Agriculture 230 263
—
—
Other
— 122
—
—
Total $ 30,215 $ 47,175 $ 92 $ 151
The following table presents the aging of the
recorded investment in past due loans as of June 30, 2015 and
December 31, 2014:
30 – 59 Days Past Due 60 – 89 Days Past Due 90 Days And Over Past Due Nonaccrual Total Past Due And Nonaccrual
(in
thousands)
June 30, 2015
Commercial $ 28 $
— $
— $ 1,548 $ 1,576
Commercial Real Estate:
Construction
—
—
— 747 747
Farmland 267 61
— 4,447 4,775
Nonfarm nonresidential 152 238
— 15,859 16,249
Residential Real Estate:
Multi-family
—
—
— 34 34
1-4 Family 1,442 335 92 7,330 9,199
Consumer 52 4
— 20 76
Agriculture
— 12
— 230 242
Other
—
—
—
—
—
Total $ 1,941 $ 650 $ 92 $ 30,215 $ 32,898
30 – 59 Days Past Due 60 – 89 Days Past Due 90 Days And Over Past Due Nonaccrual Total Past Due And Nonaccrual
(in
thousands)
December 31, 2014
Commercial $ 86 $
— $
— $ 1,978 $ 2,064
Commercial Real Estate:
Construction
—
—
— 3,831 3,831
Farmland 400 14
— 5,054 5,468
Nonfarm nonresidential 241 318
— 26,892 27,451
Residential Real Estate:
Multi-family
—
—
— 80 80
1-4 Family 3,124 601 151 8,925 12,801
Consumer 109 47
— 30 186
Agriculture
—
—
— 263 263
Other
—
—
— 122 122
Total $ 3,960 $ 980 $ 151 $ 47,175 $ 52,266
Credit Quality Indicators We categorize all loans into risk categories at
origination based upon original underwriting. Thereafter, we
categorize loans into risk categories based on relevant information
about the ability of borrowers to service their debt such as
current financial information, historical payment experience,
credit documentation, public information, and current economic
trends. Additionally, loans are analyzed continuously through
our internal and external loan review processes. Borrower
relationships in excess of $500,000 are routinely analyzed through
our credit administration processes which classify the loans as to
credit risk. The following definitions are used for risk
ratings: Watch – Special Mention – Substandard – Doubtful
Loans not meeting the criteria above that are
analyzed individually as part of the above described process are
considered to be “Pass” rated loans. As of
June 30, 2015, and December 31, 2014, and based on the
most recent analysis performed, the risk category of loans by class
of loans is as follows:
Pass Watch Special Mention Substandard Doubtful Total
(in
thousands)
June 30, 2015
Commercial $ 68,226 $ 4,266 $
— $ 6,250 $
— $ 78,742
Commercial Real Estate:
Construction 31,715 5,582
— 1,717
— 39,014
Farmland 65,245 5,768
— 6,922
— 77,935
Nonfarm nonresidential 114,410 20,813 1,351 23,944
— 160,518
Residential Real Estate:
Multi-family 35,769 4,958
— 3,975
— 44,702
1-4 Family 162,179 18,719 69 25,597
— 206,564
Consumer 9,095 307 298 258
— 9,958
Agriculture 22,707 7,299
— 385
— 30,391
Other 497
—
—
—
— 497
Total $ 509,843 $ 67,712 $ 1,718 $ 69,048 $
— $ 648,321
Pass Watch Special Mention Substandard Doubtful Total
(in
thousands)
December 31, 2014
Commercial $ 49,440 $ 5,063 $
— $ 6,433 $
— $ 60,936
Commercial Real Estate:
Construction 25,266 2,990
— 4,917
— 33,173
Farmland 61,672 7,922
— 7,825
— 77,419
Nonfarm nonresidential 111,426 21,017 3,747 39,262
— 175,452
Residential Real Estate:
Multi-family 31,526 6,039
— 4,326
— 41,891
1-4 Family 145,450 23,928 131 27,769
— 197,278
Consumer 10,115 537 311 384
— 11,347
Agriculture 25,816 704
— 446
— 26,966
Other 415
—
— 122
— 537
Total $ 461,126 $ 68,200 $ 4,189 $ 91,484 $
— $ 624,999</t>
  </si>
  <si>
    <t>Other Real Estate Owned</t>
  </si>
  <si>
    <t>Note 5 – Other Real Estate Owned Other real estate owned (OREO) is real estate
acquired as a result of foreclosure or by deed in lieu of
foreclosure. It is classified as real estate owned until such
time as it is sold. When property is acquired as a result of
foreclosure or by deed in lieu of foreclosure, it is recorded at
its fair market value less cost to sell. Any write-down of the
property at the time of acquisition is charged to the allowance for
loan losses. Costs incurred in order to perfect the lien prior
to foreclosure may be capitalized if the fair value less the cost
to sell exceeds the balance of the loan at the time of transfer to
OREO. Examples of eligible costs to be capitalized are payments of
delinquent property taxes to clear tax liens or payments to
contractors and subcontractors to clear mechanics’ liens. Fair value of OREO is determined on an individual
property basis. To determine the fair value of OREO for smaller
dollar single family homes, we consult with internal real estate
sales staff and external realtors, investors, and
appraisers. If the internally evaluated market price is below
our underlying investment in the property, appropriate write-downs
are taken. For larger dollar residential and commercial real estate
properties, we obtain a new appraisal of the subject property or
have staff from our special assets group or in our centralized
appraisal department evaluate the latest in-file appraisal in
connection with the transfer to other real estate owned. We
typically obtain updated appraisals within five quarters of the
anniversary date of ownership unless a sale is imminent. Subsequent
reductions in fair value are recorded as non-interest expense when
a new appraisal indicates a decline in value or in cases where a
listing price is lowered below the appraised amount.
The following table presents the major categories of OREO at the
period-ends indicated:
June 30, 2015 December 31, 2014
(in
thousands)
Commercial Real Estate:
Construction, land development, and other land $ 16,303 $ 18,748
Farmland 231 669
Nonfarm nonresidential 14,664 14,860
Residential Real Estate:
Multi-family 3,864 4,988
1-4 Family 4,790 7,998
39,852 47,263
Valuation allowance (307 ) (1,066 )
$ 39,545 $ 46,197
For the Three Months Ended June 30, For the Six Months Ended June 30,
2015 2014 2015 2014
(in
thousands) (in
thousands)
OREO Valuation Allowance Activity:
Beginning balance $ 492 $ 208 $ 1,066 $ 230
Provision to allowance 2,330 400 2,630 650
Write-downs (2,515 ) (409 ) (3,389 ) (681 )
Ending balance $ 307 $ 199 $ 307 $ 199
Residential loans secured by 1-4 family residential
properties in the process of foreclosure totaled $2.1 million and
$3.6 million at June 30, 2015 and December 31, 2014,
respectively. Currently, $12.7 million of OREO property is subject
to a contract for sale or letter of intent.
Net activity relating to other real estate owned during the three
months ended June 30, 2015 and 2014 is as follows:
For the Six Months Ended June 30,
2015 2014
(in
thousands)
OREO Activity
OREO as of January 1 $ 46,197 $ 30,892
Real estate acquired 955 30,867
Valuation adjustment writedowns (2,630 ) (650 )
Gain/(loss) on sale 43 54
Proceeds from sale of properties (5,020 ) (4,281 )
OREO as of June 30 $ 39,545 $ 56,882
Expenses related to other real estate owned include:
Three Months Ended June 30, Six Months Ended June 30,
2015 2014 2015 2014
(in
thousands) (in
thousands)
Net (gain) loss on sales $ (40 ) $ (54 ) $ (43 ) $ (54 )
Provision to allowance 2,330 400 2,630 650
Operating expense 642 428 1,078 840
Total $ 2,932 $ 774 $ 3,665 $ 1,436</t>
  </si>
  <si>
    <t>Note 6 – Deposits
The following table shows ending deposit balances by category as
of:
June 30, 2015 December 31, 2014
(in
thousands)
Non-interest bearing $ 108,800 $ 114,910
Interest checking 84,627 91,086
Money market 110,529 109,734
Savings 35,942 36,430
Certificates of deposit 564,253 574,681
Total $ 904,151 $ 926,841
Time deposits of $250,000 or more were $34.2
million and $34.4 million at June 30, 2015 and
December 31, 2014, respectively. Scheduled maturities of all time deposits at
June 30, 2015 were as follows (in thousands):
Year 1 $ 327,242
Year 2 159,912
Year 3 10,715
Year 4 13,874
Year 5 52,510
Thereafter
—
$ 564,253</t>
  </si>
  <si>
    <t>Advances from the Federal Home Loan Bank</t>
  </si>
  <si>
    <t>Note 7 – Advances from the Federal Home Loan Bank
Advances from the Federal Home Loan Bank were as follows:
June 30,
December 31,
2015 2014
(in
thousands)
Monthly amortizing advances with fixed rates from 0.00% to 5.25%
and maturities ranging from 2017 through 2033, averaging 2.79% at
June 30, 2015 and 1.02% at December 31, 2014 $ 3,430 $ 15,752
Each advance is payable based upon the terms on
agreement, with a prepayment penalty. New advances are limited
to a one year maturity or less. No prepayment penalties were
incurred during 2015 or 2014. The advances are collateralized by
first mortgage loans. The borrowing capacity is based on the
market value of the underlying pledged loans. At June 30,
2015, our additional borrowing capacity with the FHLB was $23.8
million. The availability of our borrowing capacity could be
affected by our financial condition and the FHLB could require
additional collateral or, among other things, exercise its right to
deny a funding request, at its discretion.</t>
  </si>
  <si>
    <t>Fair Values Measurement</t>
  </si>
  <si>
    <t>Note 8 – Fair Values Measurement Fair value is the exchange price that would be
received for an asset or paid to transfer a liability (exit price)
in the principal or most advantageous market for the asset or
liability in an orderly transaction between market participants on
the measurement date. We use various valuation techniques to
determine fair value, including market, income and cost
approaches. There are three levels of inputs that may be used
to measure fair values: Level 1: Level 2: Level 3: In certain cases, the inputs used to measure fair
value may fall into different levels of the fair value
hierarchy. When that occurs, we classify the fair value
hierarchy on the lowest level of input that is significant to the
fair value measurement. We used the following methods and
significant assumptions to estimate fair value. Securities: Impaired Loans: Adjustments are routinely made in the appraisal
process by the appraisers to adjust for differences between the
comparable sales and income data available. These routine
adjustments are made to adjust the value of a specific property
relative to comparable properties for variations in qualities such
as location, size, and income production capacity relative to the
subject property of the appraisal. Such adjustments are typically
significant and result in a Level 3 classification of the inputs
for determining fair value. We routinely apply an internal discount to the
value of appraisals used in the fair value evaluation of our
impaired loans. The deductions to the appraisal take into account
changing business factors and market conditions, as well as
potential value impairment in cases where our appraisal date
predates a likely change in market conditions. These deductions
range from 10% for routine real estate collateral to 25% for real
estate that is determined (1) to have a thin trading market or
(2) to be specialized collateral. This is in addition to
estimated discounts for cost to sell of six to ten percent. We also apply discounts to the expected fair value
of collateral for impaired loans where the likely resolution
involves litigation or foreclosure. Resolution of this nature
generally results in receiving lower values for real estate
collateral in a more aggressive sales environment. We have utilized
discounts ranging from 10% to 33% in our impairment evaluations
when applicable.
Impaired loans are evaluated quarterly for
additional impairment. We obtain updated appraisals on properties
securing our loans when circumstances are warranted such as at the
time of renewal or when market conditions have significantly
changed. This determination is made on a property-by-property basis
in light of circumstances in the broader economic climate and our
assessment of deterioration of real estate values in the market in
which the property is located. The first stage of our assessment
involves management’s inspection of the property in question.
Management also engages in conversations with local real estate
professionals, investors, and market participants to determine the
likely marketing time and value range for the property. The second
stage involves an assessment of current trends in the regional
market. After thorough consideration of these factors, management
will either internally evaluate fair value or order a new
appraisal. Other Real Estate Owned (OREO) For larger dollar commercial real estate
properties, we obtain a new appraisal of the subject property or
have staff in our special assets group or centralized appraisal
department evaluate the latest in-file appraisal in connection with
the transfer to other real estate owned. In some of these
circumstances, an appraisal is in process at quarter end, and we
must make our best estimate of the fair value of the underlying
collateral based on our internal evaluation of the property, review
of the most recent appraisal, and discussions with the currently
engaged appraiser. We generally obtain updated appraisals within
five quarters of the anniversary date of ownership unless a sale is
imminent. We routinely apply an internal discount to the
value of appraisals used in the fair value evaluation of our OREO.
The deductions to the appraisal take into account changing business
factors and market conditions, as well as potential value
impairment in cases where our appraisal date predates a likely
change in market conditions. These deductions range from 10% for
routine real estate collateral to 25% for real estate that is
determined (1) to have a thin trading market or (2) to be
specialized collateral. This is in addition to estimated discounts
for cost to sell of six to ten percent. Financial assets measured at fair value on a
recurring basis at June 30, 2015 and December 31, 2014
are summarized below:
Fair Value Measurements at
June 30, 2015 Using
(in
thousands)
Quoted Prices
In
Significant
Active Markets for Significant
Other
Unobservable
Carrying Identical
Assets
Observable Inputs Inputs
Description Value (Level 1) (Level 2) (Level 3)
Available for sale securities
U.S. Government and federal agency $ 31,333 $
— $ 31,333 $
—
Agency mortgage-backed: residential 110,303
— 110,303
—
State and municipal 7,142
— 7,142
—
Corporate bonds 2,329
— 2,329
—
Other debt securities 651
—
— 651
Total $ 151,758 $
— $ 151,107 $ 651
Fair Value Measurements at
December 31, 2014 Using
(in
thousands)
Description Carrying Value Quoted Prices In Active Markets for Identical Assets (Level 1) Significant Other Observable Inputs (Level 2) Significant Unobservable Inputs (Level 3)
Available for sale securities
U.S. Government and federal agency $ 35,443 $
— $ 35,443 $
—
Agency mortgage-backed: residential 123,598
— 123,598
—
State and municipal 12,404
— 12,404
—
Corporate bonds 18,688
— 18,688
—
Other debt securities 658
—
— 658
Total $ 190,791 $
— $ 190,133 $ 658
There were no transfers between Level 1 and Level 2 during 2015 or
2014.
The table below presents a reconciliation of all
assets measured at fair value on a recurring basis using
significant unobservable inputs (Level 3) for the periods ended
June 30, 2015 and 2014:
Other Debt Securities
2015 2014
(in
thousands)
Balances of recurring Level 3 assets at January 1 $ 658 $ 632
Total gain (loss) for the period:
Included in other comprehensive income (loss) (7 ) 19
Balance of recurring Level 3 assets at June 30 $ 651 $ 651
Our other debt security valuation is determined
internally by calculating discounted cash flows using the
security’s coupon rate of 6.5% and an estimated current
market rate of 8.25% based upon the current yield curve plus
spreads that adjust for volatility, credit risk, and
optionality. We also consider the issuer’s publicly
filed financial information as well as assumptions regarding the
likelihood of deferrals and defaults.
Financial assets measured at fair value on a non-recurring basis
are summarized below:
Fair Value Measurements at
June 30, 2015 Using
(in
thousands)
Description Carrying Value Quoted Prices In Active Markets for Identical Assets (Level 1) Significant Other Observable Inputs (Level 2) Significant Unobservable Inputs (Level 3)
Impaired loans:
Commercial $ 7 $
— $
— $ 7
Commercial real estate:
Construction
—
—
—
—
Farmland
—
—
—
—
Nonfarm nonresidential 3,770
—
— 3,770
Residential real estate:
Multi-family
—
—
—
—
1-4 Family 1,467
—
— 1,467
Consumer
—
—
—
—
Other
—
—
—
—
Other real estate owned, net:
Commercial real estate:
Construction 16,178
—
— 16,178
Farmland 230
—
— 230
Nonfarm nonresidential 14,551
—
— 14,551
Residential real estate:
Multi-family 3,834
—
— 3,834
1-4 Family 4,752
—
— 4,752
Fair Value Measurements at
December 31, 2014 Using
(in
thousands)
Description Carrying Quoted Prices In Active Markets for Identical Assets (Level 1) Significant Other Observable Inputs (Level 2) Significant Unobservable Inputs (Level 3)
Impaired loans:
Commercial $ 12 $
— $
— $ 12
Commercial real estate:
Construction
—
—
—
—
Farmland 278
—
— 278
Other 15,825
—
— 15,825
Residential real estate:
Multi-family
—
—
—
—
1-4 Family 1,635
—
— 1,635
Consumer 31
—
— 31
Other
—
—
—
—
Other real estate owned, net:
Commercial real estate:
Construction 18,325
—
— 18,325
Farmland 654
—
— 654
Other 14,525
—
— 14,525
Residential real estate:
Multi-family 4,875
—
— 4,875
1-4 Family 7,818
—
— 7,818 Impaired loans, which are measured for impairment
using the fair value of the collateral for collateral dependent
loans, had a carrying amount of $5.2 million at June 30, 2015
with a valuation allowance of $742,000, resulting in no additional
provision for loan losses for the three and six months ended
June 30, 2015. Impaired loans had a carrying amount of $13.3
million with a valuation allowance of $1.6 million, with an
additional provision of $5.2 million for the three and six months
ended June 30, 2014. At December 31, 2014, impaired loans
had a carrying amount of $18.4 million, with a valuation allowance
of $622,000. OREO, which is measured at the lower of carrying or
fair value less estimated costs to sell, had a net carrying amount
of $39.5 million as of June 30, 2015, compared with $56.9
million at June 30, 2014 and $46.2 million at
December 31, 2014. Fair value write-downs of $2.6 million
and $650,000 were recorded on OREO for the six months ended
June 30, 2015 and 2014, respectively. The following table presents qualitative
information about level 3 fair value measurements for financial
instruments measured at fair value on a non-recurring basis at
June 30, 2015:
Fair Value
Valuation Technique(s)
Unobservable Input(s)
Range (Weighted Average)
(in thousands)
Impaired loans – Commercial $ 7
Market value approach
Adjustment for receivables and inventory discounts 11% - 14% (13%)
Impaired loans – Commercial real estate $ 3,770
Sales comparison approach
Adjustment for differences between the comparable
sales 2% - 17% (10%)
Income approach
Discount or capitalization rate 8% - 10% (9%)
Impaired loans – Residential real estate $ 1,467
Sales comparison approach
Adjustment for differences between the comparable
sales 1% - 16% (7%)
Other real estate owned – Commercial real estate $ 30,959
Sales comparison approach
Adjustment for differences between the comparable
sales
0% - 69% (22%) 8% - 20% (13%)
Income approach
Discount or capitalization rate
Other real estate owned – Residential real estate $ 8,586
Sales comparison approach
Adjustment for differences between the comparable
sales 0% - 15% (5%)
The following table presents qualitative
information about level 3 fair value measurements for financial
instruments measured at fair value on a non-recurring basis at
December 31, 2014:
Fair Value
Valuation Technique(s)
Unobservable Input(s) Range (Weighted Average)
(in thousands)
Impaired loans – Commercial $ 12 Market value approach Adjustment for receivables and inventory
discounts 16% - 32% (24%)
Impaired loans – Commercial real estate $ 16,103
Sales comparison approach
Income approach
Adjustment for differences between the comparable sales
Discount or capitalization
rate 0% - 62% (14%)
8% - 9% (8%)
Impaired loans – Residential real estate $ 1,635 Sales comparison approach Adjustment for differences between the comparable
sales 0% - 39% (11%)
Other real estate owned – Commercial real estate $ 33,504
Sales comparison approach
Income approach
Adjustment for differences between the comparable sales
Discount or capitalization rate 0% - 45% (18%)
9% - 20% (13%)
Other real estate owned – Residential real estate $ 12,693 Sales comparison approach Adjustment for differences between the comparable
sales 0% - 15% (6%)
Carrying amount and estimated fair values of financial instruments
were as follows for the periods indicated:
Fair Value Measurements at
June 30, 2015 Using
Carrying Amount Level 1 Level 2 Level 3 Total
(in
thousands)
Financial assets
Cash and cash equivalents $ 71,390 $ 58,734 $ 12,656 $
— $ 71,390
Securities available for sale 151,758
— 151,107 651 151,758
Securities held to maturity 42,202
— 43,677
— 43,677
Federal Home Loan Bank stock 7,323 N/A N/A N/A N/A
Loans held for sale 125
— 125
— 125
Loans, net 631,512
—
— 642,894 642,894
Accrued interest receivable 3,256
— 1,111 2,145 3,256
Financial liabilities
Deposits $ 904,151 $ 108,800 $ 790,086 $
— $ 898,886
Securities sold under agreements to repurchase 1,265
— 1,265
— 1,265
Federal Home Loan Bank advances 3,430
— 3,438
— 3,438
Subordinated capital notes 4,500
—
— 4,351 4,351
Junior subordinated debentures 25,000
—
— 14,644 14,644
Accrued interest payable 2,977
— 564 2,413 2,977
Fair Value Measurements at December 31, 2014 Using
Carrying Amount Level 1 Level 2 Level 3 Total
(in
thousands)
Financial assets
Cash and cash equivalents $ 80,180 $ 49,007 $ 31,173 $
— $ 80,180
Securities available for sale 190,791
— 190,133 658 190,791
Securities held to maturity 42,325
— 44,498
— 44,498
Federal Home Loan Bank stock 7,323 N/A N/A N/A N/A
Loans held for sale 8,926
— 8,926
— 8,926
Loans, net 605,635
—
— 615,914 615,914
Accrued interest receivable 3,503
— 1,389 2,114 3,503
Financial liabilities
Deposits $ 926,841 $ 114,910 $ 804,508 $
— $ 919,418
Securities sold under agreements to repurchase 1,341
— 1,341
— 1,341
Federal Home Loan Bank advances 15,752
— 15,758
— 15,758
Subordinated capital notes 4,950
—
— 4,765 4,765
Junior subordinated debentures 25,000
—
— 14,214 14,214
Accrued interest payable 2,858
— 751 2,107 2,858
The methods and assumptions, not previously presented, used to
estimate fair values are described as follows: (a) Cash and Cash Equivalents The carrying amounts of cash and short-term
instruments approximate fair values and are classified as either
Level 1 or Level 2. Non-interest bearing deposits are Level 1
whereas interest bearing due from bank accounts and fed funds sold
are Level 2. (b) FHLB Stock It is not practical to determine the fair value of
FHLB stock due to restrictions placed on its transferability. (c) Loans, Net Fair values of loans, excluding loans held for
sale, are estimated as follows: For variable rate loans that
reprice frequently and with no significant change in credit risk,
fair values are based on carrying values resulting in a Level 3
classification. Fair values for other loans are estimated using
discounted cash flow analyses, using interest rates currently being
offered for loans with similar terms to borrowers of similar credit
quality resulting in a Level 3 classification. Impaired loans
are valued at the lower of cost or fair value as described
previously. The methods utilized to estimate the fair value of
loans do not necessarily represent an exit price. (d) Loans Held for Sale The fair value of loans held for sale is estimated
based upon binding contracts and and/or quotes from third party
investors resulting in a Level 2 classification. (e) Deposits The fair values disclosed for non-interest bearing
deposits are, by definition, equal to the amount payable on demand
at the reporting date resulting in a Level 1 classification. The
carrying amounts of variable rate interest bearing deposits
approximate their fair values at the reporting date resulting in a
Level 2 classification. Fair values for fixed rate interest
bearing deposits are estimated using a discounted cash flows
calculation that applies interest rates currently being offered on
certificates to a schedule of aggregated expected monthly
maturities on time deposits resulting in a Level 2
classification. (f) Securities Sold Under Agreements to
Repurchase The carrying amounts of borrowings under repurchase
agreements approximate their fair values resulting in a Level 2
classification. ( g) Other Borrowings The fair values of the Company’s FHLB
advances are estimated using discounted cash flow analyses based on
the current borrowing rates resulting in a Level 2
classification. The fair values of the Company’s subordinated
capital notes and junior subordinated debentures are estimated
using discounted cash flow analyses based on the current borrowing
rates for similar types of borrowing arrangements resulting in a
Level 3 classification. (h) Accrued Interest Receivable/Payable The carrying amounts of accrued interest
approximate fair value resulting in a Level 2 or Level 3
classification based on the level of the asset or liability with
which the accrual is associated.</t>
  </si>
  <si>
    <t>Income Taxes</t>
  </si>
  <si>
    <t>Note 9 – Income Taxes
Deferred tax assets and liabilities were due to the following as
of:
June 30,
December 31,
2015 2014
(in
thousands)
Deferred tax assets:
Net operating loss carry-forward $ 34,095 $ 32,111
Allowance for loan losses 5,883 6,777
Other real estate owned write-down 9,379 10,000
Alternative minimum tax credit carry-forward 692 692
Net assets from acquisitions 670 668
Other than temporary impairment on securities 46 46
Net unrealized loss on securities 144
—
New market tax credit carry-forward 208 208
Nonaccrual loan interest 846 958
Amortization of non-compete agreements 13 14
Other 1,810 1,701
53,786 53,175
Deferred tax liabilities:
FHLB stock dividends 928 928
Fixed assets 236 264
Originated mortgage servicing rights 42 53
Net unrealized gain on securities
— 579
Other 669 703
1,875 2,527
Net deferred tax assets before valuation allowance 51,911 50,648
Valuation allowance (51,911 ) (50,648 )
Net deferred tax asset $
— $
—
Our estimate of the realizability of the deferred
tax asset is dependent on our estimate of projected future levels
of taxable income. In analyzing future taxable income levels, we
considered all evidence currently available, both positive and
negative. Based on our analysis, we established a valuation
allowance for all deferred tax assets as of December 31, 2011.
The valuation allowance remains in effect as of June 30,
2015. The calculation for the income tax provision or
benefit generally does not consider the tax effects of changes in
other comprehensive income, or OCI, which is a component of
stockholders’ equity on the balance sheet. However, an
exception is provided in certain circumstances, such as when there
is a full valuation allowance against net deferred tax assets,
there is a loss from continuing operations and there is income in
other components of the financial statements. In such a case,
pre-tax income from other categories, such as changes in OCI, must
be considered in determining a tax benefit to be allocated to the
loss from continuing operations. No tax benefit or expense was
recognized for the six months ended June 30, 2015, and a tax
benefit of $1.3 million was allocated to continuing operations for
the six months ended June 30, 2014. The June 30, 2014 tax
benefit is entirely due to gains in other comprehensive income that
are presented in current operations in accordance with applicable
accounting standards. The Company does not have any beginning and ending
unrecognized tax benefits. The Company does not expect the total
amount of unrecognized tax benefits to significantly increase or
decrease in the next twelve months. There were no interest and
penalties recorded in the income statement or accrued for the six
months ended June 30, 2015 or June 30, 2014 related to
unrecognized tax benefits. On June 24, 2015, the Board of
Directors approved the adoption of a tax benefits preservation plan
designed to preserve the value of certain of the Company’s
deferred tax assets primarily associated with net operating loss
carryforwards (NOLs) under Section 382 of the Internal Revenue
Code. NOLs can generally be used to offset future taxable income
and therefore reduce federal income tax obligations. However, the
Company’s ability to use its NOLs would be limited if there
was an “ownership change” under Section 382. This
would occur if shareholders owning (or deemed to own under the tax
rules) 5% or more of the Company’s increase their aggregate
ownership of the Company by more than 50 percentage points over a
defined period of time. The plan is intended to reduce the
likelihood of an “ownership change” occurring as a
result of the buying and selling of the Company’s common
stock. In connection with the tax benefits preservation
plan, the Company declared a dividend of one preferred stock
purchase right for each share of common stock outstanding as of the
close of business on July 10, 2015. Any shareholder or group
that acquires beneficial ownership of 5% or more of the Company (an
“acquiring person”) could be subject to significant
dilution in its holdings if the Company’s board of directors
does not approve such acquisition. Existing shareholders holding 5%
or more of the Company will not be considered acquiring persons
unless they acquire additional shares, subject to certain
exceptions described in the plan. In addition, in its discretion,
the Board of Directors may exempt certain transactions and certain
persons whose acquisition of securities is determined by the board
not to jeopardize the Company’s deferred tax assets.
The rights will expire upon the earlier of
(i) June 29, 2018, (ii) the beginning of a taxable
year with respect to which the Board of Directors determines that
no tax benefits may be carried forward, (iii) the repeal or
amendment of Section 382 or any successor statute, if the
Board of Directors determines that the plan is no longer needed to
preserve the tax benefits, and (iv) certain other events as
described in the plan. The Company and its subsidiaries are subject to
U.S. federal income tax and the Company is subject to income tax in
the Commonwealth of Kentucky. The Company is no longer subject to
examination by taxing authorities for years before 2011.</t>
  </si>
  <si>
    <t>Stock Plans and Stock Based Compensation</t>
  </si>
  <si>
    <t xml:space="preserve">Note 10 – Stock Plans and Stock Based Compensation The Company has two stock incentive plans. The
Porter Bancorp, Inc. 2006 Stock Incentive Plan permits the issuance
of up to 1,563,050 shares of the Company’s common stock upon
the grant of stock awards. As of June 30, 2015, the
Company had issued and outstanding 1,019,109 unvested shares net of
forfeitures and vesting under the stock incentive plan. Shares
issued under the plan vest annually on the anniversary date of the
grant over three to ten years. The Company has 291,902 shares
remaining available for issuance under the plan. The Porter Bancorp, Inc. 2006 Non-Employee
Directors Stock Ownership Incentive Plan permits the issuance of up
to 700,000 shares of the Company’s voting common stock upon
the grant of stock awards. The Plan awards restricted shares having
a fair market value of $25,000 annually to each non-employee
director. Unvested shares are granted automatically under the plan
at fair market value on the date of grant and vest on
December 31 in the year of grant. The Company has issued and
outstanding 115,740 unvested shares, net of forfeitures and
vesting, to non-employee directors. At June 30, 2015, 185,774
shares remain available for issuance under this plan. Upon the sale of our Series A preferred shares by
the U.S. Treasury at a discount to face amount on December 4,
2014, restricted shares previously granted to senior executives
became subject to permanent transfer restrictions. On
March 25, 2015, the Compensation Committee modified the equity
compensation arrangements with our four named executive officers to
restore the incentive that was intended by including equity grants
in their employment agreements. The Compensation Committee and
the named executive officers mutually agreed to terminate 538,479
restricted shares that were subject to permanent restrictions on
transfer. We then awarded 800,000 new service-based restricted
shares to our named executive officers. The new awards were
accounted for as a modification and vest over four years, with
one-third of the shares vesting on each of the second, third and
fourth anniversaries of the date of grant. The modification
results in incremental compensation expense of approximately
$233,000 and will be amortized in accordance with the vesting
schedule. The fair value of the 2015 unvested shares issued
to employees was $712,000, or $0.89 per weighted-average share. The
fair value of the 2015 unvested shares issued to directors was
$125,000, or $1.08 per weighted-average share. The Company recorded
$181,000 and $283,000 of stock-based compensation during the first
six months of 2015 and 2014, respectively, to salaries and employee
benefits. We expect substantially all of the unvested shares
outstanding at the end of the period will vest according to the
vesting schedule. No deferred tax benefit was recognized related to
this expense for either period.
The following table summarizes unvested share activity as of and
for the periods indicated for the Stock Incentive Plan:
Six Months Ended Twelve Months Ended
Weighted Weighted
Average Average
Grant Grant
Shares Price Shares Price
Outstanding, beginning 770,440 $ 1.33 787,426 $ 1.56
Granted 800,000 0.89 122,220 0.93
Vested (80,185 ) 1.81 (133,227 ) 2.20
Terminated (450,994 ) 1.25
—
—
Forfeited (20,152 ) 1.06 (5,979 ) 4.21
Outstanding, ending 1,019,109 $ 0.99 770,440 $ 1.33
The following table summarizes unvested share
activity as of and for the periods indicated for the Non-Employee
Directors Stock Ownership Incentive Plan:
Six Months
Ended Twelve Months
Ended
June 30, 2015 December 31, 2014
Weighted Weighted
Average Average
Grant Grant
Shares Price Shares Price
Outstanding, beginning 5,052 $ 1.65 47,428 $ 1.69
Granted 115,740 1.08 166,668 0.90
Vested (5,052 ) 1.65 (154,222 ) 0.98
Forfeited
—
— (54,822 ) 1.29
Outstanding, ending 115,740 $ 1.08 5,052 $ 1.65
Unrecognized stock based compensation expense
related to unvested shares for the remainder of 2015 and beyond is
estimated as follows (in thousands):
July 2015 – December 2015 $ 269
2016 257
2017 156
2018 149
2019 &amp; thereafter
— </t>
  </si>
  <si>
    <t>Earnings (Loss) per Share</t>
  </si>
  <si>
    <t>Note 11 – Earnings (Loss) per Share
The factors used in the basic and diluted loss per share
computations follow:
Three Months
Ended Six Months
Ended
June 30, June 30,
2015 2014 2015 2014
(in thousands,
except share and per share data)
Net loss $ (2,130 ) $ (6,234 ) $ (1,536 ) $ (6,521 )
Less:
Preferred stock dividends
— 789
— 1,574
Earnings allocated to unvested shares (91 ) (517 ) (60 ) (569 )
Earnings allocated to Series C preferred
— (176 ) (209 ) (203 )
Net loss attributable to common shareholders, basic and diluted $ (2,039 ) $ (6,330 ) $ (1,267 ) $ (7,323 )
Basic
Weighted average common shares including unvested common shares
outstanding 25,687,579 13,293,226 25,554,292 13,256,911
Less:
Weighted average unvested common shares 1,098,072 979,211 990,545 931,092
Weighted average Series B preferred
—
— 1,343,735
—
Weighted average Series C preferred
— 332,894
— 332,894
Weighted average Series D preferred
—
— 2,140,774
—
Weighted average common shares outstanding 24,589,507 11,981,121 21,079,238 11,992,925
Basic loss per common share $ (0.08 ) $ (0.53 ) $ (0.06 ) $ (0.61 )
Diluted
Add: Dilutive effects of assumed exercises of common and Preferred
Series C stock warrants
—
—
—
—
Weighted average common shares and potential common shares 24,589,507 11,981,121 21,079,238 11,992,925
Diluted loss per common share $ (0.08 ) $ (0.53 ) $ (0.06 ) $ (0.61 )
The Company had no outstanding stock options at
June 30, 2015 or 2014. A warrant for the purchase of
330,561 shares of the Company’s common stock at an exercise
price of $15.88 was outstanding at June 30, 2015 and 2014 but
was not included in the diluted EPS computation as inclusion would
have been anti-dilutive. Additionally, warrants for the purchase of
650,544 and 1,449,459 shares of non-voting common stock at an
exercise price of $10.95 per share were outstanding at
June 30, 2015 and 2014, respectively, but were not included in
the diluted EPS computation as inclusion would have been
anti-dilutive.</t>
  </si>
  <si>
    <t>Capital Requirements and Restrictions on Retained Earnings</t>
  </si>
  <si>
    <t>Note 12 – Capital Requirements and Restrictions on
Retained Earning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 The Basel III regulatory capital reforms became
effective for the Company and Bank on January 1, 2015, and
include new minimum risk-based capital and leverage
ratios. These rules refine the definition of what
constitutes “capital” for purposes of calculating those
ratios, including the definitions of Tier 1 capital and Tier 2
capital. The final rules allowed banks and their holding
companies with less than $250 billion in assets a one-time
opportunity to opt-out of a requirement to include unrealized gains
and losses in accumulated other comprehensive income in their
capital calculation. The Company and the Bank opted out of this
requirement. On June 24, 2011, the Bank entered into a
Consent Order with the FDIC and the Kentucky Department of
Financial Institutions. The consent order required the Bank to
complete a management study, to maintain Tier 1 capital as a
percentage of total assets of at least 9% and a total risk based
capital ratio of at least 12%, to develop a plan to reduce our risk
position in each substandard asset in excess of $1 million, to
complete board review of the adequacy of the allowance for loan
losses prior to quarterly Call Report submissions, to adopt
procedures which strengthen the loan review function and ensure
timely and accurate grading of credit relationships, to charge-off
all assets classified as loss, to develop a plan to reduce
concentrations of construction and development loans to not more
than 75% of total risk based capital and non-owner occupied
commercial real estate loans to not more than 250% of total risk
based capital, to limit asset growth to no more than 5% in any
quarter or 10% annually, not to extend additional credit to any
borrower classified substandard unless the board of directors first
adopts a detailed statement why the extension is in the best
interest of the bank, and not to declare or pay any dividend
without the prior consent of our regulators. We are also restricted
from accepting, renewing, or rolling-over brokered deposits without
the prior receipt of a waiver on a case-by-case basis from our
regulators. On September 21, 2011, we entered into a
Written Agreement with the Federal Reserve Bank of St. Louis in
which we made formal commitments to use our financial and
management resources to serve as a source of strength for the Bank
and to assist the Bank in addressing weaknesses identified by the
FDIC and the KDFI, to pay no dividends without prior written
approval, to pay no interest or principal on subordinated
debentures or trust preferred securities without prior written
approval, and to submit an acceptable plan to maintain sufficient
capital. In October 2012, the Bank entered into a revised
Consent Order with the FDIC and KDFI again agreeing to maintain a
minimum Tier 1 leverage ratio of 9% and a minimum total risk based
capital ratio of 12%. The Bank cannot be considered
well-capitalized while under the Consent Order. The Bank also
agreed that if it should be unable to reach the required capital
levels, and if directed in writing by the FDIC, then the Bank would
within 30 days develop, adopt and implement a written plan to sell
or merge itself into another federally insured financial
institution or otherwise immediately obtain a capital investment
into the Bank sufficient to fully meet the capital requirements. We
have not been directed by the FDIC to implement such a plan. The revised Consent Order also requires the Bank to
continue to adhere to the plans implemented in response to the June
2011 Consent Order, and includes the substantive provisions of the
June 2011 Consent Order. As of June 30, 2015, the capital
ratios required by the Consent Order had not been met.
The following table shows the ratios and amounts of
Common Equity Tier 1, Tier 1 capital and total capital to
risk-adjusted assets and the leverage ratios for Porter Bancorp,
Inc. and the Bank at the dates indicated (dollars in
thousands):
Actual
For Capital Adequacy Purposes
Amount Ratio Amount Ratio
As of June 30, 2015:
Total risk-based capital (to risk-weighted assets)
Consolidated $ 72,471 10.25 % $ 56,542 8.00 %
Bank 72,858 10.34 56,388 8.00
Total common equity Tier I risk-based capital (to risk-weighted
assets)
Consolidated 31,267 4.42 31,805 4.50
Bank 59,449 8.43 31,718 4.50
Tier I capital (to risk-weighted assets)
Consolidated 42,548 6.02 42,407 6.00
Bank 59,449 8.43 42,291 6.00
Tier I capital (to average assets)
Consolidated 42,548 4.25 40,039 4.00
Bank 59,449 5.95 39,988 4.00
Actual
For Capital Adequacy Purposes
Amount Ratio Amount Ratio
As of December 31, 2014:
Total risk-based capital (to risk-weighted assets)
Consolidated $ 73,595 10.61 % $ 55,483 8.00 %
Bank 73,174 10.57 55,383 8.00
Tier I capital (to risk-weighted assets)
Consolidated 46,459 6.70 27,741 4.00
Bank 59,438 8.59 27,691 4.00
Tier I capital (to average assets)
Consolidated 46,459 4.51 41,193 4.00
Bank 59,438 5.78 41,143 4.00
The Consent Order requires the Bank to achieve the minimum capital
ratios presented below:
Actual as of June 30, 2015
Ratio Required by Consent Order
Amount Ratio Amount Ratio
Total capital to risk-weighted assets $ 72,858 10.34 % $ 84,582 12.00 %
Tier I capital to average assets 59,449 5.95 89,973 9.00 At June 30, 2015, the Bank’s Tier 1
leverage ratio was 5.95%, and its total risk-based capital ratio
was 10.34%, which are below the 9% and 12% minimum capital ratios
required by the Consent Order. Bank regulatory agencies can
exercise discretion when an institution does not meet the terms of
a Consent Order. Based on individual circumstances, the agencies
may issue mandatory directives, impose monetary penalties, initiate
changes in management, or take more serious adverse actions. Kentucky banking laws limit the amount of dividends
that may be paid to a holding company by its subsidiary banks
without prior approval. These laws limit the amount of dividends
that may be paid in any calendar year to current year’s net
income, as defined in the laws, combined with the retained net
income of the preceding two years, less any dividends declared
during those periods. The Bank has agreed with its primary
regulators to obtain their written consent prior to declaring or
paying any future dividends. As a practical matter, the Bank cannot
pay dividends to the Company for the foreseeable future.</t>
  </si>
  <si>
    <t>Contingencies</t>
  </si>
  <si>
    <t>Note 13 – Contingencies We are defendants in various legal proceedings.
Litigation is subject to inherent uncertainties and unfavorable
rulings could occur. We record contingent liabilities resulting
from claims against us when a loss is assessed to be probable and
the amount of the loss is reasonably estimable. Assessing
probability of loss and estimating probable losses requires
analysis of multiple factors, including in some cases judgments
about the potential actions of third party claimants and courts.
Recorded contingent liabilities are based on the best information
available and actual losses in any future period are inherently
uncertain. Currently, we have accrued approximately $2.2
million related to ongoing litigation matters for which we believe
liability is probable and reasonably estimable. Accruals are not
made in cases where liability is not probable or the amount cannot
be reasonably estimated. Aside from the amounts currently accrued,
there is nothing that is reasonably probable. We disclose legal
matters when we believe liability is reasonably possible and may be
material to our consolidated financial statements. Signature Point Litigation. Signature Point
Condominiums LLC, et al. v. PBI Bank, et al After conferring with its legal advisors, the Bank
believes the findings and damages are excessive and contrary to
law, and that it has meritorious grounds on which it has moved to
appeal. The Bank’s Notice of Appeal was filed on
October 25, 2013. After a number of procedural issues were
resolved, the Bank filed its appellate brief on September 30,
2014. Appellee’s brief was filed on December 1, 2014. We
will continue to defend this matter vigorously. Although we have
made provisions in our consolidated financial statements for this
self-insured matter, the amount of our legal accrual is less than
the original amount of the damages awarded, plus accrued interest.
The ultimate outcome of this matter could have a material adverse
effect on our financial condition, results of operations or cash
flows. SBAV LP Litigation. SBAV LP v. Porter Bancorp, et.
al., Miller’s Health System Inc. Employee
Stock Ownership Plan. Thomas E. Perez, Secretary
of the United States Department of Labor v. PBI Bank,
Inc.
AIT Laboratories Employee Stock Ownership
Plan. Thomas
E. Perez, Secretary of the United States Department of Labor v. PBI
Bank, Inc. and Michael A. Evans United States Department of Justice
Investigation.</t>
  </si>
  <si>
    <t>Basis of Presentation and Summary of Significant Accounting Policies (Policies)</t>
  </si>
  <si>
    <t>Basis of Presentation</t>
  </si>
  <si>
    <t>Basis of Presentation The accompanying unaudited consolidated financial
statements have been prepared in accordance with U.S. generally
accepted accounting principles (GAAP) for interim financial
information and with the instructions to Form 10-Q and Rule 10-01
of Regulation S-X. Accordingly, the financial statements do
not include all of the information and footnotes required by U.S.
generally accepted accounting principles for complete financial
statements. In the opinion of management, all adjustments
(consisting of normal recurring accruals) considered necessary for
a fair presentation have been included. Operating results for
the six months ended June 30, 2015 are not necessarily
indicative of the results that may be expected for the entire
year. A description of other significant accounting policies
is presented in the notes to the Consolidated Financial Statements
for the year ended December 31, 2014 included in the
Company’s Annual Report on Form 10-K.</t>
  </si>
  <si>
    <t>Use of Estimates</t>
  </si>
  <si>
    <t>Reclassifications</t>
  </si>
  <si>
    <t>Securities (Tables)</t>
  </si>
  <si>
    <t>Fair Value of Available for Sale Securities and Related Gross Unrealized Gains and Losses</t>
  </si>
  <si>
    <t>The fair value of available for sale securities and
the related gross unrealized gains and losses recognized in
accumulated other comprehensive income (loss) were as follows:
Amortized Gross Gains Gross Unrealized Losses Fair Value
(in
thousands)
June 30, 2015
Available for sale
U.S. Government and federal agency $ 31,749 $ 91 $ (507 ) $ 31,333
Agency mortgage-backed: residential 109,688 1,174 (559 ) 110,303
State and municipal 6,834 318 (10 ) 7,142
Corporate bonds 2,312 30 (13 ) 2,329
Other debt securities 572 79
— 651
Total available for sale $ 151,155 $ 1,692 $ (1,089 ) $ 151,758
Amortized Gross Gross Losses Fair Value
Held to maturity
State and municipal $ 42,202 $ 1,505 $ (30 ) $ 43,677
Total held to maturity $ 42,202 $ 1,505 $ (30 ) $ 43,677
December 31, 2014
Available for sale
U.S. Government and federal agency $ 35,725 $ 308 $ (590 ) $ 35,443
Agency mortgage-backed: residential 121,985 1,970 (357 ) 123,598
State and municipal 11,690 722 (8 ) 12,404
Corporate bonds 18,087 853 (252 ) 18,688
Other debt securities 572 86
— 658
Total available for sale $ 188,059 $ 3,939 $ (1,207 ) $ 190,791
Amortized Gross Gross Losses Fair Value
Held to maturity
State and municipal $ 42,325 $ 2,173 $
— $ 44,498
Total held to maturity $ 42,325 $ 2,173 $
— $ 44,498</t>
  </si>
  <si>
    <t>Sales and Calls of Available for Sale Securities</t>
  </si>
  <si>
    <t xml:space="preserve">Sales and calls of available for sale securities were as
follows:
Three Months Ended June 30, Six Months Ended June 30,
2015 2014 2015 2014
(in thousands) (in thousands)
Proceeds $ 9,972 $ 675 $ 44,110 $ 1,004
Gross gains 281 2 1,832 46
Gross losses 82
— 136
— </t>
  </si>
  <si>
    <t>Amortized Cost and Fair Value of Debt Investment Securities Portfolio by Contractual Maturity</t>
  </si>
  <si>
    <t>June 30, 2015
Amortized Cost Fair Value
(in thousands)
Maturity
Available for sale
Within one year $ 5,915 $ 5,973
One to five years 8,742 9,029
Five to ten years 26,238 25,802
Beyond ten years 572 651
Agency mortgage-backed: residential 109,688 110,303
Total $ 151,155 $ 151,758
Held to maturity
One to five years $ 13,952 $ 14,412
Five to ten years 24,693 25,561
Beyond ten years 3,557 3,704
Total $ 42,202 $ 43,677</t>
  </si>
  <si>
    <t>Securities with Unrealized Losses</t>
  </si>
  <si>
    <t>Securities with unrealized losses at June 30,
2015 and December 31, 2014, aggregated by investment category
and length of time the individual securities have been in a
continuous unrealized loss position, are as follows:
Less than 12 Months 12 Months or More Total
Description of Securities Fair Value Unrealized Loss Fair Value Unrealized Loss Fair Value Unrealized Loss
(in
thousands)
June 30, 2015
Available for sale
U.S. Government and federal agency $ 8,242 $ (55 ) $ 15,228 $ (452 ) $ 23,470 $ (507 )
Agency mortgage-backed: residential 36,994 (314 ) 3,958 (245 ) 40,952 (559 )
State and municipal 470 (10 )
—
— 470 (10 )
Corporate bonds 1,536 (13 )
—
— 1,536 (13 )
Total available for sale temporarily impaired $ 47,242 $ (392 ) $ 19,186 $ (697 ) $ 66,428 $ (1,089 )
Fair Value Unrecognized Loss Fair Value Unrecognized Loss Fair Value Unrecognized Loss
Held to maturity
State and municipal $
— $
— $ 966 $ (30 ) $ 966 $ (30 )
Total held to maturity temporarily impaired $
— $
— $ 966 $ (30 ) $ 966 $ (30 )
December 31, 2014
Available for sale
U.S. Government and federal agency $ 7,778 $ (60 ) $ 18,681 $ (530 ) $ 26,459 $ (590 )
Agency mortgage-backed: residential 6,960 (12 ) 17,938 (345 ) 24,898 (357 )
State and municipal 569 (8 )
—
— 569 (8 )
Corporate bonds 4,884 (119 ) 1,660 (133 ) 6,544 (252 )
Total temporarily impaired $ 20,191 $ (199 ) $ 38,279 $ (1,008 ) $ 58,470 $ (1,207 )</t>
  </si>
  <si>
    <t>Loans (Tables)</t>
  </si>
  <si>
    <t>Loans were as follows:
June 30, 2015 December 31, 2014
(in
thousands)
Commercial $ 78,742 $ 60,936
Commercial Real Estate:
Construction 39,014 33,173
Farmland 77,935 77,419
Nonfarm nonresidential 160,518 175,452
Residential Real Estate:
Multi-family 44,702 41,891
1-4 Family 206,564 197,278
Consumer 9,958 11,347
Agriculture 30,391 26,966
Other 497 537
Subtotal 648,321 624,999
Less: Allowance for loan losses (16,809 ) (19,364 )
Loans, net $ 631,512 $ 605,635</t>
  </si>
  <si>
    <t>Activity in Allowance for Loan Losses by Portfolio Segment</t>
  </si>
  <si>
    <t>The following table presents the activity in the
allowance for loan losses by portfolio segment for the three months
ended June 30, 2015 and 2014:
Commercial Commercial Real Estate Residential Real Estate Consumer Agriculture Other Total
(in
thousands)
June 30, 2015:
Beginning balance $ 2,046 $ 10,680 $ 5,221 $ 244 $ 391 $ 15 $ 18,597
Provision for loan losses (296 ) (330 ) 604 10 3 9 —
Loans charged off (99 ) (1,224 ) (809 ) (62 ) (37 ) (33 ) (2,264 )
Recoveries 295 87 44 34 2 14 476
Ending balance $ 1,946 $ 9,213 $ 5,060 $ 226 $ 359 $ 5 $ 16,809
June 30, 2014:
Beginning balance $ 3,608 $ 13,929 $ 7,071 $ 383 $ 415 $ 9 $ 25,415
Provision for loan losses (329 ) 6,074 560 (28 ) 38 (15 ) 6,300
Loans charged off (308 ) (6,894 ) (1,048 ) (51 ) (21 ) (1 ) (8,323 )
Recoveries 144 1,250 290 35 3 19 1,741
Ending balance $ 3,115 $ 14,359 $ 6,873 $ 339 $ 435 $ 12 $ 25,133
The following table presents the activity in the
allowance for loan losses by portfolio segment for the six months
ended June 30, 2015 and 2014:
Commercial Commercial Real Estate Residential Real Estate Consumer Agriculture Other Total
(in
thousands)
June 30, 2015:
Beginning balance $ 2,046 $ 10,931 $ 5,787 $ 274 $ 319 $ 7 $ 19,364
Provision for loan losses (27 ) (323 ) 220 22 107 1
—
Loans charged off (474 ) (1,593 ) (1,291 ) (130 ) (70 ) (33 ) (3,591 )
Recoveries 401 198 344 60 3 30 1,036
Ending balance $ 1,946 $ 9,213 $ 5,060 $ 226 $ 359 $ 5 $ 16,809
June 30, 2014:
Beginning balance $ 3,221 $ 16,414 $ 7,762 $ 416 $ 305 $ 6 $ 28,124
Provision for loan losses 116 4,947 1,094 (9 ) 151 1 6,300
Loans charged off (454 ) (8,368 ) (2,356 ) (179 ) (30 ) (18 ) (11,405 )
Recoveries 232 1,366 373 111 9 23 2,114
Ending balance $ 3,115 $ 14,359 $ 6,873 $ 339 $ 435 $ 12 $ 25,133</t>
  </si>
  <si>
    <t>Balance in Allowance for Loan Losses and Recorded Investment in Loans by Portfolio Segment and Based on Impairment Method</t>
  </si>
  <si>
    <t>The following table presents the balance in the
allowance for loan losses and the recorded investment in loans by
portfolio segment and based on the impairment method as of
June 30, 2015:
Commercial Commercial Real Estate Residential Real Estate Consumer Agriculture Other Total
(in
thousands)
Allowance for loan losses:
Ending allowance balance attributable to loans:
Individually evaluated for impairment $ 1 $ 671 $ 170 $
— $
— $
— $ 842
Collectively evaluated for impairment 1,945 8,542 4,890 226 359 5 15,967
Total ending allowance balance $ 1,946 $ 9,213 $ 5,060 $ 226 $ 359 $ 5 $ 16,809
Loans:
Loans individually evaluated for impairment $ 1,555 $ 27,478 $ 19,728 $ 20 $ 230 $
— $ 49,011
Loans collectively evaluated for impairment 77,187 249,989 231,538 9,938 30,161 497 599,310
Total ending loans balance $ 78,742 $ 277,467 $ 251,266 $ 9,958 $ 30,391 $ 497 $ 648,321
The following table presents the balance in the
allowance for loan losses and the recorded investment in loans by
portfolio segment and based on the impairment method as of
December 31, 2014:
Commercial Commercial Real Estate Residential Real Estate Consumer Agriculture Other Total
(in
thousands)
Allowance for loan losses:
Ending allowance balance attributable to loans:
Individually evaluated for impairment $ 33 $ 491 $ 227 $ 1 $
— $
— $ 752
Collectively evaluated for impairment 2,013 10,440 5,560 273 319 7 18,612
Total ending allowance balance $ 2,046 $ 10,931 $ 5,787 $ 274 $ 319 $ 7 $ 19,364
Loans:
Loans individually evaluated for impairment $ 2,022 $ 48,141 $ 21,384 $ 61 $ 263 $ 122 $ 71,993
Loans collectively evaluated for impairment 58,914 237,903 217,785 11,286 26,703 415 553,006
Total ending loans balance $ 60,936 $ 286,044 $ 239,169 $ 11,347 $ 26,966 $ 537 $ 624,999</t>
  </si>
  <si>
    <t>Loans Individually Evaluated for Impairment by Class of Loans</t>
  </si>
  <si>
    <t>The following tables present information related to
loans individually evaluated for impairment by class of loans as of
June 30, 2015 and December 31, 2014 and for the three and
six months ended June 30, 2015 and 2014:
Three Months Ended June 30, 2015 Six Months Ended June 30, 2015
Unpaid Principal Balance Recorded Investment Allowance For Loan Losses Allocated Average Recorded Investment Interest Income Recognized Average Recorded Investment Interest Income Recognized
(in thousands)
With No Related Allowance Recorded:
Commercial $ 1,792 $ 1,548 $
— $ 1,605 $ 5 $ 1,730 $ 5
Commercial real estate:
Construction 1,599 1,012
— 2,475 4 3,016 8
Farmland 6,893 4,447
— 4,659 3 4,685 26
Nonfarm nonresidential 25,674 17,291
— 20,356 72 21,043 137
Residential real estate:
Multi-family 34 34
— 17
— 38
—
1-4 Family 16,616 13,900
— 14,235 110 14,579 244
Consumer 85 20
— 22
— 25
—
Agriculture 297 230
— 231
— 241
—
Other
—
—
— 62 2 82 4
Subtotal 52,990 38,482
— 43,662 196 45,439 424
With An Allowance Recorded:
Commercial 7 7 1 10
— 22
—
Commercial real estate:
Construction
—
—
—
—
—
—
—
Farmland
—
—
—
—
— 105
—
Nonfarm nonresidential 8,150 4,728 671 2,615 6 7,266 12
Residential real estate:
Multi-family 4,221 4,221 64 4,235 55 4,246 102
1-4 Family 1,573 1,573 106 1,628 14 1,676 39
Consumer
—
—
— 4
— 13
—
Agriculture
—
—
—
—
—
—
—
Other
—
—
—
—
—
—
—
Subtotal 13,951 10,529 842 8,492 75 13,328 153
Total $ 66,941 $ 49,011 $ 842 $ 52,154 $ 271 $ 58,767 $ 577
As of December 31,
2014 Three Months Ended June 30, 2014 Six Months Ended June 30, 2014
Unpaid Principal Balance Recorded Investment Allowance For Loan Losses Allocated Average Recorded Investment Interest Income Recognized Average Recorded Investment Interest Income Recognized
(in thousands)
With No Related Allowance Recorded:
Commercial $ 2,546 $ 1,978 $
— $ 2,359 $ 54 $ 2,447 $ 55
Commercial real estate:
Construction 4,714 4,100
— 5,488 3 6,340 6
Farmland 6,636 4,739
— 6,403 31 6,899 48
Nonfarm nonresidential 34,437 22,418
— 42,897 275 47,731 458
Residential real estate:
Multi-family 81 81
— 323
— 2,719
—
1-4 Family 18,496 15,266
— 21,844 131 26,156 417
Consumer 93 29
— 10
— 9
—
Agriculture 276 263
— 264
— 283 3
Other 367 122
— 180 2 330 9
Subtotal 67,646 48,996
— 79,768 496 92,914 996
With An Allowance Recorded:
Commercial 145 44 33 1,115 2 1,534 20
Commercial real estate:
Construction
—
—
— 665 5 863 11
Farmland 658 315 38
—
— 82
—
Nonfarm nonresidential 19,454 16,569 453 13,308 63 15,370 171
Residential real estate:
Multi-family 4,266 4,266 91 4,301 39 4,533 76
1-4 Family 1,791 1,771 136 1,749 19 1,907 38
Consumer 32 32 1 44
— 58 1
Agriculture
—
—
—
—
—
—
—
Other
—
—
—
—
—
—
—
Subtotal 26,346 22,997 752 21,182 128 24,347 317
Total $ 93,992 $ 71,993 $ 752 $ 100,950 $ 624 $ 117,261 $ 1,313</t>
  </si>
  <si>
    <t>Types of Troubled Debt Restructuring Loan Modification by Portfolio Segment Outstanding</t>
  </si>
  <si>
    <t>The following table presents the types of TDR loan
modifications by portfolio segment outstanding as of June 30,
2015 and December 31, 2014:
TDRs Performing to Modified TDRs Not Performing to Modified Total TDRs
(in
thousands)
June 30, 2015
Commercial
Rate reduction $ 8 $ 69 $ 77
Principal deferral
— 869 869
Commercial Real Estate:
Construction
Rate reduction 265 337 602
Farmland
Principal deferral
— 2,365 2,365
Nonfarm nonresidential
Rate reduction 5,504 11,366 16,870
Principal deferral 655
— 655
Residential Real Estate:
Multi-family
Rate reduction 4,221
— 4,221
1-4 Family
Rate reduction 7,895
— 7,895
Total TDRs $ 18,548 $ 15,006 $ 33,554
TDRs Performing to Modified Terms TDRs Not Performing to Modified Terms Total TDRs
(in
thousands)
December 31, 2014
Commercial
Rate reduction $ 14 $
— $ 14
Principal deferral
— 869 869
Commercial Real Estate:
Construction
Rate reduction 268 3,379 3,647
Farmland
Principal deferral
— 2,365 2,365
Other
Rate reduction 8,622 13,894 22,516
Principal deferral 671
— 671
Residential Real Estate:
Multi-family
Rate reduction 4,266
— 4,266
1-4 Family
Rate reduction 8,112
— 8,112
Consumer
Rate reduction 32
— 32
Total TDRs $ 21,985 $ 20,507 $ 42,492</t>
  </si>
  <si>
    <t>Nonperforming Loans</t>
  </si>
  <si>
    <t>The following table presents the recorded
investment in nonaccrual and loans past due 90 days and still on
accrual by class of loan as of June 30, 2015, and
December 31, 2014:
Nonaccrual Loans Past Due 90 Days And Over Still Accruing
June 30, 2015 December 31, 2014 June 30, 2015 December 31, 2014
(in
thousands)
Commercial $ 1,548 $ 1,978 $
— $
—
Commercial Real Estate:
Construction 747 3,831
—
—
Farmland 4,447 5,054
—
—
Nonfarm nonresidential 15,859 26,892
—
—
Residential Real Estate:
Multi-family 34 80
—
—
1-4 Family 7,330 8,925 92 151
Consumer 20 30
—
—
Agriculture 230 263
—
—
Other
— 122
—
—
Total $ 30,215 $ 47,175 $ 92 $ 151
The following table presents the aging of the
recorded investment in past due loans as of June 30, 2015 and
December 31, 2014:
30 – 59 Days Past Due 60 – 89 Days Past Due 90 Days And Over Past Due Nonaccrual Total Past Due And Nonaccrual
(in
thousands)
June 30, 2015
Commercial $ 28 $
— $
— $ 1,548 $ 1,576
Commercial Real Estate:
Construction
—
—
— 747 747
Farmland 267 61
— 4,447 4,775
Nonfarm nonresidential 152 238
— 15,859 16,249
Residential Real Estate:
Multi-family
—
—
— 34 34
1-4 Family 1,442 335 92 7,330 9,199
Consumer 52 4
— 20 76
Agriculture
— 12
— 230 242
Other
—
—
—
—
—
Total $ 1,941 $ 650 $ 92 $ 30,215 $ 32,898
30 – 59 Days Past Due 60 – 89 Days Past Due 90 Days And Over Past Due Nonaccrual Total Past Due And Nonaccrual
(in
thousands)
December 31, 2014
Commercial $ 86 $
— $
— $ 1,978 $ 2,064
Commercial Real Estate:
Construction
—
—
— 3,831 3,831
Farmland 400 14
— 5,054 5,468
Nonfarm nonresidential 241 318
— 26,892 27,451
Residential Real Estate:
Multi-family
—
—
— 80 80
1-4 Family 3,124 601 151 8,925 12,801
Consumer 109 47
— 30 186
Agriculture
—
—
— 263 263
Other
—
—
— 122 122
Total $ 3,960 $ 980 $ 151 $ 47,175 $ 52,266</t>
  </si>
  <si>
    <t>Risk Category of Loans by Class of Loans</t>
  </si>
  <si>
    <t>As of June 30, 2015, and December 31,
2014, and based on the most recent analysis performed, the risk
category of loans by class of loans is as follows:
Pass Watch Special Mention Substandard Doubtful Total
(in
thousands)
June 30, 2015
Commercial $ 68,226 $ 4,266 $
— $ 6,250 $
— $ 78,742
Commercial Real Estate:
Construction 31,715 5,582
— 1,717
— 39,014
Farmland 65,245 5,768
— 6,922
— 77,935
Nonfarm nonresidential 114,410 20,813 1,351 23,944
— 160,518
Residential Real Estate:
Multi-family 35,769 4,958
— 3,975
— 44,702
1-4 Family 162,179 18,719 69 25,597
— 206,564
Consumer 9,095 307 298 258
— 9,958
Agriculture 22,707 7,299
— 385
— 30,391
Other 497
—
—
—
— 497
Total $ 509,843 $ 67,712 $ 1,718 $ 69,048 $
— $ 648,321
Pass Watch Special Mention Substandard Doubtful Total
(in
thousands)
December 31, 2014
Commercial $ 49,440 $ 5,063 $
— $ 6,433 $
— $ 60,936
Commercial Real Estate:
Construction 25,266 2,990
— 4,917
— 33,173
Farmland 61,672 7,922
— 7,825
— 77,419
Nonfarm nonresidential 111,426 21,017 3,747 39,262
— 175,452
Residential Real Estate:
Multi-family 31,526 6,039
— 4,326
— 41,891
1-4 Family 145,450 23,928 131 27,769
— 197,278
Consumer 10,115 537 311 384
— 11,347
Agriculture 25,816 704
— 446
— 26,966
Other 415
—
— 122
— 537
Total $ 461,126 $ 68,200 $ 4,189 $ 91,484 $
— $ 624,999</t>
  </si>
  <si>
    <t>Other Real Estate Owned (Tables)</t>
  </si>
  <si>
    <t>Major Categories of Other Real Estate Owned</t>
  </si>
  <si>
    <t>The following table presents the major categories of OREO at the
period-ends indicated:
June 30, 2015 December 31, 2014
(in
thousands)
Commercial Real Estate:
Construction, land development, and other land $ 16,303 $ 18,748
Farmland 231 669
Nonfarm nonresidential 14,664 14,860
Residential Real Estate:
Multi-family 3,864 4,988
1-4 Family 4,790 7,998
39,852 47,263
Valuation allowance (307 ) (1,066 )
$ 39,545 $ 46,197</t>
  </si>
  <si>
    <t>Other Real Estate Owned Valuation Allowance Activity</t>
  </si>
  <si>
    <t>For the Three Months Ended June 30, For the Six Months Ended June 30,
2015 2014 2015 2014
(in
thousands) (in
thousands)
OREO Valuation Allowance Activity:
Beginning balance $ 492 $ 208 $ 1,066 $ 230
Provision to allowance 2,330 400 2,630 650
Write-downs (2,515 ) (409 ) (3,389 ) (681 )
Ending balance $ 307 $ 199 $ 307 $ 199
Residential loans secured by 1-4 family residential
properties in the process of foreclosure totaled $2.1 million and
$3.6 million at June 30, 2015 and December 31, 2014,
respectively. Currently, $12.7 million of OREO property is subject
to a contract for sale or letter of intent.
Net activity relating to other real estate owned during the three
months ended June 30, 2015 and 2014 is as follows:
For the Six Months Ended June 30,
2015 2014
(in
thousands)
OREO Activity
OREO as of January 1 $ 46,197 $ 30,892
Real estate acquired 955 30,867
Valuation adjustment writedowns (2,630 ) (650 )
Gain/(loss) on sale 43 54
Proceeds from sale of properties (5,020 ) (4,281 )
OREO as of June 30 $ 39,545 $ 56,882</t>
  </si>
  <si>
    <t>Expenses Related to Other Real Estate Owned</t>
  </si>
  <si>
    <t>Expenses related to other real estate owned include:
Three Months Ended June 30, Six Months Ended June 30,
2015 2014 2015 2014
(in
thousands) (in
thousands)
Net (gain) loss on sales $ (40 ) $ (54 ) $ (43 ) $ (54 )
Provision to allowance 2,330 400 2,630 650
Operating expense 642 428 1,078 840
Total $ 2,932 $ 774 $ 3,665 $ 1,436</t>
  </si>
  <si>
    <t>Deposits (Tables)</t>
  </si>
  <si>
    <t>Schedule of Deposit Balances by Category</t>
  </si>
  <si>
    <t>The following table shows ending deposit balances by category as
of:
June 30, 2015 December 31, 2014
(in
thousands)
Non-interest bearing $ 108,800 $ 114,910
Interest checking 84,627 91,086
Money market 110,529 109,734
Savings 35,942 36,430
Certificates of deposit 564,253 574,681
Total $ 904,151 $ 926,841</t>
  </si>
  <si>
    <t>Scheduled Maturities of All Time Deposits</t>
  </si>
  <si>
    <t>Scheduled maturities of all time deposits at
June 30, 2015 were as follows (in thousands):
Year 1 $ 327,242
Year 2 159,912
Year 3 10,715
Year 4 13,874
Year 5 52,510
Thereafter
—
$ 564,253</t>
  </si>
  <si>
    <t>Advances from the Federal Home Loan Bank (Tables)</t>
  </si>
  <si>
    <t>Advances from the Federal Home Loan Bank were as follows:
June 30,
December 31,
2015 2014
(in
thousands)
Monthly amortizing advances with fixed rates from 0.00% to 5.25%
and maturities ranging from 2017 through 2033, averaging 2.79% at
June 30, 2015 and 1.02% at December 31, 2014 $ 3,430 $ 15,752</t>
  </si>
  <si>
    <t>Fair Values Measurement (Tables)</t>
  </si>
  <si>
    <t>Financial Assets Measured at Fair Value on Recurring and Non Recurring Basis</t>
  </si>
  <si>
    <t xml:space="preserve">Financial assets measured at fair value on a
recurring basis at June 30, 2015 and December 31, 2014
are summarized below:
Fair Value Measurements at
June 30, 2015 Using
(in
thousands)
Quoted Prices
In
Significant
Active Markets for Significant
Other
Unobservable
Carrying Identical
Assets
Observable Inputs Inputs
Description Value (Level 1) (Level 2) (Level 3)
Available for sale securities
U.S. Government and federal agency $ 31,333 $
— $ 31,333 $
—
Agency mortgage-backed: residential 110,303
— 110,303
—
State and municipal 7,142
— 7,142
—
Corporate bonds 2,329
— 2,329
—
Other debt securities 651
—
— 651
Total $ 151,758 $
— $ 151,107 $ 651
Fair Value Measurements at
December 31, 2014 Using
(in
thousands)
Description Carrying Value Quoted Prices In Active Markets for Identical Assets (Level 1) Significant Other Observable Inputs (Level 2) Significant Unobservable Inputs (Level 3)
Available for sale securities
U.S. Government and federal agency $ 35,443 $
— $ 35,443 $
—
Agency mortgage-backed: residential 123,598
— 123,598
—
State and municipal 12,404
— 12,404
—
Corporate bonds 18,688
— 18,688
—
Other debt securities 658
—
— 658
Total $ 190,791 $
— $ 190,133 $ 658
Financial assets measured at fair value on a non-recurring basis
are summarized below:
Fair Value Measurements at
June 30, 2015 Using
(in
thousands)
Description Carrying Value Quoted Prices In Active Markets for Identical Assets (Level 1) Significant Other Observable Inputs (Level 2) Significant Unobservable Inputs (Level 3)
Impaired loans:
Commercial $ 7 $
— $
— $ 7
Commercial real estate:
Construction
—
—
—
—
Farmland
—
—
—
—
Nonfarm nonresidential 3,770
—
— 3,770
Residential real estate:
Multi-family
—
—
—
—
1-4 Family 1,467
—
— 1,467
Consumer
—
—
—
—
Other
—
—
—
—
Other real estate owned, net:
Commercial real estate:
Construction 16,178
—
— 16,178
Farmland 230
—
— 230
Nonfarm nonresidential 14,551
—
— 14,551
Residential real estate:
Multi-family 3,834
—
— 3,834
1-4 Family 4,752
—
— 4,752
Fair Value Measurements at
December 31, 2014 Using
(in
thousands)
Description Carrying Quoted Prices In Active Markets for Identical Assets (Level 1) Significant Other Observable Inputs (Level 2) Significant Unobservable Inputs (Level 3)
Impaired loans:
Commercial $ 12 $
— $
— $ 12
Commercial real estate:
Construction
—
—
—
—
Farmland 278
—
— 278
Other 15,825
—
— 15,825
Residential real estate:
Multi-family
—
—
—
—
1-4 Family 1,635
—
— 1,635
Consumer 31
—
— 31
Other
—
—
—
—
Other real estate owned, net:
Commercial real estate:
Construction 18,325
—
— 18,325
Farmland 654
—
— 654
Other 14,525
—
— 14,525
Residential real estate:
Multi-family 4,875
—
— 4,875
1-4 Family 7,818
—
— 7,818 </t>
  </si>
  <si>
    <t>Reconciliation of all Assets Measured at Fair Value on Recurring Basis Using Significant Unobservable Inputs Level 3</t>
  </si>
  <si>
    <t>The table below presents a reconciliation of all
assets measured at fair value on a recurring basis using
significant unobservable inputs (Level 3) for the periods ended
June 30, 2015 and 2014:
Other Debt Securities
2015 2014
(in
thousands)
Balances of recurring Level 3 assets at January 1 $ 658 $ 632
Total gain (loss) for the period:
Included in other comprehensive income (loss) (7 ) 19
Balance of recurring Level 3 assets at June 30 $ 651 $ 651</t>
  </si>
  <si>
    <t>Qualitative Information About Level Three Fair Value Measurements for Financial Instruments Measured at Fair Value on Non-Recurring Basis</t>
  </si>
  <si>
    <t>The following table presents qualitative
information about level 3 fair value measurements for financial
instruments measured at fair value on a non-recurring basis at
June 30, 2015:
Fair Value
Valuation Technique(s)
Unobservable Input(s)
Range (Weighted Average)
(in thousands)
Impaired loans – Commercial $ 7
Market value approach
Adjustment for receivables and inventory discounts 11% - 14% (13%)
Impaired loans – Commercial real estate $ 3,770
Sales comparison approach
Adjustment for differences between the comparable
sales 2% - 17% (10%)
Income approach
Discount or capitalization rate 8% - 10% (9%)
Impaired loans – Residential real estate $ 1,467
Sales comparison approach
Adjustment for differences between the comparable
sales 1% - 16% (7%)
Other real estate owned – Commercial real estate $ 30,959
Sales comparison approach
Adjustment for differences between the comparable
sales
0% - 69% (22%) 8% - 20% (13%)
Income approach
Discount or capitalization rate
Other real estate owned – Residential real estate $ 8,586
Sales comparison approach
Adjustment for differences between the comparable
sales 0% - 15% (5%)
The following table presents qualitative
information about level 3 fair value measurements for financial
instruments measured at fair value on a non-recurring basis at
December 31, 2014:
Fair Value
Valuation Technique(s)
Unobservable Input(s) Range (Weighted Average)
(in thousands)
Impaired loans – Commercial $ 12 Market value approach Adjustment for receivables and inventory
discounts 16% - 32% (24%)
Impaired loans – Commercial real estate $ 16,103
Sales comparison approach
Income approach
Adjustment for differences between the comparable sales
Discount or capitalization
rate 0% - 62% (14%)
8% - 9% (8%)
Impaired loans – Residential real estate $ 1,635 Sales comparison approach Adjustment for differences between the comparable
sales 0% - 39% (11%)
Other real estate owned – Commercial real estate $ 33,504
Sales comparison approach
Income approach
Adjustment for differences between the comparable sales
Discount or capitalization rate 0% - 45% (18%)
9% - 20% (13%)
Other real estate owned – Residential real estate $ 12,693 Sales comparison approach Adjustment for differences between the comparable
sales 0% - 15% (6%)</t>
  </si>
  <si>
    <t>Carrying Amount and Estimated Fair Values of Financial Instruments</t>
  </si>
  <si>
    <t xml:space="preserve">Carrying amount and estimated fair values of financial instruments
were as follows for the periods indicated:
Fair Value Measurements at
June 30, 2015 Using
Carrying Amount Level 1 Level 2 Level 3 Total
(in
thousands)
Financial assets
Cash and cash equivalents $ 71,390 $ 58,734 $ 12,656 $
— $ 71,390
Securities available for sale 151,758
— 151,107 651 151,758
Securities held to maturity 42,202
— 43,677
— 43,677
Federal Home Loan Bank stock 7,323 N/A N/A N/A N/A
Loans held for sale 125
— 125
— 125
Loans, net 631,512
—
— 642,894 642,894
Accrued interest receivable 3,256
— 1,111 2,145 3,256
Financial liabilities
Deposits $ 904,151 $ 108,800 $ 790,086 $
— $ 898,886
Securities sold under agreements to repurchase 1,265
— 1,265
— 1,265
Federal Home Loan Bank advances 3,430
— 3,438
— 3,438
Subordinated capital notes 4,500
—
— 4,351 4,351
Junior subordinated debentures 25,000
—
— 14,644 14,644
Accrued interest payable 2,977
— 564 2,413 2,977
Fair Value Measurements at December 31, 2014 Using
Carrying Amount Level 1 Level 2 Level 3 Total
(in
thousands)
Financial assets
Cash and cash equivalents $ 80,180 $ 49,007 $ 31,173 $
— $ 80,180
Securities available for sale 190,791
— 190,133 658 190,791
Securities held to maturity 42,325
— 44,498
— 44,498
Federal Home Loan Bank stock 7,323 N/A N/A N/A N/A
Loans held for sale 8,926
— 8,926
— 8,926
Loans, net 605,635
—
— 615,914 615,914
Accrued interest receivable 3,503
— 1,389 2,114 3,503
Financial liabilities
Deposits $ 926,841 $ 114,910 $ 804,508 $
— $ 919,418
Securities sold under agreements to repurchase 1,341
— 1,341
— 1,341
Federal Home Loan Bank advances 15,752
— 15,758
— 15,758
Subordinated capital notes 4,950
—
— 4,765 4,765
Junior subordinated debentures 25,000
—
— 14,214 14,214
Accrued interest payable 2,858
— 751 2,107 2,858 </t>
  </si>
  <si>
    <t>Income Taxes (Tables)</t>
  </si>
  <si>
    <t>Deferred Tax Assets and Liabilities</t>
  </si>
  <si>
    <t>Deferred tax assets and liabilities were due to the following as
of:
June 30,
December 31,
2015 2014
(in
thousands)
Deferred tax assets:
Net operating loss carry-forward $ 34,095 $ 32,111
Allowance for loan losses 5,883 6,777
Other real estate owned write-down 9,379 10,000
Alternative minimum tax credit carry-forward 692 692
Net assets from acquisitions 670 668
Other than temporary impairment on securities 46 46
Net unrealized loss on securities 144
—
New market tax credit carry-forward 208 208
Nonaccrual loan interest 846 958
Amortization of non-compete agreements 13 14
Other 1,810 1,701
53,786 53,175
Deferred tax liabilities:
FHLB stock dividends 928 928
Fixed assets 236 264
Originated mortgage servicing rights 42 53
Net unrealized gain on securities
— 579
Other 669 703
1,875 2,527
Net deferred tax assets before valuation allowance 51,911 50,648
Valuation allowance (51,911 ) (50,648 )
Net deferred tax asset $
— $
—</t>
  </si>
  <si>
    <t>Stock Plans and Stock Based Compensation (Tables)</t>
  </si>
  <si>
    <t>Summary of Unvested Share Activity</t>
  </si>
  <si>
    <t>The following table summarizes unvested share activity as of and
for the periods indicated for the Stock Incentive Plan:
Six Months Ended Twelve Months Ended
Weighted Weighted
Average Average
Grant Grant
Shares Price Shares Price
Outstanding, beginning 770,440 $ 1.33 787,426 $ 1.56
Granted 800,000 0.89 122,220 0.93
Vested (80,185 ) 1.81 (133,227 ) 2.20
Terminated (450,994 ) 1.25
—
—
Forfeited (20,152 ) 1.06 (5,979 ) 4.21
Outstanding, ending 1,019,109 $ 0.99 770,440 $ 1.33</t>
  </si>
  <si>
    <t>Summary of Unvested Share Activity for Non-Employee Directors</t>
  </si>
  <si>
    <t>The following table summarizes unvested share
activity as of and for the periods indicated for the Non-Employee
Directors Stock Ownership Incentive Plan:
Six Months
Ended Twelve Months
Ended
June 30, 2015 December 31, 2014
Weighted Weighted
Average Average
Grant Grant
Shares Price Shares Price
Outstanding, beginning 5,052 $ 1.65 47,428 $ 1.69
Granted 115,740 1.08 166,668 0.90
Vested (5,052 ) 1.65 (154,222 ) 0.98
Forfeited
—
— (54,822 ) 1.29
Outstanding, ending 115,740 $ 1.08 5,052 $ 1.65</t>
  </si>
  <si>
    <t>Unrecognized Stock Based Compensation Expense Related to Unvested Shares</t>
  </si>
  <si>
    <t xml:space="preserve">Unrecognized stock based compensation expense
related to unvested shares for the remainder of 2015 and beyond is
estimated as follows (in thousands):
July 2015 – December 2015 $ 269
2016 257
2017 156
2018 149
2019 &amp; thereafter
— </t>
  </si>
  <si>
    <t>Earnings (Loss) per Share (Tables)</t>
  </si>
  <si>
    <t>Computation of Basic and Diluted Loss Per Share</t>
  </si>
  <si>
    <t>The factors used in the basic and diluted loss per share
computations follow:
Three Months
Ended Six Months
Ended
June 30, June 30,
2015 2014 2015 2014
(in thousands,
except share and per share data)
Net loss $ (2,130 ) $ (6,234 ) $ (1,536 ) $ (6,521 )
Less:
Preferred stock dividends
— 789
— 1,574
Earnings allocated to unvested shares (91 ) (517 ) (60 ) (569 )
Earnings allocated to Series C preferred
— (176 ) (209 ) (203 )
Net loss attributable to common shareholders, basic and diluted $ (2,039 ) $ (6,330 ) $ (1,267 ) $ (7,323 )
Basic
Weighted average common shares including unvested common shares
outstanding 25,687,579 13,293,226 25,554,292 13,256,911
Less:
Weighted average unvested common shares 1,098,072 979,211 990,545 931,092
Weighted average Series B preferred
—
— 1,343,735
—
Weighted average Series C preferred
— 332,894
— 332,894
Weighted average Series D preferred
—
— 2,140,774
—
Weighted average common shares outstanding 24,589,507 11,981,121 21,079,238 11,992,925
Basic loss per common share $ (0.08 ) $ (0.53 ) $ (0.06 ) $ (0.61 )
Diluted
Add: Dilutive effects of assumed exercises of common and Preferred
Series C stock warrants
—
—
—
—
Weighted average common shares and potential common shares 24,589,507 11,981,121 21,079,238 11,992,925
Diluted loss per common share $ (0.08 ) $ (0.53 ) $ (0.06 ) $ (0.61 )</t>
  </si>
  <si>
    <t>Capital Requirements and Restrictions on Retained Earnings (Tables)</t>
  </si>
  <si>
    <t>Ratios and Amounts of Common Equity Tier One, Tier One Capital and Total Capital to Risk-Adjusted Assets and Leverage Ratios</t>
  </si>
  <si>
    <t xml:space="preserve">The following table shows the ratios and amounts of
Common Equity Tier 1, Tier 1 capital and total capital to
risk-adjusted assets and the leverage ratios for Porter Bancorp,
Inc. and the Bank at the dates indicated (dollars in
thousands):
Actual
For Capital Adequacy Purposes
Amount Ratio Amount Ratio
As of June 30, 2015:
Total risk-based capital (to risk-weighted assets)
Consolidated $ 72,471 10.25 % $ 56,542 8.00 %
Bank 72,858 10.34 56,388 8.00
Total common equity Tier I risk-based capital (to risk-weighted
assets)
Consolidated 31,267 4.42 31,805 4.50
Bank 59,449 8.43 31,718 4.50
Tier I capital (to risk-weighted assets)
Consolidated 42,548 6.02 42,407 6.00
Bank 59,449 8.43 42,291 6.00
Tier I capital (to average assets)
Consolidated 42,548 4.25 40,039 4.00
Bank 59,449 5.95 39,988 4.00
Actual
For Capital Adequacy Purposes
Amount Ratio Amount Ratio
As of December 31, 2014:
Total risk-based capital (to risk-weighted assets)
Consolidated $ 73,595 10.61 % $ 55,483 8.00 %
Bank 73,174 10.57 55,383 8.00
Tier I capital (to risk-weighted assets)
Consolidated 46,459 6.70 27,741 4.00
Bank 59,438 8.59 27,691 4.00
Tier I capital (to average assets)
Consolidated 46,459 4.51 41,193 4.00
Bank 59,438 5.78 41,143 4.00 </t>
  </si>
  <si>
    <t>Consent Order to Achieve the Minimum Capital Ratios</t>
  </si>
  <si>
    <t xml:space="preserve">The Consent Order requires the Bank to achieve the minimum capital
ratios presented below:
Actual as of June 30, 2015
Ratio Required by Consent Order
Amount Ratio Amount Ratio
Total capital to risk-weighted assets $ 72,858 10.34 % $ 84,582 12.00 %
Tier I capital to average assets 59,449 5.95 89,973 9.00 </t>
  </si>
  <si>
    <t>Basis of Presentation and Summary of Significant Accounting Policies - Additional Information (Detail)</t>
  </si>
  <si>
    <t>Significant Accounting Policies [Line Items]</t>
  </si>
  <si>
    <t>Ownership Interest in PBI Bank</t>
  </si>
  <si>
    <t>100.00%</t>
  </si>
  <si>
    <t>Going Concern Considerations and Future Plans - Additional Information (Detail) - Entity [Domain] - USD ($)</t>
  </si>
  <si>
    <t>Dec. 31, 2013</t>
  </si>
  <si>
    <t>Oct. 31, 2012</t>
  </si>
  <si>
    <t>Jun. 24, 2011</t>
  </si>
  <si>
    <t>Dec. 31, 2010</t>
  </si>
  <si>
    <t>Recent Developments [Line Items]</t>
  </si>
  <si>
    <t>Net income (loss) attributable to common shareholders, basic and diluted</t>
  </si>
  <si>
    <t>Loan collection expenses</t>
  </si>
  <si>
    <t>Dividends and accretion on preferred stock</t>
  </si>
  <si>
    <t>(Earnings) loss allocated to participating securities</t>
  </si>
  <si>
    <t>Effect of preferred stock exchange</t>
  </si>
  <si>
    <t>Tier I leverage ratio, regulatory minimum</t>
  </si>
  <si>
    <t>4.00%</t>
  </si>
  <si>
    <t>Total risk-based capital, regulatory minimum</t>
  </si>
  <si>
    <t>8.00%</t>
  </si>
  <si>
    <t>Gross loans</t>
  </si>
  <si>
    <t>OREO acquired during the period</t>
  </si>
  <si>
    <t>Nonaccrual loans</t>
  </si>
  <si>
    <t>Gain (loss) on sale of OREO</t>
  </si>
  <si>
    <t>Proceeds from sale of OREO</t>
  </si>
  <si>
    <t>Liquid assets</t>
  </si>
  <si>
    <t>Maximum number of consecutive quarters the company has the option to defer interest payments</t>
  </si>
  <si>
    <t>Deferred distributions on our trust preferred securities</t>
  </si>
  <si>
    <t>Parent | Scenario, Forecast</t>
  </si>
  <si>
    <t>Operating expenses for 2015</t>
  </si>
  <si>
    <t>Real estate construction | Other real estate owned, net</t>
  </si>
  <si>
    <t>Percentage of OREO portfolio</t>
  </si>
  <si>
    <t>41.00%</t>
  </si>
  <si>
    <t>40.00%</t>
  </si>
  <si>
    <t>Commercial Real Estate</t>
  </si>
  <si>
    <t>Commercial Real Estate | Other real estate owned, net</t>
  </si>
  <si>
    <t>37.00%</t>
  </si>
  <si>
    <t>31.00%</t>
  </si>
  <si>
    <t>Pricing Strategy Change</t>
  </si>
  <si>
    <t>Fair value adjustments and loss on sale of OREO</t>
  </si>
  <si>
    <t>Property subject to a contract for sale or letter of intent</t>
  </si>
  <si>
    <t>Series E Preferred Stock And Series F Preferred Stock</t>
  </si>
  <si>
    <t>1-4 Family | Other real estate owned, net</t>
  </si>
  <si>
    <t>12.00%</t>
  </si>
  <si>
    <t>17.00%</t>
  </si>
  <si>
    <t>Consent order</t>
  </si>
  <si>
    <t>9.00%</t>
  </si>
  <si>
    <t>Consent order | Construction and development loans</t>
  </si>
  <si>
    <t>Maximum concentration of loans to total risk based capital</t>
  </si>
  <si>
    <t>75.00%</t>
  </si>
  <si>
    <t>Consent order | Non-owner occupied commercial real estate loans</t>
  </si>
  <si>
    <t>250.00%</t>
  </si>
  <si>
    <t>Concentration of loans to total risk based capital</t>
  </si>
  <si>
    <t>248.00%</t>
  </si>
  <si>
    <t>262.00%</t>
  </si>
  <si>
    <t>Fair Value of Available for Sale Securities, Held to Maturity Securities and Related Gross Unrealized Gains and Losses (Detail) - USD ($) $ in Thousands</t>
  </si>
  <si>
    <t>Schedule of Available-for-sale Securities [Line Items]</t>
  </si>
  <si>
    <t>Available for sale, Amortized Cost</t>
  </si>
  <si>
    <t>Available for sale, Gross Unrealized Gains</t>
  </si>
  <si>
    <t>Available for sale, Gross Unrealized Losses</t>
  </si>
  <si>
    <t>Available for sale, Fair Value</t>
  </si>
  <si>
    <t>Held to maturity, Amortized Cost</t>
  </si>
  <si>
    <t>Held to maturity, Gross Unrealized Gains</t>
  </si>
  <si>
    <t>Held to maturity, Gross Unrealized Losses</t>
  </si>
  <si>
    <t>Held to maturity, Fair Value</t>
  </si>
  <si>
    <t>State and municipal</t>
  </si>
  <si>
    <t>State and municipal | Debt securities</t>
  </si>
  <si>
    <t>U.S. Government and federal agency | Debt securities</t>
  </si>
  <si>
    <t>Agency mortgage-backed: residential | Debt securities</t>
  </si>
  <si>
    <t>Corporate bonds | Debt securities</t>
  </si>
  <si>
    <t>Other | Debt securities</t>
  </si>
  <si>
    <t>Sales and Calls of Available for Sale Securities (Detail) - USD ($) $ in Thousands</t>
  </si>
  <si>
    <t>Gain (Loss) on Investments [Line Items]</t>
  </si>
  <si>
    <t>Proceeds</t>
  </si>
  <si>
    <t>Gross gains</t>
  </si>
  <si>
    <t>Gross losses</t>
  </si>
  <si>
    <t>Amortized Cost and Fair Value of Debt Investment Securities Portfolio by Contractual Maturity (Detail) - USD ($) $ in Thousands</t>
  </si>
  <si>
    <t>Available for sale, amortized Cost</t>
  </si>
  <si>
    <t>Available for sale, within one year</t>
  </si>
  <si>
    <t>Available for sale, one to five years</t>
  </si>
  <si>
    <t>Available for sale, five to ten years</t>
  </si>
  <si>
    <t>Available for sale, beyond ten years</t>
  </si>
  <si>
    <t>Available for sale, agency mortgage-backed: residential</t>
  </si>
  <si>
    <t>Held to maturity, amortized Cost</t>
  </si>
  <si>
    <t>Held to maturity, one to five years</t>
  </si>
  <si>
    <t>Five to ten years</t>
  </si>
  <si>
    <t>Beyond ten years</t>
  </si>
  <si>
    <t>Available for sale, fair value</t>
  </si>
  <si>
    <t>Held to maturity, fair value</t>
  </si>
  <si>
    <t>Securities - Additional Information (Detail)</t>
  </si>
  <si>
    <t>Jun. 30, 2015USD ($)Entity</t>
  </si>
  <si>
    <t>Dec. 31, 2014USD ($)Entity</t>
  </si>
  <si>
    <t>Securities pledged, carrying values</t>
  </si>
  <si>
    <t>Available for sale securities</t>
  </si>
  <si>
    <t>Number of issuer of holdings of securities other than U.S. Government and its agencies greater than 10% of stockholders' equity | Entity</t>
  </si>
  <si>
    <t>Held to maturity securities</t>
  </si>
  <si>
    <t>KENTUCKY</t>
  </si>
  <si>
    <t>TEXAS</t>
  </si>
  <si>
    <t>Securities with Unrealized Losses (Detail) - USD ($) $ in Thousands</t>
  </si>
  <si>
    <t>Investments, Unrealized Loss Position [Line Items]</t>
  </si>
  <si>
    <t>Available for sale Fair value, less than 12 months</t>
  </si>
  <si>
    <t>Available for sale Unrealized loss, less than 12 months</t>
  </si>
  <si>
    <t>Available for sale Fair value, 12 months or more</t>
  </si>
  <si>
    <t>Available for sale Unrealized loss, 12 months or more</t>
  </si>
  <si>
    <t>Available for sale Fair value, total</t>
  </si>
  <si>
    <t>Available for sale Unrealized loss, total</t>
  </si>
  <si>
    <t>Held to maturity Fair value, less than 12 months</t>
  </si>
  <si>
    <t>Held to maturity Unrealized loss, less than 12 months</t>
  </si>
  <si>
    <t>Held to maturity Fair value, 12 months or more</t>
  </si>
  <si>
    <t>Held to maturity Unrealized loss, 12 months or more</t>
  </si>
  <si>
    <t>Held to maturity Fair value, total</t>
  </si>
  <si>
    <t>Held to maturity Unrealized loss, total</t>
  </si>
  <si>
    <t>Debt securities | State and municipal</t>
  </si>
  <si>
    <t>Debt securities | U.S. Government and federal agency</t>
  </si>
  <si>
    <t>Debt securities | Agency mortgage-backed: residential</t>
  </si>
  <si>
    <t>Debt securities | Corporate bonds</t>
  </si>
  <si>
    <t>Loans (Detail) - USD ($) $ in Thousands</t>
  </si>
  <si>
    <t>Accounts, Notes, Loans and Financing Receivable [Line Items]</t>
  </si>
  <si>
    <t>Less: Allowance for loan losses</t>
  </si>
  <si>
    <t>Loans, net</t>
  </si>
  <si>
    <t>Commercial</t>
  </si>
  <si>
    <t>Commercial Real Estate | Construction</t>
  </si>
  <si>
    <t>Commercial Real Estate | Farmland</t>
  </si>
  <si>
    <t>Commercial Real Estate | Nonfarm nonresidential</t>
  </si>
  <si>
    <t>Residential Real Estate</t>
  </si>
  <si>
    <t>Residential Real Estate | Multi-Family</t>
  </si>
  <si>
    <t>Residential Real Estate | 1-4 Family</t>
  </si>
  <si>
    <t>Consumer</t>
  </si>
  <si>
    <t>Agriculture</t>
  </si>
  <si>
    <t>Activity in Allowance for Loan Losses by Portfolio Segment (Detail) - USD ($) $ in Thousands</t>
  </si>
  <si>
    <t>Financing Receivable, Allowance for Credit Losses [Line Items]</t>
  </si>
  <si>
    <t>Beginning balance</t>
  </si>
  <si>
    <t>Loans charged off</t>
  </si>
  <si>
    <t>Recoveries</t>
  </si>
  <si>
    <t>Ending balance</t>
  </si>
  <si>
    <t>Balance in Allowance for Loan Losses and Recorded Investment in Loans by Portfolio Segment and Based on Impairment Method (Detail) - USD ($) $ in Thousands</t>
  </si>
  <si>
    <t>Allowance for loan losses:</t>
  </si>
  <si>
    <t>Individually evaluated for impairment</t>
  </si>
  <si>
    <t>Collectively evaluated for impairment</t>
  </si>
  <si>
    <t>Total ending allowance balance</t>
  </si>
  <si>
    <t>Loans:</t>
  </si>
  <si>
    <t>Loans individually evaluated for impairment</t>
  </si>
  <si>
    <t>Loans collectively evaluated for impairment</t>
  </si>
  <si>
    <t>Total ending loans balance</t>
  </si>
  <si>
    <t>Loans Individually Evaluated for Impairment by Class of Loans (Detail) - USD ($) $ in Thousands</t>
  </si>
  <si>
    <t>Financing Receivable, Impaired [Line Items]</t>
  </si>
  <si>
    <t>Unpaid Principal Balance</t>
  </si>
  <si>
    <t>Recorded Investment</t>
  </si>
  <si>
    <t>Allowance For Loan Losses Allocated</t>
  </si>
  <si>
    <t>Average Recorded Investment</t>
  </si>
  <si>
    <t>Interest Income Recognized</t>
  </si>
  <si>
    <t>Impaired Financing Receivables with No Related Allowance</t>
  </si>
  <si>
    <t>Impaired Financing Receivables with No Related Allowance | Commercial</t>
  </si>
  <si>
    <t>Impaired Financing Receivables with No Related Allowance | Commercial Real Estate | Construction</t>
  </si>
  <si>
    <t>Impaired Financing Receivables with No Related Allowance | Commercial Real Estate | Farmland</t>
  </si>
  <si>
    <t>Impaired Financing Receivables with No Related Allowance | Commercial Real Estate | Nonfarm nonresidential</t>
  </si>
  <si>
    <t>Impaired Financing Receivables with No Related Allowance | Residential Real Estate | Multi-Family</t>
  </si>
  <si>
    <t>Impaired Financing Receivables with No Related Allowance | Residential Real Estate | 1-4 Family</t>
  </si>
  <si>
    <t>Impaired Financing Receivables with No Related Allowance | Consumer</t>
  </si>
  <si>
    <t>Impaired Financing Receivables with No Related Allowance | Agriculture</t>
  </si>
  <si>
    <t>Impaired Financing Receivables with No Related Allowance | Other</t>
  </si>
  <si>
    <t>Impaired Financing Receivables with An Allowance Recorded</t>
  </si>
  <si>
    <t>Impaired Financing Receivables with An Allowance Recorded | Commercial</t>
  </si>
  <si>
    <t>Impaired Financing Receivables with An Allowance Recorded | Commercial Real Estate | Construction</t>
  </si>
  <si>
    <t>Impaired Financing Receivables with An Allowance Recorded | Commercial Real Estate | Farmland</t>
  </si>
  <si>
    <t>Impaired Financing Receivables with An Allowance Recorded | Commercial Real Estate | Nonfarm nonresidential</t>
  </si>
  <si>
    <t>Impaired Financing Receivables with An Allowance Recorded | Residential Real Estate | Multi-Family</t>
  </si>
  <si>
    <t>Impaired Financing Receivables with An Allowance Recorded | Residential Real Estate | 1-4 Family</t>
  </si>
  <si>
    <t>Impaired Financing Receivables with An Allowance Recorded | Consumer</t>
  </si>
  <si>
    <t>Loans - Additional Information (Detail) - USD ($)</t>
  </si>
  <si>
    <t>Cash Basis Income Recognized</t>
  </si>
  <si>
    <t>TDR loan modifications</t>
  </si>
  <si>
    <t>TDRs defaulted on restructured loan amount</t>
  </si>
  <si>
    <t>Minimum outstanding loan balance for credit risk analysis</t>
  </si>
  <si>
    <t>Troubled Debt Restructurings Term Modification One</t>
  </si>
  <si>
    <t>Percentage of Company's TDRs that were performing according to modified terms</t>
  </si>
  <si>
    <t>55.00%</t>
  </si>
  <si>
    <t>52.00%</t>
  </si>
  <si>
    <t>Reserves to customers whose loan terms have been modified in TDRs outstanding</t>
  </si>
  <si>
    <t>Commitment to lend additional amount to customers with outstanding loans classified as TDRs</t>
  </si>
  <si>
    <t>Types of Troubled Debt Restructuring Loan Modification by Portfolio Segment Outstanding (Detail) - USD ($) $ in Thousands</t>
  </si>
  <si>
    <t>Financing Receivable, Modifications [Line Items]</t>
  </si>
  <si>
    <t>Troubled Debt Restructuring</t>
  </si>
  <si>
    <t>Commercial | Rate Reduction</t>
  </si>
  <si>
    <t>Commercial | Principal Deferral</t>
  </si>
  <si>
    <t>Commercial Real Estate | Construction | Rate Reduction</t>
  </si>
  <si>
    <t>Commercial Real Estate | Farmland | Principal Deferral</t>
  </si>
  <si>
    <t>Commercial Real Estate | Other | Rate Reduction</t>
  </si>
  <si>
    <t>Commercial Real Estate | Other | Principal Deferral</t>
  </si>
  <si>
    <t>Commercial Real Estate | Nonfarm nonresidential | Rate Reduction</t>
  </si>
  <si>
    <t>Commercial Real Estate | Nonfarm nonresidential | Principal Deferral</t>
  </si>
  <si>
    <t>Residential Real Estate | Multi-Family | Rate Reduction</t>
  </si>
  <si>
    <t>Residential Real Estate | 1-4 Family | Rate Reduction</t>
  </si>
  <si>
    <t>Consumer | Rate Reduction</t>
  </si>
  <si>
    <t>TDRs Performing to Modified Terms</t>
  </si>
  <si>
    <t>TDRs Performing to Modified Terms | Commercial | Rate Reduction</t>
  </si>
  <si>
    <t>TDRs Performing to Modified Terms | Commercial Real Estate | Construction | Rate Reduction</t>
  </si>
  <si>
    <t>TDRs Performing to Modified Terms | Commercial Real Estate | Other | Rate Reduction</t>
  </si>
  <si>
    <t>TDRs Performing to Modified Terms | Commercial Real Estate | Other | Principal Deferral</t>
  </si>
  <si>
    <t>TDRs Performing to Modified Terms | Commercial Real Estate | Nonfarm nonresidential | Rate Reduction</t>
  </si>
  <si>
    <t>TDRs Performing to Modified Terms | Commercial Real Estate | Nonfarm nonresidential | Principal Deferral</t>
  </si>
  <si>
    <t>TDRs Performing to Modified Terms | Residential Real Estate | Multi-Family | Rate Reduction</t>
  </si>
  <si>
    <t>TDRs Performing to Modified Terms | Residential Real Estate | 1-4 Family | Rate Reduction</t>
  </si>
  <si>
    <t>TDRs Performing to Modified Terms | Consumer | Rate Reduction</t>
  </si>
  <si>
    <t>TDRs Not Performing to Modified Terms</t>
  </si>
  <si>
    <t>TDRs Not Performing to Modified Terms | Commercial | Rate Reduction</t>
  </si>
  <si>
    <t>TDRs Not Performing to Modified Terms | Commercial | Principal Deferral</t>
  </si>
  <si>
    <t>TDRs Not Performing to Modified Terms | Commercial Real Estate | Construction | Rate Reduction</t>
  </si>
  <si>
    <t>TDRs Not Performing to Modified Terms | Commercial Real Estate | Farmland | Principal Deferral</t>
  </si>
  <si>
    <t>TDRs Not Performing to Modified Terms | Commercial Real Estate | Other | Rate Reduction</t>
  </si>
  <si>
    <t>TDRs Not Performing to Modified Terms | Commercial Real Estate | Nonfarm nonresidential | Rate Reduction</t>
  </si>
  <si>
    <t>Recorded Investment in Nonaccrual and Loans Past due 90 Days and Still on Accrual by Class of Loan (Detail) - USD ($) $ in Thousands</t>
  </si>
  <si>
    <t>Financing Receivable, Recorded Investment, Past Due [Line Items]</t>
  </si>
  <si>
    <t>Nonaccrual</t>
  </si>
  <si>
    <t>Loans Past Due 90 Day And Over Still Accruing</t>
  </si>
  <si>
    <t>Aging of Recorded Investment in Past Due Loans (Detail) - USD ($) $ in Thousands</t>
  </si>
  <si>
    <t>90 Days And Over Past Due</t>
  </si>
  <si>
    <t>Financing receivable, Past Due</t>
  </si>
  <si>
    <t>Financing Receivables, 30 to 59 Days Past Due</t>
  </si>
  <si>
    <t>Financing Receivables, 60 to 89 Days Past Due</t>
  </si>
  <si>
    <t>Commercial | Financing Receivables, 30 to 59 Days Past Due</t>
  </si>
  <si>
    <t>Commercial Real Estate | Farmland | Financing Receivables, 30 to 59 Days Past Due</t>
  </si>
  <si>
    <t>Commercial Real Estate | Farmland | Financing Receivables, 60 to 89 Days Past Due</t>
  </si>
  <si>
    <t>Commercial Real Estate | Nonfarm nonresidential | Financing Receivables, 30 to 59 Days Past Due</t>
  </si>
  <si>
    <t>Commercial Real Estate | Nonfarm nonresidential | Financing Receivables, 60 to 89 Days Past Due</t>
  </si>
  <si>
    <t>Residential Real Estate | 1-4 Family | Financing Receivables, 30 to 59 Days Past Due</t>
  </si>
  <si>
    <t>Residential Real Estate | 1-4 Family | Financing Receivables, 60 to 89 Days Past Due</t>
  </si>
  <si>
    <t>Consumer | Financing Receivables, 30 to 59 Days Past Due</t>
  </si>
  <si>
    <t>Consumer | Financing Receivables, 60 to 89 Days Past Due</t>
  </si>
  <si>
    <t>Agriculture | Financing Receivables, 60 to 89 Days Past Due</t>
  </si>
  <si>
    <t>Risk Category of Loans by Class of Loans (Detail) - USD ($) $ in Thousands</t>
  </si>
  <si>
    <t>Financing Receivable, Recorded Investment [Line Items]</t>
  </si>
  <si>
    <t>Pass</t>
  </si>
  <si>
    <t>Pass | Commercial</t>
  </si>
  <si>
    <t>Pass | Commercial Real Estate | Construction</t>
  </si>
  <si>
    <t>Pass | Commercial Real Estate | Farmland</t>
  </si>
  <si>
    <t>Pass | Commercial Real Estate | Nonfarm nonresidential</t>
  </si>
  <si>
    <t>Pass | Residential Real Estate | Multi-Family</t>
  </si>
  <si>
    <t>Pass | Residential Real Estate | 1-4 Family</t>
  </si>
  <si>
    <t>Pass | Consumer</t>
  </si>
  <si>
    <t>Pass | Agriculture</t>
  </si>
  <si>
    <t>Pass | Other</t>
  </si>
  <si>
    <t>Watch</t>
  </si>
  <si>
    <t>Watch | Commercial</t>
  </si>
  <si>
    <t>Watch | Commercial Real Estate | Construction</t>
  </si>
  <si>
    <t>Watch | Commercial Real Estate | Farmland</t>
  </si>
  <si>
    <t>Watch | Commercial Real Estate | Nonfarm nonresidential</t>
  </si>
  <si>
    <t>Watch | Residential Real Estate | Multi-Family</t>
  </si>
  <si>
    <t>Watch | Residential Real Estate | 1-4 Family</t>
  </si>
  <si>
    <t>Watch | Consumer</t>
  </si>
  <si>
    <t>Watch | Agriculture</t>
  </si>
  <si>
    <t>Special Mention</t>
  </si>
  <si>
    <t>Special Mention | Commercial Real Estate | Nonfarm nonresidential</t>
  </si>
  <si>
    <t>Special Mention | Residential Real Estate | 1-4 Family</t>
  </si>
  <si>
    <t>Special Mention | Consumer</t>
  </si>
  <si>
    <t>Substandard</t>
  </si>
  <si>
    <t>Substandard | Commercial</t>
  </si>
  <si>
    <t>Substandard | Commercial Real Estate | Construction</t>
  </si>
  <si>
    <t>Substandard | Commercial Real Estate | Farmland</t>
  </si>
  <si>
    <t>Substandard | Commercial Real Estate | Nonfarm nonresidential</t>
  </si>
  <si>
    <t>Substandard | Residential Real Estate | Multi-Family</t>
  </si>
  <si>
    <t>Substandard | Residential Real Estate | 1-4 Family</t>
  </si>
  <si>
    <t>Substandard | Consumer</t>
  </si>
  <si>
    <t>Substandard | Agriculture</t>
  </si>
  <si>
    <t>Substandard | Other</t>
  </si>
  <si>
    <t>Major Categories of Other Real Estate Owned (Detail) - USD ($) $ in Thousands</t>
  </si>
  <si>
    <t>Mar. 31, 2015</t>
  </si>
  <si>
    <t>Mar. 31, 2014</t>
  </si>
  <si>
    <t>Real Estate Properties [Line Items]</t>
  </si>
  <si>
    <t>Other Real Estate Owned, Gross</t>
  </si>
  <si>
    <t>Valuation allowance</t>
  </si>
  <si>
    <t>Commercial Real Estate | Construction, Land Development and Other Land</t>
  </si>
  <si>
    <t>Other Real Estate Owned Valuation Allowance Activity (Detail) - USD ($) $ in Thousands</t>
  </si>
  <si>
    <t>SEC Schedule III, Real Estate, Write-down or Reserve [Line Items]</t>
  </si>
  <si>
    <t>Provision to allowance</t>
  </si>
  <si>
    <t>Write-downs</t>
  </si>
  <si>
    <t>Other Real Estate Owned - Additional Information (Detail) - USD ($) $ in Millions</t>
  </si>
  <si>
    <t>Value of OREO property subject to a contract for sale or letter of intent</t>
  </si>
  <si>
    <t>Properties in the process of foreclosure</t>
  </si>
  <si>
    <t>Net Activity Relating to Other Real Estate Owned Activity (Detail) - USD ($) $ in Thousands</t>
  </si>
  <si>
    <t>OREO as of January 1</t>
  </si>
  <si>
    <t>Real estate acquired</t>
  </si>
  <si>
    <t>Valuation adjustment</t>
  </si>
  <si>
    <t>Gain/(loss) on sale</t>
  </si>
  <si>
    <t>Proceeds from sale of properties</t>
  </si>
  <si>
    <t>OREO as of June 30</t>
  </si>
  <si>
    <t>Writedowns</t>
  </si>
  <si>
    <t>Expenses Related to Other Real Estate Owned (Detail) - USD ($) $ in Thousands</t>
  </si>
  <si>
    <t>Net (gain) loss on sales</t>
  </si>
  <si>
    <t>Operating expense</t>
  </si>
  <si>
    <t>Schedule of Deposit Balances by Category (Detail) - USD ($) $ in Thousands</t>
  </si>
  <si>
    <t>Deposits [Line Items]</t>
  </si>
  <si>
    <t>Interest checking</t>
  </si>
  <si>
    <t>Money market</t>
  </si>
  <si>
    <t>Savings</t>
  </si>
  <si>
    <t>Certificates of deposit</t>
  </si>
  <si>
    <t>Deposits - Additional Information (Detail) - USD ($) $ in Millions</t>
  </si>
  <si>
    <t>Deposit Liabilities [Line Items]</t>
  </si>
  <si>
    <t>Time deposits of $250,000 or more</t>
  </si>
  <si>
    <t>Scheduled Maturities of All Time Deposits (Detail) $ in Thousands</t>
  </si>
  <si>
    <t>Jun. 30, 2015USD ($)</t>
  </si>
  <si>
    <t>Thereafter</t>
  </si>
  <si>
    <t>Time Deposits, Total</t>
  </si>
  <si>
    <t>Advances from Federal Home Loan Bank (Detail) - USD ($) $ in Thousands</t>
  </si>
  <si>
    <t>Federal Home Loan Bank, Advances, Branch of FHLB Bank [Line Items]</t>
  </si>
  <si>
    <t>Monthly amortizing advances with fixed rates from 0.00% to 5.25% and maturities ranging from 2017 through 2033, averaging 2.79% at June 30, 2015 and 1.02% at December 31, 2014</t>
  </si>
  <si>
    <t>Advances from Federal Home Loan Bank (Parenthetical) (Detail)</t>
  </si>
  <si>
    <t>Advances from federal home loan bank, fixed rate from</t>
  </si>
  <si>
    <t>0.00%</t>
  </si>
  <si>
    <t>Advances from federal home loan bank, fixed rate to</t>
  </si>
  <si>
    <t>5.25%</t>
  </si>
  <si>
    <t>Advances from federal home loan bank, average rate</t>
  </si>
  <si>
    <t>2.79%</t>
  </si>
  <si>
    <t>1.02%</t>
  </si>
  <si>
    <t>Advances from federal home loan bank, maturities from</t>
  </si>
  <si>
    <t>Advances from federal home loan bank, maturities through</t>
  </si>
  <si>
    <t>Advances from Federal Home Loan Bank - Additional Information (Detail) - Federal Home Loan Bank Advances - USD ($)</t>
  </si>
  <si>
    <t>Prepayment Penalty</t>
  </si>
  <si>
    <t>Additional borrowing capacity with the Federal Home Loan Bank</t>
  </si>
  <si>
    <t>Maximum</t>
  </si>
  <si>
    <t>New advances maturity period</t>
  </si>
  <si>
    <t>1 year</t>
  </si>
  <si>
    <t>Fair Values Measurement - Additional Information (Detail) - USD ($)</t>
  </si>
  <si>
    <t>Fair Value Measurements [Line Items]</t>
  </si>
  <si>
    <t>Other debt security valuation, coupon rate</t>
  </si>
  <si>
    <t>6.50%</t>
  </si>
  <si>
    <t>Other debt security valuation, estimated current market rate</t>
  </si>
  <si>
    <t>8.25%</t>
  </si>
  <si>
    <t>Impaired loans, carrying amount</t>
  </si>
  <si>
    <t>Impaired loans, valuation allowance</t>
  </si>
  <si>
    <t>Impaired loans, additional provision for loan loss</t>
  </si>
  <si>
    <t>Other real estate owned, net carrying amount</t>
  </si>
  <si>
    <t>Other real estate owned, write-downs</t>
  </si>
  <si>
    <t>Other real estate owned, net | Routine Real Estate Collateral</t>
  </si>
  <si>
    <t>Internal discount rate used in fair value evaluation</t>
  </si>
  <si>
    <t>10.00%</t>
  </si>
  <si>
    <t>Other real estate owned, net | Thin Trading Market or Specialized Collateral</t>
  </si>
  <si>
    <t>25.00%</t>
  </si>
  <si>
    <t>Other real estate owned, net | Minimum</t>
  </si>
  <si>
    <t>Estimated discounts for cost to sell</t>
  </si>
  <si>
    <t>6.00%</t>
  </si>
  <si>
    <t>Other real estate owned, net | Maximum</t>
  </si>
  <si>
    <t>Impaired Loans</t>
  </si>
  <si>
    <t>Impaired Loans | Routine Real Estate Collateral</t>
  </si>
  <si>
    <t>Impaired Loans | Thin Trading Market or Specialized Collateral</t>
  </si>
  <si>
    <t>Impaired Loans | Minimum</t>
  </si>
  <si>
    <t>Impaired Loans | Maximum</t>
  </si>
  <si>
    <t>33.00%</t>
  </si>
  <si>
    <t>Financial Assets Measured at Fair Value on Recurring and Non Recurring Basis (Detail) - USD ($) $ in Thousands</t>
  </si>
  <si>
    <t>Fair Value, Assets and Liabilities Measured on Recurring and Nonrecurring Basis [Line Items]</t>
  </si>
  <si>
    <t>Available-for-sale securities</t>
  </si>
  <si>
    <t>Significant Other Observable Inputs (Level 2)</t>
  </si>
  <si>
    <t>Significant Unobservable Inputs (Level 3)</t>
  </si>
  <si>
    <t>Loans fair value</t>
  </si>
  <si>
    <t>Fair Value, Measurements, Recurring</t>
  </si>
  <si>
    <t>Fair Value, Measurements, Recurring | U.S. Government and federal agency | Debt securities</t>
  </si>
  <si>
    <t>Fair Value, Measurements, Recurring | Agency mortgage-backed: residential | Debt securities</t>
  </si>
  <si>
    <t>Fair Value, Measurements, Recurring | State and municipal | Debt securities</t>
  </si>
  <si>
    <t>Fair Value, Measurements, Recurring | Corporate bonds | Debt securities</t>
  </si>
  <si>
    <t>Fair Value, Measurements, Recurring | Other | Debt securities</t>
  </si>
  <si>
    <t>Fair Value, Measurements, Recurring | Significant Other Observable Inputs (Level 2)</t>
  </si>
  <si>
    <t>Fair Value, Measurements, Recurring | Significant Other Observable Inputs (Level 2) | U.S. Government and federal agency | Debt securities</t>
  </si>
  <si>
    <t>Fair Value, Measurements, Recurring | Significant Other Observable Inputs (Level 2) | Agency mortgage-backed: residential | Debt securities</t>
  </si>
  <si>
    <t>Fair Value, Measurements, Recurring | Significant Other Observable Inputs (Level 2) | State and municipal | Debt securities</t>
  </si>
  <si>
    <t>Fair Value, Measurements, Recurring | Significant Other Observable Inputs (Level 2) | Corporate bonds | Debt securities</t>
  </si>
  <si>
    <t>Fair Value, Measurements, Recurring | Significant Unobservable Inputs (Level 3)</t>
  </si>
  <si>
    <t>Fair Value, Measurements, Recurring | Significant Unobservable Inputs (Level 3) | Other | Debt securities</t>
  </si>
  <si>
    <t>Fair Value, Measurements, Nonrecurring | Other real estate owned, net | Commercial Real Estate | Construction</t>
  </si>
  <si>
    <t>Fair Value, Measurements, Nonrecurring | Other real estate owned, net | Commercial Real Estate | Farmland</t>
  </si>
  <si>
    <t>Fair Value, Measurements, Nonrecurring | Other real estate owned, net | Commercial Real Estate | Other</t>
  </si>
  <si>
    <t>Fair Value, Measurements, Nonrecurring | Other real estate owned, net | Commercial Real Estate | Nonfarm nonresidential</t>
  </si>
  <si>
    <t>Fair Value, Measurements, Nonrecurring | Other real estate owned, net | Residential Real Estate | Multi-Family</t>
  </si>
  <si>
    <t>Fair Value, Measurements, Nonrecurring | Other real estate owned, net | Residential Real Estate | 1-4 Family</t>
  </si>
  <si>
    <t>Fair Value, Measurements, Nonrecurring | Impaired Loans | Commercial</t>
  </si>
  <si>
    <t>Fair Value, Measurements, Nonrecurring | Impaired Loans | Commercial Real Estate | Farmland</t>
  </si>
  <si>
    <t>Fair Value, Measurements, Nonrecurring | Impaired Loans | Commercial Real Estate | Other</t>
  </si>
  <si>
    <t>Fair Value, Measurements, Nonrecurring | Impaired Loans | Commercial Real Estate | Nonfarm nonresidential</t>
  </si>
  <si>
    <t>Fair Value, Measurements, Nonrecurring | Impaired Loans | Residential Real Estate | 1-4 Family</t>
  </si>
  <si>
    <t>Fair Value, Measurements, Nonrecurring | Impaired Loans | Consumer</t>
  </si>
  <si>
    <t>Fair Value, Measurements, Nonrecurring | Significant Unobservable Inputs (Level 3) | Other real estate owned, net | Commercial Real Estate | Construction</t>
  </si>
  <si>
    <t>Fair Value, Measurements, Nonrecurring | Significant Unobservable Inputs (Level 3) | Other real estate owned, net | Commercial Real Estate | Farmland</t>
  </si>
  <si>
    <t>Fair Value, Measurements, Nonrecurring | Significant Unobservable Inputs (Level 3) | Other real estate owned, net | Commercial Real Estate | Other</t>
  </si>
  <si>
    <t>Fair Value, Measurements, Nonrecurring | Significant Unobservable Inputs (Level 3) | Other real estate owned, net | Commercial Real Estate | Nonfarm nonresidential</t>
  </si>
  <si>
    <t>Fair Value, Measurements, Nonrecurring | Significant Unobservable Inputs (Level 3) | Other real estate owned, net | Residential Real Estate | Multi-Family</t>
  </si>
  <si>
    <t>Fair Value, Measurements, Nonrecurring | Significant Unobservable Inputs (Level 3) | Other real estate owned, net | Residential Real Estate | 1-4 Family</t>
  </si>
  <si>
    <t>Fair Value, Measurements, Nonrecurring | Significant Unobservable Inputs (Level 3) | Impaired Loans | Commercial</t>
  </si>
  <si>
    <t>Fair Value, Measurements, Nonrecurring | Significant Unobservable Inputs (Level 3) | Impaired Loans | Commercial Real Estate | Farmland</t>
  </si>
  <si>
    <t>Fair Value, Measurements, Nonrecurring | Significant Unobservable Inputs (Level 3) | Impaired Loans | Commercial Real Estate | Other</t>
  </si>
  <si>
    <t>Fair Value, Measurements, Nonrecurring | Significant Unobservable Inputs (Level 3) | Impaired Loans | Commercial Real Estate | Nonfarm nonresidential</t>
  </si>
  <si>
    <t>Fair Value, Measurements, Nonrecurring | Significant Unobservable Inputs (Level 3) | Impaired Loans | Residential Real Estate | 1-4 Family</t>
  </si>
  <si>
    <t>Fair Value, Measurements, Nonrecurring | Significant Unobservable Inputs (Level 3) | Impaired Loans | Consumer</t>
  </si>
  <si>
    <t>Reconciliation of all Assets Measured at Fair Value on Recurring Basis Using Significant Unobservable Inputs Level 3 (Detail) - Other - USD ($) $ in Thousands</t>
  </si>
  <si>
    <t>Fair Value, Assets Measured on Recurring Basis, Unobservable Input Reconciliation [Line Items]</t>
  </si>
  <si>
    <t>Balances of recurring Level 3 assets at January 1</t>
  </si>
  <si>
    <t>Included in other comprehensive income (loss)</t>
  </si>
  <si>
    <t>Balance of recurring Level 3 assets at June 30</t>
  </si>
  <si>
    <t>Qualitative Information About Level Three Fair Value Measurements for Financial Instruments Measured at Fair Value on Non-Recurring Basis (Detail) - Fair Value, Measurements, Nonrecurring - USD ($) $ in Thousands</t>
  </si>
  <si>
    <t>Impaired Loans | Commercial</t>
  </si>
  <si>
    <t>Fair Value Inputs, Assets, Quantitative Information [Line Items]</t>
  </si>
  <si>
    <t>Fair Value</t>
  </si>
  <si>
    <t>Valuation Technique(s)</t>
  </si>
  <si>
    <t xml:space="preserve">Market value approach  </t>
  </si>
  <si>
    <t>Unobservable Input(s)</t>
  </si>
  <si>
    <t>Adjustment for receivables and inventory discounts</t>
  </si>
  <si>
    <t>Discount or capitalization rate</t>
  </si>
  <si>
    <t>13.00%</t>
  </si>
  <si>
    <t>24.00%</t>
  </si>
  <si>
    <t>Impaired Loans | Commercial | Minimum</t>
  </si>
  <si>
    <t>11.00%</t>
  </si>
  <si>
    <t>16.00%</t>
  </si>
  <si>
    <t>Impaired Loans | Commercial | Maximum</t>
  </si>
  <si>
    <t>14.00%</t>
  </si>
  <si>
    <t>32.00%</t>
  </si>
  <si>
    <t>Impaired Loans | Commercial Real Estate</t>
  </si>
  <si>
    <t>Adjustment for differences between the comparable sales</t>
  </si>
  <si>
    <t xml:space="preserve">Sales comparison approach  </t>
  </si>
  <si>
    <t>Impaired Loans | Commercial Real Estate | Income Approach Valuation Technique</t>
  </si>
  <si>
    <t xml:space="preserve">Income approach  </t>
  </si>
  <si>
    <t>Impaired Loans | Commercial Real Estate | Minimum</t>
  </si>
  <si>
    <t>2.00%</t>
  </si>
  <si>
    <t>Impaired Loans | Commercial Real Estate | Maximum</t>
  </si>
  <si>
    <t>62.00%</t>
  </si>
  <si>
    <t>Impaired Loans | Residential Real Estate</t>
  </si>
  <si>
    <t>7.00%</t>
  </si>
  <si>
    <t>Impaired Loans | Residential Real Estate | Minimum</t>
  </si>
  <si>
    <t>1.00%</t>
  </si>
  <si>
    <t>Impaired Loans | Residential Real Estate | Maximum</t>
  </si>
  <si>
    <t>39.00%</t>
  </si>
  <si>
    <t>Other real estate owned, net | Commercial Real Estate</t>
  </si>
  <si>
    <t>22.00%</t>
  </si>
  <si>
    <t>18.00%</t>
  </si>
  <si>
    <t>Other real estate owned, net | Commercial Real Estate | Income Approach Valuation Technique</t>
  </si>
  <si>
    <t>Other real estate owned, net | Commercial Real Estate | Minimum</t>
  </si>
  <si>
    <t>Other real estate owned, net | Commercial Real Estate | Maximum</t>
  </si>
  <si>
    <t>69.00%</t>
  </si>
  <si>
    <t>45.00%</t>
  </si>
  <si>
    <t>20.00%</t>
  </si>
  <si>
    <t>Other real estate owned, net | Residential Real Estate</t>
  </si>
  <si>
    <t>5.00%</t>
  </si>
  <si>
    <t>Other real estate owned, net | Residential Real Estate | Minimum</t>
  </si>
  <si>
    <t>Other real estate owned, net | Residential Real Estate | Maximum</t>
  </si>
  <si>
    <t>15.00%</t>
  </si>
  <si>
    <t>Carrying Amount and Estimated Fair Values of Financial Instruments (Detail) - USD ($) $ in Thousands</t>
  </si>
  <si>
    <t>Financial assets</t>
  </si>
  <si>
    <t>Securities held to maturity</t>
  </si>
  <si>
    <t>Quoted Prices In Active Markets for Identical Assets (Level 1)</t>
  </si>
  <si>
    <t>Financial liabilities</t>
  </si>
  <si>
    <t>Accrued interest receivable</t>
  </si>
  <si>
    <t>Securities sold under agreements to repurchase</t>
  </si>
  <si>
    <t>Accrued interest payable</t>
  </si>
  <si>
    <t>Significant Unobservable Inputs (Level 3) | Subordinated capital notes</t>
  </si>
  <si>
    <t>Subordinated capital notes</t>
  </si>
  <si>
    <t>Significant Unobservable Inputs (Level 3) | Junior subordinated debentures</t>
  </si>
  <si>
    <t>Carrying Amount</t>
  </si>
  <si>
    <t>Carrying Amount | Subordinated capital notes</t>
  </si>
  <si>
    <t>Carrying Amount | Junior subordinated debentures</t>
  </si>
  <si>
    <t>Fair Value | Subordinated capital notes</t>
  </si>
  <si>
    <t>Fair Value | Junior subordinated debentures</t>
  </si>
  <si>
    <t>Deferred Tax Assets and Liabilities (Detail) - USD ($) $ in Thousands</t>
  </si>
  <si>
    <t>Deferred tax assets:</t>
  </si>
  <si>
    <t>Net operating loss carry-forward</t>
  </si>
  <si>
    <t>Allowance for loan losses</t>
  </si>
  <si>
    <t>Other real estate owned write-down</t>
  </si>
  <si>
    <t>Alternative minimum tax credit carry-forward</t>
  </si>
  <si>
    <t>Net assets from acquisitions</t>
  </si>
  <si>
    <t>Other than temporary impairment on securities</t>
  </si>
  <si>
    <t>Net unrealized loss on securities</t>
  </si>
  <si>
    <t>New market tax credit carry-forward</t>
  </si>
  <si>
    <t>Nonaccrual loan interest</t>
  </si>
  <si>
    <t>Amortization of non-compete agreements</t>
  </si>
  <si>
    <t>Deferred Tax Assets, Gross, Total</t>
  </si>
  <si>
    <t>Deferred tax liabilities:</t>
  </si>
  <si>
    <t>FHLB stock dividends</t>
  </si>
  <si>
    <t>Fixed assets</t>
  </si>
  <si>
    <t>Originated mortgage servicing rights</t>
  </si>
  <si>
    <t>Net unrealized gain on securities</t>
  </si>
  <si>
    <t>Deferred Tax Liabilities, Net, Total</t>
  </si>
  <si>
    <t>Net deferred tax assets before valuation allowance</t>
  </si>
  <si>
    <t>Net deferred tax asset</t>
  </si>
  <si>
    <t>Income Taxes - Additional Information (Detail) - USD ($)</t>
  </si>
  <si>
    <t>Income Taxes [Line Items]</t>
  </si>
  <si>
    <t>Interest and penalties</t>
  </si>
  <si>
    <t>Individual shareholder's ownership percentage that would limit the company's ability to utilize its NOL</t>
  </si>
  <si>
    <t>Aggregate ownership percentage that would limit the company's ability to utilize its NOL</t>
  </si>
  <si>
    <t>50.00%</t>
  </si>
  <si>
    <t>Stock Plans and Stock Based Compensation - Additional Information (Detail) - USD ($)</t>
  </si>
  <si>
    <t>Share-based Compensation Arrangement by Share-based Payment Award [Line Items]</t>
  </si>
  <si>
    <t>Restricted shares terminated</t>
  </si>
  <si>
    <t>Stock-based compensation</t>
  </si>
  <si>
    <t>Employee</t>
  </si>
  <si>
    <t>Unvested Shares | Employee</t>
  </si>
  <si>
    <t>Fair value of unvested shares issued</t>
  </si>
  <si>
    <t>Fair value of unvested shares issued per weighted-average share</t>
  </si>
  <si>
    <t>Unvested Shares | Directors</t>
  </si>
  <si>
    <t>Service Based Restricted Stock</t>
  </si>
  <si>
    <t>Award vesting period</t>
  </si>
  <si>
    <t>4 years</t>
  </si>
  <si>
    <t>New service-based restricted shares issued</t>
  </si>
  <si>
    <t>Incremental compensation expense after modification</t>
  </si>
  <si>
    <t>2006 Stock Incentive Plan</t>
  </si>
  <si>
    <t>Shares authorized</t>
  </si>
  <si>
    <t>Unvested shares issued, net of forfeitures and vesting</t>
  </si>
  <si>
    <t>Shares remaining available for issuance</t>
  </si>
  <si>
    <t>2006 Stock Incentive Plan | Unvested Shares | Minimum</t>
  </si>
  <si>
    <t>3 years</t>
  </si>
  <si>
    <t>2006 Stock Incentive Plan | Unvested Shares | Maximum</t>
  </si>
  <si>
    <t>10 years</t>
  </si>
  <si>
    <t>2006 Non-Employee Directors Stock Ownership Incentive Plan</t>
  </si>
  <si>
    <t>Restricted shares award, fair market value</t>
  </si>
  <si>
    <t>Unvested shares issued, net of forfeitures and vesting, issued</t>
  </si>
  <si>
    <t>2006 Non-Employee Directors Stock Ownership Incentive Plan | Amendment</t>
  </si>
  <si>
    <t>Summary of Unvested Share Activity (Detail) - Unvested Shares - Stock Incentive Plan - $ / shares</t>
  </si>
  <si>
    <t>Shares</t>
  </si>
  <si>
    <t>Outstanding, beginning</t>
  </si>
  <si>
    <t>Granted</t>
  </si>
  <si>
    <t>Vested</t>
  </si>
  <si>
    <t>Terminated</t>
  </si>
  <si>
    <t>Forfeited</t>
  </si>
  <si>
    <t>Outstanding, ending</t>
  </si>
  <si>
    <t>Weighted Average Grant Price</t>
  </si>
  <si>
    <t>Summary of Unvested Share Activity for Non-Employee Directors (Detail) - Unvested Shares - Non Employee Director - $ / shares</t>
  </si>
  <si>
    <t>Weighted Average Exercise Price</t>
  </si>
  <si>
    <t>Unrecognized Stock Based Compensation Expense Related to Unvested Shares (Detail) $ in Thousands</t>
  </si>
  <si>
    <t>July 2015 - December 2015</t>
  </si>
  <si>
    <t>2019 &amp; thereafter</t>
  </si>
  <si>
    <t>Computation of Basic and Diluted Loss Per Share (Detail) - USD ($) $ / shares in Units, $ in Thousands</t>
  </si>
  <si>
    <t>Schedule of Earnings Per Share, Basic and Diluted, by Common Class [Line Items]</t>
  </si>
  <si>
    <t>Net income (loss)</t>
  </si>
  <si>
    <t>Preferred stock dividends</t>
  </si>
  <si>
    <t>Earnings allocated to Series C preferred</t>
  </si>
  <si>
    <t>Net loss attributable to common shareholders, basic and diluted</t>
  </si>
  <si>
    <t>Basic</t>
  </si>
  <si>
    <t>Weighted average common shares outstanding</t>
  </si>
  <si>
    <t>Basic income (loss) per common share</t>
  </si>
  <si>
    <t>Diluted</t>
  </si>
  <si>
    <t>Add: Dilutive effects of assumed exercises of common and Preferred Series C stock warrants</t>
  </si>
  <si>
    <t>Weighted average common shares and potential common shares</t>
  </si>
  <si>
    <t>Diluted loss per common share</t>
  </si>
  <si>
    <t>Unvested Shares</t>
  </si>
  <si>
    <t>Preferred Stock Dividends</t>
  </si>
  <si>
    <t>Series C Preferred Stock</t>
  </si>
  <si>
    <t>Common Stock and Series C Preferred Stock | Unvested Shares</t>
  </si>
  <si>
    <t>Weighted average common shares including unvested common shares outstanding</t>
  </si>
  <si>
    <t>Earnings (Loss) per Share - Additional Information (Detail) - $ / shares</t>
  </si>
  <si>
    <t>Earnings Per Share Disclosure [Line Items]</t>
  </si>
  <si>
    <t>Warrant exercise price</t>
  </si>
  <si>
    <t>Warrant | Common Stock</t>
  </si>
  <si>
    <t>Shares/warrants of common stock not considered in computing diluted earnings per share</t>
  </si>
  <si>
    <t>Warrant | Nonvoting Common Stock</t>
  </si>
  <si>
    <t>Capital Requirements and Restrictions on Retained Earnings - Additional Information (Detail) - USD ($)</t>
  </si>
  <si>
    <t>Compliance with Regulatory Capital Requirements under Banking Regulations [Line Items]</t>
  </si>
  <si>
    <t>Maximum asset for opt-out requirement in capital calculation</t>
  </si>
  <si>
    <t>Tier 1 leverage ratio</t>
  </si>
  <si>
    <t>4.25%</t>
  </si>
  <si>
    <t>4.51%</t>
  </si>
  <si>
    <t>Total risk-based capital</t>
  </si>
  <si>
    <t>10.25%</t>
  </si>
  <si>
    <t>10.61%</t>
  </si>
  <si>
    <t>PBI Bank</t>
  </si>
  <si>
    <t>5.95%</t>
  </si>
  <si>
    <t>5.78%</t>
  </si>
  <si>
    <t>10.34%</t>
  </si>
  <si>
    <t>Minimum substandard asset subject to risk position reduction</t>
  </si>
  <si>
    <t>Maximum asset growth rate, quarterly</t>
  </si>
  <si>
    <t>Maximum asset growth rate, annually</t>
  </si>
  <si>
    <t>Ratios and Amounts of Common Equity Tier One, Tier One Capital and Total Capital to Risk-Adjusted Assets and Leverage Ratios (Detail) - USD ($) $ in Thousands</t>
  </si>
  <si>
    <t>Total risk-based capital to risk-weighted assets, actual amount</t>
  </si>
  <si>
    <t>Total common equity tier I risk-based capital to risk-weighted assets, actual amount</t>
  </si>
  <si>
    <t>Tier I capital to risk-weighted assets, actual amount</t>
  </si>
  <si>
    <t>Tier I capital to average assets, actual amount</t>
  </si>
  <si>
    <t>Total risk-based capital to risk-weighted assets, actual ratio</t>
  </si>
  <si>
    <t>Total common equity tier I risk-based capital to risk-weighted assets, actual ratio</t>
  </si>
  <si>
    <t>4.42%</t>
  </si>
  <si>
    <t>Tier I capital to risk-weighted assets, actual ratio</t>
  </si>
  <si>
    <t>6.02%</t>
  </si>
  <si>
    <t>6.70%</t>
  </si>
  <si>
    <t>Tier I capital to average assets, actual ratio</t>
  </si>
  <si>
    <t>Total risk-based capital to risk-weighted assets, for capital adequacy purposes, amount</t>
  </si>
  <si>
    <t>Total common equity tier I risk-based capital to risk-weighted assets, for capital adequacy purposes, amount</t>
  </si>
  <si>
    <t>Tier I capital to risk-weighted assets, for capital adequacy purposes, amount</t>
  </si>
  <si>
    <t>Tier I capital to average assets, for capital adequacy purposes, amount</t>
  </si>
  <si>
    <t>Total risk-based capital to risk-weighted assets, for capital adequacy purposes, ratio</t>
  </si>
  <si>
    <t>Total common equity tier I risk-based capital to risk-weighted assets, for capital adequacy purposes, ratio</t>
  </si>
  <si>
    <t>4.50%</t>
  </si>
  <si>
    <t>Tier I capital to risk-weighted assets, for capital adequacy purposes, ratio</t>
  </si>
  <si>
    <t>Tier I capital to average assets, for capital adequacy purposes, ratio</t>
  </si>
  <si>
    <t>Porter Bancorp and PBI Bank</t>
  </si>
  <si>
    <t>10.57%</t>
  </si>
  <si>
    <t>8.43%</t>
  </si>
  <si>
    <t>Porter Bancorp</t>
  </si>
  <si>
    <t>8.59%</t>
  </si>
  <si>
    <t>Consent Order to Achieve the Minimum Capital Ratios (Detail) - USD ($) $ in Thousands</t>
  </si>
  <si>
    <t>Reconciliation of Stockholders' Equity to Regulatory Capital [Line Items]</t>
  </si>
  <si>
    <t>Total capital to risk-weighted assets</t>
  </si>
  <si>
    <t>Tier I capital to average assets</t>
  </si>
  <si>
    <t>PBI Bank | Tier I</t>
  </si>
  <si>
    <t>Contingencies - Additional Information (Detail)</t>
  </si>
  <si>
    <t>Dec. 26, 2013USD ($)</t>
  </si>
  <si>
    <t>Jul. 16, 2013USD ($)</t>
  </si>
  <si>
    <t>Jun. 18, 2010Plaintiff</t>
  </si>
  <si>
    <t>Jun. 30, 2009USD ($)</t>
  </si>
  <si>
    <t>Dec. 31, 2012USD ($)</t>
  </si>
  <si>
    <t>Commitments and Contingencies Disclosure [Line Items]</t>
  </si>
  <si>
    <t>Accrued contingent liabilities</t>
  </si>
  <si>
    <t>Laws affected</t>
  </si>
  <si>
    <t>Plaintiffs asserted claims of fraud, breach of fiduciary duty, breach of the  duty of good faith and fair dealing, tortious interference with prospective  business advantage and conspiracy to commit fraud, negligence, and conspiracy  against the Bank.</t>
  </si>
  <si>
    <t>Number of Plaintiffs | Plaintiff</t>
  </si>
  <si>
    <t>Original release of obligations</t>
  </si>
  <si>
    <t>Loss Contingency damage sought by plaintiff, description</t>
  </si>
  <si>
    <t>The plaintiff seeks damages in an amount in excess of  $4,500,000, or the difference between the $5,000,016 purchase price and the  value of the securities when tendered by the plaintiff, plus interest at the  applicable statutory rate, costs and reasonable attorneys' fees.</t>
  </si>
  <si>
    <t>Alleged imprudent and disloyal purchase of company stock</t>
  </si>
  <si>
    <t>Alleged approved seller financing percentage</t>
  </si>
  <si>
    <t>ESOP purchase of all stock of AIT Holding Company</t>
  </si>
  <si>
    <t>Compensatory Damages</t>
  </si>
  <si>
    <t>Damages awarded to plaintiffs</t>
  </si>
  <si>
    <t>Punitive Damages</t>
  </si>
  <si>
    <t>Minimum</t>
  </si>
  <si>
    <t>Loss contingency damage sought by plaintiff</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Year &quot;#,##0_);_(&quot;Year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41"/>
    <col customWidth="1" max="2" min="2" width="26"/>
    <col customWidth="1" max="3" min="3" width="14"/>
    <col customWidth="1" max="4" min="4" width="14"/>
  </cols>
  <sheetData>
    <row r="1" spans="1:4">
      <c s="1" r="A1" t="s">
        <v>0</v>
      </c>
      <c s="2" r="B1" t="s">
        <v>1</v>
      </c>
    </row>
    <row r="2" spans="1:4">
      <c s="2" r="B2" t="s">
        <v>2</v>
      </c>
      <c s="2" r="C2" t="s">
        <v>3</v>
      </c>
      <c s="2" r="D2" t="s">
        <v>4</v>
      </c>
    </row>
    <row r="3" spans="1:4">
      <c s="3" r="A3" t="s">
        <v>5</v>
      </c>
      <c s="3" r="B3" t="s">
        <v>6</v>
      </c>
    </row>
    <row r="4" spans="1:4">
      <c s="3" r="A4" t="s">
        <v>7</v>
      </c>
      <c s="3" r="B4" t="s">
        <v>8</v>
      </c>
    </row>
    <row r="5" spans="1:4">
      <c s="3" r="A5" t="s">
        <v>9</v>
      </c>
      <c s="3" r="B5" t="s">
        <v>10</v>
      </c>
    </row>
    <row r="6" spans="1:4">
      <c s="3" r="A6" t="s">
        <v>11</v>
      </c>
      <c s="4" r="B6" t="n">
        <v>2015</v>
      </c>
    </row>
    <row r="7" spans="1:4">
      <c s="3" r="A7" t="s">
        <v>12</v>
      </c>
      <c s="5" r="B7" t="s">
        <v>13</v>
      </c>
    </row>
    <row r="8" spans="1:4">
      <c s="3" r="A8" t="s">
        <v>14</v>
      </c>
      <c s="3" r="B8" t="s">
        <v>15</v>
      </c>
    </row>
    <row r="9" spans="1:4">
      <c s="3" r="A9" t="s">
        <v>16</v>
      </c>
      <c s="3" r="B9" t="s">
        <v>17</v>
      </c>
    </row>
    <row r="10" spans="1:4">
      <c s="3" r="A10" t="s">
        <v>18</v>
      </c>
      <c s="4" r="B10" t="n">
        <v>1358356</v>
      </c>
    </row>
    <row r="11" spans="1:4">
      <c s="3" r="A11" t="s">
        <v>19</v>
      </c>
      <c s="3" r="B11" t="s">
        <v>20</v>
      </c>
    </row>
    <row r="12" spans="1:4">
      <c s="3" r="A12" t="s">
        <v>21</v>
      </c>
      <c s="3" r="B12" t="s">
        <v>22</v>
      </c>
    </row>
    <row r="13" spans="1:4">
      <c s="3" r="A13" t="s">
        <v>23</v>
      </c>
      <c s="4" r="C13" t="n">
        <v>19301217</v>
      </c>
    </row>
    <row r="14" spans="1:4">
      <c s="3" r="A14" t="s">
        <v>24</v>
      </c>
    </row>
    <row r="15" spans="1:4">
      <c s="3" r="A15" t="s">
        <v>25</v>
      </c>
      <c s="4" r="B15" t="n">
        <v>6458000</v>
      </c>
      <c s="4" r="C15" t="n">
        <v>6458000</v>
      </c>
      <c s="4" r="D1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1"/>
    <col customWidth="1" max="2" min="2" width="80"/>
  </cols>
  <sheetData>
    <row r="1" spans="1:2">
      <c s="1" r="A1" t="s">
        <v>194</v>
      </c>
      <c s="2" r="B1" t="s">
        <v>1</v>
      </c>
    </row>
    <row r="2" spans="1:2">
      <c s="2" r="B2" t="s">
        <v>2</v>
      </c>
    </row>
    <row r="3" spans="1:2">
      <c s="3" r="A3" t="s">
        <v>194</v>
      </c>
      <c s="3" r="B3"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
    <col customWidth="1" max="2" min="2" width="80"/>
  </cols>
  <sheetData>
    <row r="1" spans="1:2">
      <c s="1" r="A1" t="s">
        <v>196</v>
      </c>
      <c s="2" r="B1" t="s">
        <v>1</v>
      </c>
    </row>
    <row r="2" spans="1:2">
      <c s="2" r="B2" t="s">
        <v>2</v>
      </c>
    </row>
    <row r="3" spans="1:2">
      <c s="3" r="A3" t="s">
        <v>196</v>
      </c>
      <c s="3" r="B3"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s="1" r="A1" t="s">
        <v>198</v>
      </c>
      <c s="2" r="B1" t="s">
        <v>1</v>
      </c>
    </row>
    <row r="2" spans="1:2">
      <c s="2" r="B2" t="s">
        <v>2</v>
      </c>
    </row>
    <row r="3" spans="1:2">
      <c s="3" r="A3" t="s">
        <v>198</v>
      </c>
      <c s="3" r="B3"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9"/>
    <col customWidth="1" max="2" min="2" width="80"/>
  </cols>
  <sheetData>
    <row r="1" spans="1:2">
      <c s="1" r="A1" t="s">
        <v>41</v>
      </c>
      <c s="2" r="B1" t="s">
        <v>1</v>
      </c>
    </row>
    <row r="2" spans="1:2">
      <c s="2" r="B2" t="s">
        <v>2</v>
      </c>
    </row>
    <row r="3" spans="1:2">
      <c s="3" r="A3" t="s">
        <v>41</v>
      </c>
      <c s="3" r="B3"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80"/>
  </cols>
  <sheetData>
    <row r="1" spans="1:2">
      <c s="1" r="A1" t="s">
        <v>201</v>
      </c>
      <c s="2" r="B1" t="s">
        <v>1</v>
      </c>
    </row>
    <row r="2" spans="1:2">
      <c s="2" r="B2" t="s">
        <v>2</v>
      </c>
    </row>
    <row r="3" spans="1:2">
      <c s="3" r="A3" t="s">
        <v>201</v>
      </c>
      <c s="3" r="B3"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s="1" r="A1" t="s">
        <v>203</v>
      </c>
      <c s="2" r="B1" t="s">
        <v>1</v>
      </c>
    </row>
    <row r="2" spans="1:2">
      <c s="2" r="B2" t="s">
        <v>2</v>
      </c>
    </row>
    <row r="3" spans="1:2">
      <c s="3" r="A3" t="s">
        <v>203</v>
      </c>
      <c s="3" r="B3"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s="1" r="A1" t="s">
        <v>205</v>
      </c>
      <c s="2" r="B1" t="s">
        <v>1</v>
      </c>
    </row>
    <row r="2" spans="1:2">
      <c s="2" r="B2" t="s">
        <v>2</v>
      </c>
    </row>
    <row r="3" spans="1:2">
      <c s="3" r="A3" t="s">
        <v>205</v>
      </c>
      <c s="3" r="B3"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80"/>
  </cols>
  <sheetData>
    <row r="1" spans="1:2">
      <c s="1" r="A1" t="s">
        <v>207</v>
      </c>
      <c s="2" r="B1" t="s">
        <v>1</v>
      </c>
    </row>
    <row r="2" spans="1:2">
      <c s="2" r="B2" t="s">
        <v>2</v>
      </c>
    </row>
    <row r="3" spans="1:2">
      <c s="3" r="A3" t="s">
        <v>207</v>
      </c>
      <c s="3" r="B3"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s="1" r="A1" t="s">
        <v>209</v>
      </c>
      <c s="2" r="B1" t="s">
        <v>1</v>
      </c>
    </row>
    <row r="2" spans="1:2">
      <c s="2" r="B2" t="s">
        <v>2</v>
      </c>
    </row>
    <row r="3" spans="1:2">
      <c s="3" r="A3" t="s">
        <v>209</v>
      </c>
      <c s="3" r="B3"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9"/>
    <col customWidth="1" max="2" min="2" width="80"/>
  </cols>
  <sheetData>
    <row r="1" spans="1:2">
      <c s="1" r="A1" t="s">
        <v>211</v>
      </c>
      <c s="2" r="B1" t="s">
        <v>1</v>
      </c>
    </row>
    <row r="2" spans="1:2">
      <c s="2" r="B2" t="s">
        <v>2</v>
      </c>
    </row>
    <row r="3" spans="1:2">
      <c s="3" r="A3" t="s">
        <v>211</v>
      </c>
      <c s="3" r="B3"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6</v>
      </c>
      <c s="2" r="B1" t="s">
        <v>2</v>
      </c>
      <c s="2" r="C1" t="s">
        <v>4</v>
      </c>
    </row>
    <row r="2" spans="1:3">
      <c s="6" r="A2" t="s">
        <v>27</v>
      </c>
    </row>
    <row r="3" spans="1:3">
      <c s="3" r="A3" t="s">
        <v>28</v>
      </c>
      <c s="7" r="B3" t="n">
        <v>7403</v>
      </c>
      <c s="7" r="C3" t="n">
        <v>14169</v>
      </c>
    </row>
    <row r="4" spans="1:3">
      <c s="3" r="A4" t="s">
        <v>29</v>
      </c>
      <c s="4" r="B4" t="n">
        <v>63987</v>
      </c>
      <c s="4" r="C4" t="n">
        <v>66011</v>
      </c>
    </row>
    <row r="5" spans="1:3">
      <c s="3" r="A5" t="s">
        <v>30</v>
      </c>
      <c s="4" r="B5" t="n">
        <v>71390</v>
      </c>
      <c s="4" r="C5" t="n">
        <v>80180</v>
      </c>
    </row>
    <row r="6" spans="1:3">
      <c s="3" r="A6" t="s">
        <v>31</v>
      </c>
      <c s="4" r="B6" t="n">
        <v>151758</v>
      </c>
      <c s="4" r="C6" t="n">
        <v>190791</v>
      </c>
    </row>
    <row r="7" spans="1:3">
      <c s="3" r="A7" t="s">
        <v>32</v>
      </c>
      <c s="4" r="B7" t="n">
        <v>42202</v>
      </c>
      <c s="4" r="C7" t="n">
        <v>42325</v>
      </c>
    </row>
    <row r="8" spans="1:3">
      <c s="3" r="A8" t="s">
        <v>33</v>
      </c>
      <c s="4" r="B8" t="n">
        <v>125</v>
      </c>
      <c s="4" r="C8" t="n">
        <v>8926</v>
      </c>
    </row>
    <row r="9" spans="1:3">
      <c s="3" r="A9" t="s">
        <v>34</v>
      </c>
      <c s="4" r="B9" t="n">
        <v>631512</v>
      </c>
      <c s="4" r="C9" t="n">
        <v>605635</v>
      </c>
    </row>
    <row r="10" spans="1:3">
      <c s="3" r="A10" t="s">
        <v>35</v>
      </c>
      <c s="4" r="B10" t="n">
        <v>19167</v>
      </c>
      <c s="4" r="C10" t="n">
        <v>19507</v>
      </c>
    </row>
    <row r="11" spans="1:3">
      <c s="3" r="A11" t="s">
        <v>36</v>
      </c>
      <c s="4" r="B11" t="n">
        <v>39545</v>
      </c>
      <c s="4" r="C11" t="n">
        <v>46197</v>
      </c>
    </row>
    <row r="12" spans="1:3">
      <c s="3" r="A12" t="s">
        <v>37</v>
      </c>
      <c s="4" r="B12" t="n">
        <v>7323</v>
      </c>
      <c s="4" r="C12" t="n">
        <v>7323</v>
      </c>
    </row>
    <row r="13" spans="1:3">
      <c s="3" r="A13" t="s">
        <v>38</v>
      </c>
      <c s="4" r="B13" t="n">
        <v>9320</v>
      </c>
      <c s="4" r="C13" t="n">
        <v>9167</v>
      </c>
    </row>
    <row r="14" spans="1:3">
      <c s="3" r="A14" t="s">
        <v>39</v>
      </c>
      <c s="4" r="B14" t="n">
        <v>6998</v>
      </c>
      <c s="4" r="C14" t="n">
        <v>7938</v>
      </c>
    </row>
    <row r="15" spans="1:3">
      <c s="3" r="A15" t="s">
        <v>40</v>
      </c>
      <c s="4" r="B15" t="n">
        <v>979340</v>
      </c>
      <c s="4" r="C15" t="n">
        <v>1017989</v>
      </c>
    </row>
    <row r="16" spans="1:3">
      <c s="6" r="A16" t="s">
        <v>41</v>
      </c>
    </row>
    <row r="17" spans="1:3">
      <c s="3" r="A17" t="s">
        <v>42</v>
      </c>
      <c s="4" r="B17" t="n">
        <v>108800</v>
      </c>
      <c s="4" r="C17" t="n">
        <v>114910</v>
      </c>
    </row>
    <row r="18" spans="1:3">
      <c s="3" r="A18" t="s">
        <v>43</v>
      </c>
      <c s="4" r="B18" t="n">
        <v>795351</v>
      </c>
      <c s="4" r="C18" t="n">
        <v>811931</v>
      </c>
    </row>
    <row r="19" spans="1:3">
      <c s="3" r="A19" t="s">
        <v>44</v>
      </c>
      <c s="4" r="B19" t="n">
        <v>904151</v>
      </c>
      <c s="4" r="C19" t="n">
        <v>926841</v>
      </c>
    </row>
    <row r="20" spans="1:3">
      <c s="3" r="A20" t="s">
        <v>45</v>
      </c>
      <c s="4" r="B20" t="n">
        <v>1265</v>
      </c>
      <c s="4" r="C20" t="n">
        <v>1341</v>
      </c>
    </row>
    <row r="21" spans="1:3">
      <c s="3" r="A21" t="s">
        <v>46</v>
      </c>
      <c s="4" r="B21" t="n">
        <v>3430</v>
      </c>
      <c s="4" r="C21" t="n">
        <v>15752</v>
      </c>
    </row>
    <row r="22" spans="1:3">
      <c s="3" r="A22" t="s">
        <v>47</v>
      </c>
      <c s="4" r="B22" t="n">
        <v>10949</v>
      </c>
      <c s="4" r="C22" t="n">
        <v>10640</v>
      </c>
    </row>
    <row r="23" spans="1:3">
      <c s="3" r="A23" t="s">
        <v>48</v>
      </c>
      <c s="4" r="B23" t="n">
        <v>4500</v>
      </c>
      <c s="4" r="C23" t="n">
        <v>4950</v>
      </c>
    </row>
    <row r="24" spans="1:3">
      <c s="3" r="A24" t="s">
        <v>49</v>
      </c>
      <c s="4" r="B24" t="n">
        <v>25000</v>
      </c>
      <c s="4" r="C24" t="n">
        <v>25000</v>
      </c>
    </row>
    <row r="25" spans="1:3">
      <c s="3" r="A25" t="s">
        <v>50</v>
      </c>
      <c s="4" r="B25" t="n">
        <v>949295</v>
      </c>
      <c s="4" r="C25" t="n">
        <v>984524</v>
      </c>
    </row>
    <row r="26" spans="1:3">
      <c s="6" r="A26" t="s">
        <v>51</v>
      </c>
    </row>
    <row r="27" spans="1:3">
      <c s="3" r="A27" t="s">
        <v>52</v>
      </c>
      <c s="4" r="B27" t="n">
        <v>2771</v>
      </c>
      <c s="4" r="C27" t="n">
        <v>8552</v>
      </c>
    </row>
    <row r="28" spans="1:3">
      <c s="3" r="A28" t="s">
        <v>53</v>
      </c>
      <c s="4" r="B28" t="n">
        <v>119019</v>
      </c>
      <c s="4" r="C28" t="n">
        <v>113238</v>
      </c>
    </row>
    <row r="29" spans="1:3">
      <c s="3" r="A29" t="s">
        <v>54</v>
      </c>
      <c s="4" r="B29" t="n">
        <v>21623</v>
      </c>
      <c s="4" r="C29" t="n">
        <v>21442</v>
      </c>
    </row>
    <row r="30" spans="1:3">
      <c s="3" r="A30" t="s">
        <v>55</v>
      </c>
      <c s="4" r="B30" t="n">
        <v>-109131</v>
      </c>
      <c s="4" r="C30" t="n">
        <v>-107595</v>
      </c>
    </row>
    <row r="31" spans="1:3">
      <c s="3" r="A31" t="s">
        <v>56</v>
      </c>
      <c s="4" r="B31" t="n">
        <v>-4237</v>
      </c>
      <c s="4" r="C31" t="n">
        <v>-2172</v>
      </c>
    </row>
    <row r="32" spans="1:3">
      <c s="3" r="A32" t="s">
        <v>57</v>
      </c>
      <c s="4" r="B32" t="n">
        <v>27274</v>
      </c>
      <c s="4" r="C32" t="n">
        <v>24913</v>
      </c>
    </row>
    <row r="33" spans="1:3">
      <c s="3" r="A33" t="s">
        <v>58</v>
      </c>
      <c s="4" r="B33" t="n">
        <v>30045</v>
      </c>
      <c s="4" r="C33" t="n">
        <v>33465</v>
      </c>
    </row>
    <row r="34" spans="1:3">
      <c s="3" r="A34" t="s">
        <v>59</v>
      </c>
      <c s="4" r="B34" t="n">
        <v>979340</v>
      </c>
      <c s="4" r="C34" t="n">
        <v>1017989</v>
      </c>
    </row>
    <row r="35" spans="1:3">
      <c s="3" r="A35" t="s">
        <v>60</v>
      </c>
    </row>
    <row r="36" spans="1:3">
      <c s="6" r="A36" t="s">
        <v>51</v>
      </c>
    </row>
    <row r="37" spans="1:3">
      <c s="3" r="A37" t="s">
        <v>52</v>
      </c>
      <c s="4" r="C37" t="n">
        <v>2229</v>
      </c>
    </row>
    <row r="38" spans="1:3">
      <c s="3" r="A38" t="s">
        <v>58</v>
      </c>
      <c s="4" r="C38" t="n">
        <v>2229</v>
      </c>
    </row>
    <row r="39" spans="1:3">
      <c s="3" r="A39" t="s">
        <v>61</v>
      </c>
    </row>
    <row r="40" spans="1:3">
      <c s="6" r="A40" t="s">
        <v>51</v>
      </c>
    </row>
    <row r="41" spans="1:3">
      <c s="3" r="A41" t="s">
        <v>52</v>
      </c>
      <c s="4" r="C41" t="n">
        <v>3552</v>
      </c>
    </row>
    <row r="42" spans="1:3">
      <c s="3" r="A42" t="s">
        <v>58</v>
      </c>
      <c s="4" r="C42" t="n">
        <v>3552</v>
      </c>
    </row>
    <row r="43" spans="1:3">
      <c s="3" r="A43" t="s">
        <v>62</v>
      </c>
    </row>
    <row r="44" spans="1:3">
      <c s="6" r="A44" t="s">
        <v>51</v>
      </c>
    </row>
    <row r="45" spans="1:3">
      <c s="3" r="A45" t="s">
        <v>52</v>
      </c>
      <c s="4" r="B45" t="n">
        <v>1644</v>
      </c>
      <c s="4" r="C45" t="n">
        <v>1644</v>
      </c>
    </row>
    <row r="46" spans="1:3">
      <c s="3" r="A46" t="s">
        <v>58</v>
      </c>
      <c s="4" r="B46" t="n">
        <v>1644</v>
      </c>
      <c s="4" r="C46" t="n">
        <v>1644</v>
      </c>
    </row>
    <row r="47" spans="1:3">
      <c s="3" r="A47" t="s">
        <v>63</v>
      </c>
    </row>
    <row r="48" spans="1:3">
      <c s="6" r="A48" t="s">
        <v>51</v>
      </c>
    </row>
    <row r="49" spans="1:3">
      <c s="3" r="A49" t="s">
        <v>52</v>
      </c>
      <c s="4" r="B49" t="n">
        <v>1127</v>
      </c>
      <c s="4" r="C49" t="n">
        <v>1127</v>
      </c>
    </row>
    <row r="50" spans="1:3">
      <c s="3" r="A50" t="s">
        <v>58</v>
      </c>
      <c s="7" r="B50" t="n">
        <v>1127</v>
      </c>
      <c s="7" r="C50" t="n">
        <v>112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4"/>
    <col customWidth="1" max="2" min="2" width="80"/>
  </cols>
  <sheetData>
    <row r="1" spans="1:2">
      <c s="1" r="A1" t="s">
        <v>213</v>
      </c>
      <c s="2" r="B1" t="s">
        <v>1</v>
      </c>
    </row>
    <row r="2" spans="1:2">
      <c s="2" r="B2" t="s">
        <v>2</v>
      </c>
    </row>
    <row r="3" spans="1:2">
      <c s="3" r="A3" t="s">
        <v>213</v>
      </c>
      <c s="3" r="B3"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15</v>
      </c>
      <c s="2" r="B1" t="s">
        <v>1</v>
      </c>
    </row>
    <row r="2" spans="1:2">
      <c s="2" r="B2" t="s">
        <v>2</v>
      </c>
    </row>
    <row r="3" spans="1:2">
      <c s="3" r="A3" t="s">
        <v>216</v>
      </c>
      <c s="3" r="B3" t="s">
        <v>217</v>
      </c>
    </row>
    <row r="4" spans="1:2">
      <c s="3" r="A4" t="s">
        <v>218</v>
      </c>
      <c s="3" r="B4" t="s">
        <v>218</v>
      </c>
    </row>
    <row r="5" spans="1:2">
      <c s="3" r="A5" t="s">
        <v>219</v>
      </c>
      <c s="3" r="B5"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20</v>
      </c>
      <c s="2" r="B1" t="s">
        <v>1</v>
      </c>
    </row>
    <row r="2" spans="1:2">
      <c s="2" r="B2" t="s">
        <v>2</v>
      </c>
    </row>
    <row r="3" spans="1:2">
      <c s="3" r="A3" t="s">
        <v>221</v>
      </c>
      <c s="3" r="B3" t="s">
        <v>222</v>
      </c>
    </row>
    <row r="4" spans="1:2">
      <c s="3" r="A4" t="s">
        <v>223</v>
      </c>
      <c s="3" r="B4" t="s">
        <v>224</v>
      </c>
    </row>
    <row r="5" spans="1:2">
      <c s="3" r="A5" t="s">
        <v>225</v>
      </c>
      <c s="3" r="B5" t="s">
        <v>226</v>
      </c>
    </row>
    <row r="6" spans="1:2">
      <c s="3" r="A6" t="s">
        <v>227</v>
      </c>
      <c s="3" r="B6"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229</v>
      </c>
      <c s="2" r="B1" t="s">
        <v>1</v>
      </c>
    </row>
    <row r="2" spans="1:2">
      <c s="2" r="B2" t="s">
        <v>2</v>
      </c>
    </row>
    <row r="3" spans="1:2">
      <c s="3" r="A3" t="s">
        <v>196</v>
      </c>
      <c s="3" r="B3" t="s">
        <v>230</v>
      </c>
    </row>
    <row r="4" spans="1:2">
      <c s="3" r="A4" t="s">
        <v>231</v>
      </c>
      <c s="3" r="B4" t="s">
        <v>232</v>
      </c>
    </row>
    <row r="5" spans="1:2">
      <c s="3" r="A5" t="s">
        <v>233</v>
      </c>
      <c s="3" r="B5" t="s">
        <v>234</v>
      </c>
    </row>
    <row r="6" spans="1:2">
      <c s="3" r="A6" t="s">
        <v>235</v>
      </c>
      <c s="3" r="B6" t="s">
        <v>236</v>
      </c>
    </row>
    <row r="7" spans="1:2">
      <c s="3" r="A7" t="s">
        <v>237</v>
      </c>
      <c s="3" r="B7" t="s">
        <v>238</v>
      </c>
    </row>
    <row r="8" spans="1:2">
      <c s="3" r="A8" t="s">
        <v>239</v>
      </c>
      <c s="3" r="B8" t="s">
        <v>240</v>
      </c>
    </row>
    <row r="9" spans="1:2">
      <c s="3" r="A9" t="s">
        <v>241</v>
      </c>
      <c s="3" r="B9"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s="1" r="A1" t="s">
        <v>243</v>
      </c>
      <c s="2" r="B1" t="s">
        <v>1</v>
      </c>
    </row>
    <row r="2" spans="1:2">
      <c s="2" r="B2" t="s">
        <v>2</v>
      </c>
    </row>
    <row r="3" spans="1:2">
      <c s="3" r="A3" t="s">
        <v>244</v>
      </c>
      <c s="3" r="B3" t="s">
        <v>245</v>
      </c>
    </row>
    <row r="4" spans="1:2">
      <c s="3" r="A4" t="s">
        <v>246</v>
      </c>
      <c s="3" r="B4" t="s">
        <v>247</v>
      </c>
    </row>
    <row r="5" spans="1:2">
      <c s="3" r="A5" t="s">
        <v>248</v>
      </c>
      <c s="3" r="B5"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50</v>
      </c>
      <c s="2" r="B1" t="s">
        <v>1</v>
      </c>
    </row>
    <row r="2" spans="1:2">
      <c s="2" r="B2" t="s">
        <v>2</v>
      </c>
    </row>
    <row r="3" spans="1:2">
      <c s="3" r="A3" t="s">
        <v>251</v>
      </c>
      <c s="3" r="B3" t="s">
        <v>252</v>
      </c>
    </row>
    <row r="4" spans="1:2">
      <c s="3" r="A4" t="s">
        <v>253</v>
      </c>
      <c s="3" r="B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80"/>
  </cols>
  <sheetData>
    <row r="1" spans="1:2">
      <c s="1" r="A1" t="s">
        <v>255</v>
      </c>
      <c s="2" r="B1" t="s">
        <v>1</v>
      </c>
    </row>
    <row r="2" spans="1:2">
      <c s="2" r="B2" t="s">
        <v>2</v>
      </c>
    </row>
    <row r="3" spans="1:2">
      <c s="3" r="A3" t="s">
        <v>178</v>
      </c>
      <c s="3" r="B3"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57</v>
      </c>
      <c s="2" r="B1" t="s">
        <v>1</v>
      </c>
    </row>
    <row r="2" spans="1:2">
      <c s="2" r="B2" t="s">
        <v>2</v>
      </c>
    </row>
    <row r="3" spans="1:2">
      <c s="3" r="A3" t="s">
        <v>258</v>
      </c>
      <c s="3" r="B3" t="s">
        <v>259</v>
      </c>
    </row>
    <row r="4" spans="1:2">
      <c s="3" r="A4" t="s">
        <v>260</v>
      </c>
      <c s="3" r="B4" t="s">
        <v>261</v>
      </c>
    </row>
    <row r="5" spans="1:2">
      <c s="3" r="A5" t="s">
        <v>262</v>
      </c>
      <c s="3" r="B5" t="s">
        <v>263</v>
      </c>
    </row>
    <row r="6" spans="1:2">
      <c s="3" r="A6" t="s">
        <v>264</v>
      </c>
      <c s="3" r="B6"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r="1" spans="1:2">
      <c s="1" r="A1" t="s">
        <v>266</v>
      </c>
      <c s="2" r="B1" t="s">
        <v>1</v>
      </c>
    </row>
    <row r="2" spans="1:2">
      <c s="2" r="B2" t="s">
        <v>2</v>
      </c>
    </row>
    <row r="3" spans="1:2">
      <c s="3" r="A3" t="s">
        <v>267</v>
      </c>
      <c s="3" r="B3"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s="1" r="A1" t="s">
        <v>269</v>
      </c>
      <c s="2" r="B1" t="s">
        <v>1</v>
      </c>
    </row>
    <row r="2" spans="1:2">
      <c s="2" r="B2" t="s">
        <v>2</v>
      </c>
    </row>
    <row r="3" spans="1:2">
      <c s="3" r="A3" t="s">
        <v>270</v>
      </c>
      <c s="3" r="B3" t="s">
        <v>271</v>
      </c>
    </row>
    <row r="4" spans="1:2">
      <c s="3" r="A4" t="s">
        <v>272</v>
      </c>
      <c s="3" r="B4" t="s">
        <v>273</v>
      </c>
    </row>
    <row r="5" spans="1:2">
      <c s="3" r="A5" t="s">
        <v>274</v>
      </c>
      <c s="3" r="B5"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4</v>
      </c>
      <c s="2" r="B1" t="s">
        <v>2</v>
      </c>
      <c s="2" r="C1" t="s">
        <v>4</v>
      </c>
    </row>
    <row r="2" spans="1:3">
      <c s="3" r="A2" t="s">
        <v>65</v>
      </c>
      <c s="7" r="B2" t="n">
        <v>43677</v>
      </c>
      <c s="7" r="C2" t="n">
        <v>44498</v>
      </c>
    </row>
    <row r="3" spans="1:3">
      <c s="3" r="A3" t="s">
        <v>66</v>
      </c>
      <c s="7" r="B3" t="n">
        <v>16809</v>
      </c>
      <c s="7" r="C3" t="n">
        <v>19364</v>
      </c>
    </row>
    <row r="4" spans="1:3">
      <c s="3" r="A4" t="s">
        <v>67</v>
      </c>
    </row>
    <row r="5" spans="1:3">
      <c s="3" r="A5" t="s">
        <v>68</v>
      </c>
    </row>
    <row r="6" spans="1:3">
      <c s="3" r="A6" t="s">
        <v>69</v>
      </c>
      <c s="4" r="B6" t="n">
        <v>86000000</v>
      </c>
      <c s="4" r="C6" t="n">
        <v>86000000</v>
      </c>
    </row>
    <row r="7" spans="1:3">
      <c s="3" r="A7" t="s">
        <v>60</v>
      </c>
    </row>
    <row r="8" spans="1:3">
      <c s="3" r="A8" t="s">
        <v>70</v>
      </c>
      <c s="4" r="B8" t="n">
        <v>0</v>
      </c>
      <c s="4" r="C8" t="n">
        <v>40536</v>
      </c>
    </row>
    <row r="9" spans="1:3">
      <c s="3" r="A9" t="s">
        <v>71</v>
      </c>
      <c s="4" r="B9" t="n">
        <v>0</v>
      </c>
      <c s="4" r="C9" t="n">
        <v>40536</v>
      </c>
    </row>
    <row r="10" spans="1:3">
      <c s="3" r="A10" t="s">
        <v>61</v>
      </c>
    </row>
    <row r="11" spans="1:3">
      <c s="3" r="A11" t="s">
        <v>70</v>
      </c>
      <c s="4" r="B11" t="n">
        <v>0</v>
      </c>
      <c s="4" r="C11" t="n">
        <v>64580</v>
      </c>
    </row>
    <row r="12" spans="1:3">
      <c s="3" r="A12" t="s">
        <v>71</v>
      </c>
      <c s="4" r="B12" t="n">
        <v>0</v>
      </c>
      <c s="4" r="C12" t="n">
        <v>64580</v>
      </c>
    </row>
    <row r="13" spans="1:3">
      <c s="3" r="A13" t="s">
        <v>62</v>
      </c>
    </row>
    <row r="14" spans="1:3">
      <c s="3" r="A14" t="s">
        <v>70</v>
      </c>
      <c s="4" r="B14" t="n">
        <v>6198</v>
      </c>
      <c s="4" r="C14" t="n">
        <v>6198</v>
      </c>
    </row>
    <row r="15" spans="1:3">
      <c s="3" r="A15" t="s">
        <v>71</v>
      </c>
      <c s="4" r="B15" t="n">
        <v>6198</v>
      </c>
      <c s="4" r="C15" t="n">
        <v>6198</v>
      </c>
    </row>
    <row r="16" spans="1:3">
      <c s="3" r="A16" t="s">
        <v>72</v>
      </c>
      <c s="7" r="B16" t="n">
        <v>6200</v>
      </c>
      <c s="7" r="C16" t="n">
        <v>6200</v>
      </c>
    </row>
    <row r="17" spans="1:3">
      <c s="3" r="A17" t="s">
        <v>63</v>
      </c>
    </row>
    <row r="18" spans="1:3">
      <c s="3" r="A18" t="s">
        <v>70</v>
      </c>
      <c s="4" r="B18" t="n">
        <v>4304</v>
      </c>
      <c s="4" r="C18" t="n">
        <v>4304</v>
      </c>
    </row>
    <row r="19" spans="1:3">
      <c s="3" r="A19" t="s">
        <v>71</v>
      </c>
      <c s="4" r="B19" t="n">
        <v>4304</v>
      </c>
      <c s="4" r="C19" t="n">
        <v>4304</v>
      </c>
    </row>
    <row r="20" spans="1:3">
      <c s="3" r="A20" t="s">
        <v>72</v>
      </c>
      <c s="7" r="B20" t="n">
        <v>4300</v>
      </c>
      <c s="7" r="C20" t="n">
        <v>4300</v>
      </c>
    </row>
    <row r="21" spans="1:3">
      <c s="3" r="A21" t="s">
        <v>73</v>
      </c>
    </row>
    <row r="22" spans="1:3">
      <c s="3" r="A22" t="s">
        <v>74</v>
      </c>
      <c s="4" r="B22" t="n">
        <v>19301223</v>
      </c>
      <c s="4" r="C22" t="n">
        <v>14890514</v>
      </c>
    </row>
    <row r="23" spans="1:3">
      <c s="3" r="A23" t="s">
        <v>25</v>
      </c>
      <c s="4" r="B23" t="n">
        <v>19301223</v>
      </c>
      <c s="4" r="C23" t="n">
        <v>14890514</v>
      </c>
    </row>
    <row r="24" spans="1:3">
      <c s="3" r="A24" t="s">
        <v>24</v>
      </c>
    </row>
    <row r="25" spans="1:3">
      <c s="3" r="A25" t="s">
        <v>74</v>
      </c>
      <c s="4" r="B25" t="n">
        <v>6458000</v>
      </c>
      <c s="4" r="C25" t="n">
        <v>0</v>
      </c>
    </row>
    <row r="26" spans="1:3">
      <c s="3" r="A26" t="s">
        <v>25</v>
      </c>
      <c s="4" r="B26" t="n">
        <v>6458000</v>
      </c>
      <c s="4" r="C2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80"/>
  </cols>
  <sheetData>
    <row r="1" spans="1:2">
      <c s="1" r="A1" t="s">
        <v>276</v>
      </c>
      <c s="2" r="B1" t="s">
        <v>1</v>
      </c>
    </row>
    <row r="2" spans="1:2">
      <c s="2" r="B2" t="s">
        <v>2</v>
      </c>
    </row>
    <row r="3" spans="1:2">
      <c s="3" r="A3" t="s">
        <v>277</v>
      </c>
      <c s="3" r="B3"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79</v>
      </c>
      <c s="2" r="B1" t="s">
        <v>1</v>
      </c>
    </row>
    <row r="2" spans="1:2">
      <c s="2" r="B2" t="s">
        <v>2</v>
      </c>
    </row>
    <row r="3" spans="1:2">
      <c s="3" r="A3" t="s">
        <v>280</v>
      </c>
      <c s="3" r="B3" t="s">
        <v>281</v>
      </c>
    </row>
    <row r="4" spans="1:2">
      <c s="3" r="A4" t="s">
        <v>282</v>
      </c>
      <c s="3" r="B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r="1" spans="1:2">
      <c s="1" r="A1" t="s">
        <v>284</v>
      </c>
      <c s="2" r="B1" t="s">
        <v>2</v>
      </c>
    </row>
    <row r="2" spans="1:2">
      <c s="6" r="A2" t="s">
        <v>285</v>
      </c>
    </row>
    <row r="3" spans="1:2">
      <c s="3" r="A3" t="s">
        <v>286</v>
      </c>
      <c s="3" r="B3" t="s">
        <v>28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J6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 customWidth="1" max="10" min="10" width="15"/>
  </cols>
  <sheetData>
    <row r="1" spans="1:10">
      <c s="1" r="A1" t="s">
        <v>288</v>
      </c>
      <c s="2" r="B1" t="s">
        <v>76</v>
      </c>
      <c s="2" r="D1" t="s">
        <v>1</v>
      </c>
      <c s="2" r="F1" t="s">
        <v>148</v>
      </c>
    </row>
    <row r="2" spans="1:10">
      <c s="2" r="B2" t="s">
        <v>2</v>
      </c>
      <c s="2" r="C2" t="s">
        <v>77</v>
      </c>
      <c s="2" r="D2" t="s">
        <v>2</v>
      </c>
      <c s="2" r="E2" t="s">
        <v>77</v>
      </c>
      <c s="2" r="F2" t="s">
        <v>4</v>
      </c>
      <c s="2" r="G2" t="s">
        <v>289</v>
      </c>
      <c s="2" r="H2" t="s">
        <v>290</v>
      </c>
      <c s="2" r="I2" t="s">
        <v>291</v>
      </c>
      <c s="2" r="J2" t="s">
        <v>292</v>
      </c>
    </row>
    <row r="3" spans="1:10">
      <c s="6" r="A3" t="s">
        <v>293</v>
      </c>
    </row>
    <row r="4" spans="1:10">
      <c s="3" r="A4" t="s">
        <v>294</v>
      </c>
      <c s="7" r="B4" t="n">
        <v>-2039000</v>
      </c>
      <c s="7" r="C4" t="n">
        <v>-6330000</v>
      </c>
      <c s="7" r="D4" t="n">
        <v>-1267000</v>
      </c>
      <c s="7" r="E4" t="n">
        <v>-7323000</v>
      </c>
      <c s="7" r="F4" t="n">
        <v>19400000</v>
      </c>
      <c s="7" r="G4" t="n">
        <v>-3400000</v>
      </c>
    </row>
    <row r="5" spans="1:10">
      <c s="3" r="A5" t="s">
        <v>88</v>
      </c>
      <c s="4" r="C5" t="n">
        <v>6300000</v>
      </c>
      <c s="4" r="D5" t="n">
        <v>0</v>
      </c>
      <c s="4" r="E5" t="n">
        <v>6300000</v>
      </c>
      <c s="4" r="F5" t="n">
        <v>7100000</v>
      </c>
    </row>
    <row r="6" spans="1:10">
      <c s="3" r="A6" t="s">
        <v>109</v>
      </c>
      <c s="4" r="B6" t="n">
        <v>-2130000</v>
      </c>
      <c s="4" r="C6" t="n">
        <v>-6234000</v>
      </c>
      <c s="4" r="D6" t="n">
        <v>-1536000</v>
      </c>
      <c s="4" r="E6" t="n">
        <v>-6521000</v>
      </c>
      <c s="4" r="F6" t="n">
        <v>-11200000</v>
      </c>
    </row>
    <row r="7" spans="1:10">
      <c s="3" r="A7" t="s">
        <v>104</v>
      </c>
      <c s="4" r="B7" t="n">
        <v>2932000</v>
      </c>
      <c s="4" r="C7" t="n">
        <v>774000</v>
      </c>
      <c s="4" r="D7" t="n">
        <v>3665000</v>
      </c>
      <c s="4" r="E7" t="n">
        <v>1436000</v>
      </c>
      <c s="4" r="F7" t="n">
        <v>5800000</v>
      </c>
    </row>
    <row r="8" spans="1:10">
      <c s="3" r="A8" t="s">
        <v>295</v>
      </c>
      <c s="4" r="B8" t="n">
        <v>291000</v>
      </c>
      <c s="4" r="C8" t="n">
        <v>1249000</v>
      </c>
      <c s="4" r="D8" t="n">
        <v>574000</v>
      </c>
      <c s="4" r="E8" t="n">
        <v>1788000</v>
      </c>
      <c s="4" r="F8" t="n">
        <v>3000000</v>
      </c>
    </row>
    <row r="9" spans="1:10">
      <c s="3" r="A9" t="s">
        <v>296</v>
      </c>
      <c s="4" r="F9" t="n">
        <v>2400000</v>
      </c>
    </row>
    <row r="10" spans="1:10">
      <c s="3" r="A10" t="s">
        <v>297</v>
      </c>
      <c s="7" r="B10" t="n">
        <v>-91000</v>
      </c>
      <c s="4" r="C10" t="n">
        <v>-693000</v>
      </c>
      <c s="7" r="D10" t="n">
        <v>-269000</v>
      </c>
      <c s="4" r="E10" t="n">
        <v>-772000</v>
      </c>
      <c s="4" r="F10" t="n">
        <v>3200000</v>
      </c>
    </row>
    <row r="11" spans="1:10">
      <c s="3" r="A11" t="s">
        <v>298</v>
      </c>
      <c s="7" r="F11" t="n">
        <v>36100000</v>
      </c>
    </row>
    <row r="12" spans="1:10">
      <c s="3" r="A12" t="s">
        <v>299</v>
      </c>
      <c s="3" r="B12" t="s">
        <v>300</v>
      </c>
      <c s="3" r="D12" t="s">
        <v>300</v>
      </c>
      <c s="3" r="F12" t="s">
        <v>300</v>
      </c>
    </row>
    <row r="13" spans="1:10">
      <c s="3" r="A13" t="s">
        <v>301</v>
      </c>
      <c s="3" r="B13" t="s">
        <v>302</v>
      </c>
      <c s="3" r="D13" t="s">
        <v>302</v>
      </c>
      <c s="3" r="F13" t="s">
        <v>302</v>
      </c>
    </row>
    <row r="14" spans="1:10">
      <c s="3" r="A14" t="s">
        <v>303</v>
      </c>
      <c s="7" r="B14" t="n">
        <v>648321000</v>
      </c>
      <c s="7" r="D14" t="n">
        <v>648321000</v>
      </c>
      <c s="7" r="F14" t="n">
        <v>624999000</v>
      </c>
      <c s="7" r="J14" t="n">
        <v>1300000000</v>
      </c>
    </row>
    <row r="15" spans="1:10">
      <c s="3" r="A15" t="s">
        <v>304</v>
      </c>
      <c s="4" r="D15" t="n">
        <v>955000</v>
      </c>
      <c s="4" r="F15" t="n">
        <v>32300000</v>
      </c>
      <c s="7" r="G15" t="n">
        <v>20600000</v>
      </c>
    </row>
    <row r="16" spans="1:10">
      <c s="3" r="A16" t="s">
        <v>305</v>
      </c>
      <c s="4" r="B16" t="n">
        <v>30215000</v>
      </c>
      <c s="4" r="D16" t="n">
        <v>30215000</v>
      </c>
      <c s="7" r="F16" t="n">
        <v>47175000</v>
      </c>
    </row>
    <row r="17" spans="1:10">
      <c s="3" r="A17" t="s">
        <v>158</v>
      </c>
      <c s="4" r="D17" t="n">
        <v>2630000</v>
      </c>
      <c s="4" r="E17" t="n">
        <v>650000</v>
      </c>
    </row>
    <row r="18" spans="1:10">
      <c s="3" r="A18" t="s">
        <v>306</v>
      </c>
      <c s="4" r="B18" t="n">
        <v>40000</v>
      </c>
      <c s="4" r="C18" t="n">
        <v>54000</v>
      </c>
      <c s="4" r="D18" t="n">
        <v>43000</v>
      </c>
      <c s="4" r="E18" t="n">
        <v>54000</v>
      </c>
    </row>
    <row r="19" spans="1:10">
      <c s="3" r="A19" t="s">
        <v>307</v>
      </c>
      <c s="4" r="D19" t="n">
        <v>5000000</v>
      </c>
      <c s="4" r="E19" t="n">
        <v>4300000</v>
      </c>
    </row>
    <row r="20" spans="1:10">
      <c s="3" r="A20" t="s">
        <v>308</v>
      </c>
      <c s="7" r="B20" t="n">
        <v>1300000</v>
      </c>
      <c s="7" r="D20" t="n">
        <v>1300000</v>
      </c>
    </row>
    <row r="21" spans="1:10">
      <c s="3" r="A21" t="s">
        <v>49</v>
      </c>
    </row>
    <row r="22" spans="1:10">
      <c s="6" r="A22" t="s">
        <v>293</v>
      </c>
    </row>
    <row r="23" spans="1:10">
      <c s="3" r="A23" t="s">
        <v>309</v>
      </c>
      <c s="4" r="B23" t="n">
        <v>20</v>
      </c>
      <c s="4" r="D23" t="n">
        <v>20</v>
      </c>
    </row>
    <row r="24" spans="1:10">
      <c s="3" r="A24" t="s">
        <v>310</v>
      </c>
      <c s="7" r="B24" t="n">
        <v>2500000</v>
      </c>
      <c s="7" r="D24" t="n">
        <v>2500000</v>
      </c>
    </row>
    <row r="25" spans="1:10">
      <c s="3" r="A25" t="s">
        <v>311</v>
      </c>
    </row>
    <row r="26" spans="1:10">
      <c s="6" r="A26" t="s">
        <v>293</v>
      </c>
    </row>
    <row r="27" spans="1:10">
      <c s="3" r="A27" t="s">
        <v>312</v>
      </c>
      <c s="7" r="D27" t="n">
        <v>1000000</v>
      </c>
    </row>
    <row r="28" spans="1:10">
      <c s="3" r="A28" t="s">
        <v>313</v>
      </c>
    </row>
    <row r="29" spans="1:10">
      <c s="6" r="A29" t="s">
        <v>293</v>
      </c>
    </row>
    <row r="30" spans="1:10">
      <c s="3" r="A30" t="s">
        <v>314</v>
      </c>
      <c s="3" r="B30" t="s">
        <v>315</v>
      </c>
      <c s="3" r="D30" t="s">
        <v>315</v>
      </c>
      <c s="3" r="F30" t="s">
        <v>316</v>
      </c>
    </row>
    <row r="31" spans="1:10">
      <c s="3" r="A31" t="s">
        <v>317</v>
      </c>
    </row>
    <row r="32" spans="1:10">
      <c s="6" r="A32" t="s">
        <v>293</v>
      </c>
    </row>
    <row r="33" spans="1:10">
      <c s="3" r="A33" t="s">
        <v>88</v>
      </c>
      <c s="7" r="B33" t="n">
        <v>-330000</v>
      </c>
      <c s="7" r="C33" t="n">
        <v>6074000</v>
      </c>
      <c s="7" r="D33" t="n">
        <v>-323000</v>
      </c>
      <c s="7" r="E33" t="n">
        <v>4947000</v>
      </c>
    </row>
    <row r="34" spans="1:10">
      <c s="3" r="A34" t="s">
        <v>303</v>
      </c>
      <c s="7" r="B34" t="n">
        <v>277467000</v>
      </c>
      <c s="7" r="D34" t="n">
        <v>277467000</v>
      </c>
      <c s="7" r="F34" t="n">
        <v>286044000</v>
      </c>
    </row>
    <row r="35" spans="1:10">
      <c s="3" r="A35" t="s">
        <v>318</v>
      </c>
    </row>
    <row r="36" spans="1:10">
      <c s="6" r="A36" t="s">
        <v>293</v>
      </c>
    </row>
    <row r="37" spans="1:10">
      <c s="3" r="A37" t="s">
        <v>314</v>
      </c>
      <c s="3" r="B37" t="s">
        <v>319</v>
      </c>
      <c s="3" r="D37" t="s">
        <v>319</v>
      </c>
      <c s="3" r="F37" t="s">
        <v>320</v>
      </c>
    </row>
    <row r="38" spans="1:10">
      <c s="3" r="A38" t="s">
        <v>321</v>
      </c>
    </row>
    <row r="39" spans="1:10">
      <c s="6" r="A39" t="s">
        <v>293</v>
      </c>
    </row>
    <row r="40" spans="1:10">
      <c s="3" r="A40" t="s">
        <v>322</v>
      </c>
      <c s="7" r="D40" t="n">
        <v>2600000</v>
      </c>
    </row>
    <row r="41" spans="1:10">
      <c s="3" r="A41" t="s">
        <v>158</v>
      </c>
      <c s="4" r="D41" t="n">
        <v>2600000</v>
      </c>
    </row>
    <row r="42" spans="1:10">
      <c s="3" r="A42" t="s">
        <v>306</v>
      </c>
      <c s="4" r="D42" t="n">
        <v>43000</v>
      </c>
    </row>
    <row r="43" spans="1:10">
      <c s="3" r="A43" t="s">
        <v>323</v>
      </c>
      <c s="7" r="B43" t="n">
        <v>12700000</v>
      </c>
      <c s="4" r="D43" t="n">
        <v>12700000</v>
      </c>
    </row>
    <row r="44" spans="1:10">
      <c s="3" r="A44" t="s">
        <v>324</v>
      </c>
    </row>
    <row r="45" spans="1:10">
      <c s="6" r="A45" t="s">
        <v>293</v>
      </c>
    </row>
    <row r="46" spans="1:10">
      <c s="3" r="A46" t="s">
        <v>72</v>
      </c>
      <c s="7" r="B46" t="n">
        <v>10500000</v>
      </c>
      <c s="7" r="D46" t="n">
        <v>10500000</v>
      </c>
    </row>
    <row r="47" spans="1:10">
      <c s="3" r="A47" t="s">
        <v>325</v>
      </c>
    </row>
    <row r="48" spans="1:10">
      <c s="6" r="A48" t="s">
        <v>293</v>
      </c>
    </row>
    <row r="49" spans="1:10">
      <c s="3" r="A49" t="s">
        <v>314</v>
      </c>
      <c s="3" r="B49" t="s">
        <v>326</v>
      </c>
      <c s="3" r="D49" t="s">
        <v>326</v>
      </c>
      <c s="3" r="F49" t="s">
        <v>327</v>
      </c>
    </row>
    <row r="50" spans="1:10">
      <c s="3" r="A50" t="s">
        <v>328</v>
      </c>
    </row>
    <row r="51" spans="1:10">
      <c s="6" r="A51" t="s">
        <v>293</v>
      </c>
    </row>
    <row r="52" spans="1:10">
      <c s="3" r="A52" t="s">
        <v>299</v>
      </c>
      <c s="3" r="H52" t="s">
        <v>329</v>
      </c>
      <c s="3" r="I52" t="s">
        <v>329</v>
      </c>
    </row>
    <row r="53" spans="1:10">
      <c s="3" r="A53" t="s">
        <v>301</v>
      </c>
      <c s="3" r="H53" t="s">
        <v>326</v>
      </c>
      <c s="3" r="I53" t="s">
        <v>326</v>
      </c>
    </row>
    <row r="54" spans="1:10">
      <c s="3" r="A54" t="s">
        <v>330</v>
      </c>
    </row>
    <row r="55" spans="1:10">
      <c s="6" r="A55" t="s">
        <v>293</v>
      </c>
    </row>
    <row r="56" spans="1:10">
      <c s="3" r="A56" t="s">
        <v>331</v>
      </c>
      <c s="3" r="B56" t="s">
        <v>332</v>
      </c>
      <c s="3" r="D56" t="s">
        <v>332</v>
      </c>
      <c s="3" r="I56" t="s">
        <v>332</v>
      </c>
    </row>
    <row r="57" spans="1:10">
      <c s="3" r="A57" t="s">
        <v>333</v>
      </c>
    </row>
    <row r="58" spans="1:10">
      <c s="6" r="A58" t="s">
        <v>293</v>
      </c>
    </row>
    <row r="59" spans="1:10">
      <c s="3" r="A59" t="s">
        <v>331</v>
      </c>
      <c s="3" r="I59" t="s">
        <v>334</v>
      </c>
    </row>
    <row r="60" spans="1:10">
      <c s="3" r="A60" t="s">
        <v>335</v>
      </c>
      <c s="3" r="B60" t="s">
        <v>336</v>
      </c>
      <c s="3" r="D60" t="s">
        <v>336</v>
      </c>
      <c s="3" r="F60" t="s">
        <v>337</v>
      </c>
    </row>
  </sheetData>
  <mergeCells count="4">
    <mergeCell ref="A1:A2"/>
    <mergeCell ref="B1:C1"/>
    <mergeCell ref="D1:E1"/>
    <mergeCell ref="F1:G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38</v>
      </c>
      <c s="2" r="B1" t="s">
        <v>2</v>
      </c>
      <c s="2" r="C1" t="s">
        <v>4</v>
      </c>
    </row>
    <row r="2" spans="1:3">
      <c s="6" r="A2" t="s">
        <v>339</v>
      </c>
    </row>
    <row r="3" spans="1:3">
      <c s="3" r="A3" t="s">
        <v>340</v>
      </c>
      <c s="7" r="B3" t="n">
        <v>151155</v>
      </c>
      <c s="7" r="C3" t="n">
        <v>188059</v>
      </c>
    </row>
    <row r="4" spans="1:3">
      <c s="3" r="A4" t="s">
        <v>341</v>
      </c>
      <c s="4" r="B4" t="n">
        <v>1692</v>
      </c>
      <c s="4" r="C4" t="n">
        <v>3939</v>
      </c>
    </row>
    <row r="5" spans="1:3">
      <c s="3" r="A5" t="s">
        <v>342</v>
      </c>
      <c s="4" r="B5" t="n">
        <v>-1089</v>
      </c>
      <c s="4" r="C5" t="n">
        <v>-1207</v>
      </c>
    </row>
    <row r="6" spans="1:3">
      <c s="3" r="A6" t="s">
        <v>343</v>
      </c>
      <c s="4" r="B6" t="n">
        <v>151758</v>
      </c>
      <c s="4" r="C6" t="n">
        <v>190791</v>
      </c>
    </row>
    <row r="7" spans="1:3">
      <c s="3" r="A7" t="s">
        <v>344</v>
      </c>
      <c s="4" r="B7" t="n">
        <v>42202</v>
      </c>
      <c s="4" r="C7" t="n">
        <v>42325</v>
      </c>
    </row>
    <row r="8" spans="1:3">
      <c s="3" r="A8" t="s">
        <v>345</v>
      </c>
      <c s="4" r="B8" t="n">
        <v>1505</v>
      </c>
      <c s="4" r="C8" t="n">
        <v>2173</v>
      </c>
    </row>
    <row r="9" spans="1:3">
      <c s="3" r="A9" t="s">
        <v>346</v>
      </c>
      <c s="4" r="B9" t="n">
        <v>-30</v>
      </c>
    </row>
    <row r="10" spans="1:3">
      <c s="3" r="A10" t="s">
        <v>347</v>
      </c>
      <c s="4" r="B10" t="n">
        <v>43677</v>
      </c>
      <c s="4" r="C10" t="n">
        <v>44498</v>
      </c>
    </row>
    <row r="11" spans="1:3">
      <c s="3" r="A11" t="s">
        <v>348</v>
      </c>
    </row>
    <row r="12" spans="1:3">
      <c s="6" r="A12" t="s">
        <v>339</v>
      </c>
    </row>
    <row r="13" spans="1:3">
      <c s="3" r="A13" t="s">
        <v>344</v>
      </c>
      <c s="4" r="B13" t="n">
        <v>42202</v>
      </c>
      <c s="4" r="C13" t="n">
        <v>42325</v>
      </c>
    </row>
    <row r="14" spans="1:3">
      <c s="3" r="A14" t="s">
        <v>345</v>
      </c>
      <c s="4" r="B14" t="n">
        <v>1505</v>
      </c>
      <c s="4" r="C14" t="n">
        <v>2173</v>
      </c>
    </row>
    <row r="15" spans="1:3">
      <c s="3" r="A15" t="s">
        <v>346</v>
      </c>
      <c s="4" r="B15" t="n">
        <v>-30</v>
      </c>
    </row>
    <row r="16" spans="1:3">
      <c s="3" r="A16" t="s">
        <v>347</v>
      </c>
      <c s="4" r="B16" t="n">
        <v>43677</v>
      </c>
      <c s="4" r="C16" t="n">
        <v>44498</v>
      </c>
    </row>
    <row r="17" spans="1:3">
      <c s="3" r="A17" t="s">
        <v>349</v>
      </c>
    </row>
    <row r="18" spans="1:3">
      <c s="6" r="A18" t="s">
        <v>339</v>
      </c>
    </row>
    <row r="19" spans="1:3">
      <c s="3" r="A19" t="s">
        <v>340</v>
      </c>
      <c s="4" r="B19" t="n">
        <v>6834</v>
      </c>
      <c s="4" r="C19" t="n">
        <v>11690</v>
      </c>
    </row>
    <row r="20" spans="1:3">
      <c s="3" r="A20" t="s">
        <v>341</v>
      </c>
      <c s="4" r="B20" t="n">
        <v>318</v>
      </c>
      <c s="4" r="C20" t="n">
        <v>722</v>
      </c>
    </row>
    <row r="21" spans="1:3">
      <c s="3" r="A21" t="s">
        <v>342</v>
      </c>
      <c s="4" r="B21" t="n">
        <v>-10</v>
      </c>
      <c s="4" r="C21" t="n">
        <v>-8</v>
      </c>
    </row>
    <row r="22" spans="1:3">
      <c s="3" r="A22" t="s">
        <v>343</v>
      </c>
      <c s="4" r="B22" t="n">
        <v>7142</v>
      </c>
      <c s="4" r="C22" t="n">
        <v>12404</v>
      </c>
    </row>
    <row r="23" spans="1:3">
      <c s="3" r="A23" t="s">
        <v>346</v>
      </c>
      <c s="4" r="B23" t="n">
        <v>-30</v>
      </c>
    </row>
    <row r="24" spans="1:3">
      <c s="3" r="A24" t="s">
        <v>350</v>
      </c>
    </row>
    <row r="25" spans="1:3">
      <c s="6" r="A25" t="s">
        <v>339</v>
      </c>
    </row>
    <row r="26" spans="1:3">
      <c s="3" r="A26" t="s">
        <v>340</v>
      </c>
      <c s="4" r="B26" t="n">
        <v>31749</v>
      </c>
      <c s="4" r="C26" t="n">
        <v>35725</v>
      </c>
    </row>
    <row r="27" spans="1:3">
      <c s="3" r="A27" t="s">
        <v>341</v>
      </c>
      <c s="4" r="B27" t="n">
        <v>91</v>
      </c>
      <c s="4" r="C27" t="n">
        <v>308</v>
      </c>
    </row>
    <row r="28" spans="1:3">
      <c s="3" r="A28" t="s">
        <v>342</v>
      </c>
      <c s="4" r="B28" t="n">
        <v>-507</v>
      </c>
      <c s="4" r="C28" t="n">
        <v>-590</v>
      </c>
    </row>
    <row r="29" spans="1:3">
      <c s="3" r="A29" t="s">
        <v>343</v>
      </c>
      <c s="4" r="B29" t="n">
        <v>31333</v>
      </c>
      <c s="4" r="C29" t="n">
        <v>35443</v>
      </c>
    </row>
    <row r="30" spans="1:3">
      <c s="3" r="A30" t="s">
        <v>351</v>
      </c>
    </row>
    <row r="31" spans="1:3">
      <c s="6" r="A31" t="s">
        <v>339</v>
      </c>
    </row>
    <row r="32" spans="1:3">
      <c s="3" r="A32" t="s">
        <v>340</v>
      </c>
      <c s="4" r="B32" t="n">
        <v>109688</v>
      </c>
      <c s="4" r="C32" t="n">
        <v>121985</v>
      </c>
    </row>
    <row r="33" spans="1:3">
      <c s="3" r="A33" t="s">
        <v>341</v>
      </c>
      <c s="4" r="B33" t="n">
        <v>1174</v>
      </c>
      <c s="4" r="C33" t="n">
        <v>1970</v>
      </c>
    </row>
    <row r="34" spans="1:3">
      <c s="3" r="A34" t="s">
        <v>342</v>
      </c>
      <c s="4" r="B34" t="n">
        <v>-559</v>
      </c>
      <c s="4" r="C34" t="n">
        <v>-357</v>
      </c>
    </row>
    <row r="35" spans="1:3">
      <c s="3" r="A35" t="s">
        <v>343</v>
      </c>
      <c s="4" r="B35" t="n">
        <v>110303</v>
      </c>
      <c s="4" r="C35" t="n">
        <v>123598</v>
      </c>
    </row>
    <row r="36" spans="1:3">
      <c s="3" r="A36" t="s">
        <v>352</v>
      </c>
    </row>
    <row r="37" spans="1:3">
      <c s="6" r="A37" t="s">
        <v>339</v>
      </c>
    </row>
    <row r="38" spans="1:3">
      <c s="3" r="A38" t="s">
        <v>340</v>
      </c>
      <c s="4" r="B38" t="n">
        <v>2312</v>
      </c>
      <c s="4" r="C38" t="n">
        <v>18087</v>
      </c>
    </row>
    <row r="39" spans="1:3">
      <c s="3" r="A39" t="s">
        <v>341</v>
      </c>
      <c s="4" r="B39" t="n">
        <v>30</v>
      </c>
      <c s="4" r="C39" t="n">
        <v>853</v>
      </c>
    </row>
    <row r="40" spans="1:3">
      <c s="3" r="A40" t="s">
        <v>342</v>
      </c>
      <c s="4" r="B40" t="n">
        <v>-13</v>
      </c>
      <c s="4" r="C40" t="n">
        <v>-252</v>
      </c>
    </row>
    <row r="41" spans="1:3">
      <c s="3" r="A41" t="s">
        <v>343</v>
      </c>
      <c s="4" r="B41" t="n">
        <v>2329</v>
      </c>
      <c s="4" r="C41" t="n">
        <v>18688</v>
      </c>
    </row>
    <row r="42" spans="1:3">
      <c s="3" r="A42" t="s">
        <v>353</v>
      </c>
    </row>
    <row r="43" spans="1:3">
      <c s="6" r="A43" t="s">
        <v>339</v>
      </c>
    </row>
    <row r="44" spans="1:3">
      <c s="3" r="A44" t="s">
        <v>340</v>
      </c>
      <c s="4" r="B44" t="n">
        <v>572</v>
      </c>
      <c s="4" r="C44" t="n">
        <v>572</v>
      </c>
    </row>
    <row r="45" spans="1:3">
      <c s="3" r="A45" t="s">
        <v>341</v>
      </c>
      <c s="4" r="B45" t="n">
        <v>79</v>
      </c>
      <c s="4" r="C45" t="n">
        <v>86</v>
      </c>
    </row>
    <row r="46" spans="1:3">
      <c s="3" r="A46" t="s">
        <v>343</v>
      </c>
      <c s="7" r="B46" t="n">
        <v>651</v>
      </c>
      <c s="7" r="C46" t="n">
        <v>65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54</v>
      </c>
      <c s="2" r="B1" t="s">
        <v>76</v>
      </c>
      <c s="2" r="D1" t="s">
        <v>1</v>
      </c>
    </row>
    <row r="2" spans="1:5">
      <c s="2" r="B2" t="s">
        <v>2</v>
      </c>
      <c s="2" r="C2" t="s">
        <v>77</v>
      </c>
      <c s="2" r="D2" t="s">
        <v>2</v>
      </c>
      <c s="2" r="E2" t="s">
        <v>77</v>
      </c>
    </row>
    <row r="3" spans="1:5">
      <c s="6" r="A3" t="s">
        <v>355</v>
      </c>
    </row>
    <row r="4" spans="1:5">
      <c s="3" r="A4" t="s">
        <v>356</v>
      </c>
      <c s="7" r="B4" t="n">
        <v>9972</v>
      </c>
      <c s="7" r="C4" t="n">
        <v>675</v>
      </c>
      <c s="7" r="D4" t="n">
        <v>44110</v>
      </c>
      <c s="7" r="E4" t="n">
        <v>1004</v>
      </c>
    </row>
    <row r="5" spans="1:5">
      <c s="3" r="A5" t="s">
        <v>357</v>
      </c>
      <c s="4" r="B5" t="n">
        <v>281</v>
      </c>
      <c s="7" r="C5" t="n">
        <v>2</v>
      </c>
      <c s="4" r="D5" t="n">
        <v>1832</v>
      </c>
      <c s="7" r="E5" t="n">
        <v>46</v>
      </c>
    </row>
    <row r="6" spans="1:5">
      <c s="3" r="A6" t="s">
        <v>358</v>
      </c>
      <c s="7" r="B6" t="n">
        <v>82</v>
      </c>
      <c s="7" r="D6" t="n">
        <v>13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59</v>
      </c>
      <c s="2" r="B1" t="s">
        <v>2</v>
      </c>
      <c s="2" r="C1" t="s">
        <v>4</v>
      </c>
    </row>
    <row r="2" spans="1:3">
      <c s="6" r="A2" t="s">
        <v>360</v>
      </c>
    </row>
    <row r="3" spans="1:3">
      <c s="3" r="A3" t="s">
        <v>361</v>
      </c>
      <c s="7" r="B3" t="n">
        <v>5915</v>
      </c>
    </row>
    <row r="4" spans="1:3">
      <c s="3" r="A4" t="s">
        <v>362</v>
      </c>
      <c s="4" r="B4" t="n">
        <v>8742</v>
      </c>
    </row>
    <row r="5" spans="1:3">
      <c s="3" r="A5" t="s">
        <v>363</v>
      </c>
      <c s="4" r="B5" t="n">
        <v>26238</v>
      </c>
    </row>
    <row r="6" spans="1:3">
      <c s="3" r="A6" t="s">
        <v>364</v>
      </c>
      <c s="4" r="B6" t="n">
        <v>572</v>
      </c>
    </row>
    <row r="7" spans="1:3">
      <c s="3" r="A7" t="s">
        <v>365</v>
      </c>
      <c s="4" r="B7" t="n">
        <v>109688</v>
      </c>
    </row>
    <row r="8" spans="1:3">
      <c s="3" r="A8" t="s">
        <v>125</v>
      </c>
      <c s="4" r="B8" t="n">
        <v>151155</v>
      </c>
    </row>
    <row r="9" spans="1:3">
      <c s="6" r="A9" t="s">
        <v>366</v>
      </c>
    </row>
    <row r="10" spans="1:3">
      <c s="3" r="A10" t="s">
        <v>367</v>
      </c>
      <c s="4" r="B10" t="n">
        <v>13952</v>
      </c>
    </row>
    <row r="11" spans="1:3">
      <c s="3" r="A11" t="s">
        <v>368</v>
      </c>
      <c s="4" r="B11" t="n">
        <v>24693</v>
      </c>
    </row>
    <row r="12" spans="1:3">
      <c s="3" r="A12" t="s">
        <v>369</v>
      </c>
      <c s="4" r="B12" t="n">
        <v>3557</v>
      </c>
    </row>
    <row r="13" spans="1:3">
      <c s="3" r="A13" t="s">
        <v>125</v>
      </c>
      <c s="4" r="B13" t="n">
        <v>42202</v>
      </c>
      <c s="7" r="C13" t="n">
        <v>42325</v>
      </c>
    </row>
    <row r="14" spans="1:3">
      <c s="6" r="A14" t="s">
        <v>370</v>
      </c>
    </row>
    <row r="15" spans="1:3">
      <c s="3" r="A15" t="s">
        <v>361</v>
      </c>
      <c s="4" r="B15" t="n">
        <v>5973</v>
      </c>
    </row>
    <row r="16" spans="1:3">
      <c s="3" r="A16" t="s">
        <v>362</v>
      </c>
      <c s="4" r="B16" t="n">
        <v>9029</v>
      </c>
    </row>
    <row r="17" spans="1:3">
      <c s="3" r="A17" t="s">
        <v>363</v>
      </c>
      <c s="4" r="B17" t="n">
        <v>25802</v>
      </c>
    </row>
    <row r="18" spans="1:3">
      <c s="3" r="A18" t="s">
        <v>364</v>
      </c>
      <c s="4" r="B18" t="n">
        <v>651</v>
      </c>
    </row>
    <row r="19" spans="1:3">
      <c s="3" r="A19" t="s">
        <v>365</v>
      </c>
      <c s="4" r="B19" t="n">
        <v>110303</v>
      </c>
    </row>
    <row r="20" spans="1:3">
      <c s="3" r="A20" t="s">
        <v>125</v>
      </c>
      <c s="4" r="B20" t="n">
        <v>151758</v>
      </c>
    </row>
    <row r="21" spans="1:3">
      <c s="6" r="A21" t="s">
        <v>371</v>
      </c>
    </row>
    <row r="22" spans="1:3">
      <c s="3" r="A22" t="s">
        <v>367</v>
      </c>
      <c s="4" r="B22" t="n">
        <v>14412</v>
      </c>
    </row>
    <row r="23" spans="1:3">
      <c s="3" r="A23" t="s">
        <v>368</v>
      </c>
      <c s="4" r="B23" t="n">
        <v>25561</v>
      </c>
    </row>
    <row r="24" spans="1:3">
      <c s="3" r="A24" t="s">
        <v>369</v>
      </c>
      <c s="4" r="B24" t="n">
        <v>3704</v>
      </c>
    </row>
    <row r="25" spans="1:3">
      <c s="3" r="A25" t="s">
        <v>125</v>
      </c>
      <c s="7" r="B25" t="n">
        <v>43677</v>
      </c>
      <c s="7" r="C25" t="n">
        <v>4449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7"/>
    <col customWidth="1" max="3" min="3" width="27"/>
  </cols>
  <sheetData>
    <row r="1" spans="1:3">
      <c s="1" r="A1" t="s">
        <v>372</v>
      </c>
      <c s="2" r="B1" t="s">
        <v>373</v>
      </c>
      <c s="2" r="C1" t="s">
        <v>374</v>
      </c>
    </row>
    <row r="2" spans="1:3">
      <c s="6" r="A2" t="s">
        <v>339</v>
      </c>
    </row>
    <row r="3" spans="1:3">
      <c s="3" r="A3" t="s">
        <v>375</v>
      </c>
      <c s="7" r="B3" t="n">
        <v>52900000</v>
      </c>
      <c s="7" r="C3" t="n">
        <v>80800000</v>
      </c>
    </row>
    <row r="4" spans="1:3">
      <c s="3" r="A4" t="s">
        <v>376</v>
      </c>
      <c s="7" r="B4" t="n">
        <v>151758000</v>
      </c>
    </row>
    <row r="5" spans="1:3">
      <c s="3" r="A5" t="s">
        <v>377</v>
      </c>
      <c s="4" r="B5" t="n">
        <v>0</v>
      </c>
      <c s="4" r="C5" t="n">
        <v>0</v>
      </c>
    </row>
    <row r="6" spans="1:3">
      <c s="3" r="A6" t="s">
        <v>378</v>
      </c>
      <c s="7" r="C6" t="n">
        <v>0</v>
      </c>
    </row>
    <row r="7" spans="1:3">
      <c s="3" r="A7" t="s">
        <v>379</v>
      </c>
    </row>
    <row r="8" spans="1:3">
      <c s="6" r="A8" t="s">
        <v>339</v>
      </c>
    </row>
    <row r="9" spans="1:3">
      <c s="3" r="A9" t="s">
        <v>376</v>
      </c>
      <c s="7" r="B9" t="n">
        <v>17900000</v>
      </c>
      <c s="4" r="C9" t="n">
        <v>19100000</v>
      </c>
    </row>
    <row r="10" spans="1:3">
      <c s="3" r="A10" t="s">
        <v>380</v>
      </c>
    </row>
    <row r="11" spans="1:3">
      <c s="6" r="A11" t="s">
        <v>339</v>
      </c>
    </row>
    <row r="12" spans="1:3">
      <c s="3" r="A12" t="s">
        <v>376</v>
      </c>
      <c s="7" r="B12" t="n">
        <v>4300000</v>
      </c>
      <c s="7" r="C12" t="n">
        <v>44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381</v>
      </c>
      <c s="2" r="B1" t="s">
        <v>2</v>
      </c>
      <c s="2" r="C1" t="s">
        <v>4</v>
      </c>
    </row>
    <row r="2" spans="1:3">
      <c s="6" r="A2" t="s">
        <v>382</v>
      </c>
    </row>
    <row r="3" spans="1:3">
      <c s="3" r="A3" t="s">
        <v>383</v>
      </c>
      <c s="7" r="B3" t="n">
        <v>47242</v>
      </c>
      <c s="7" r="C3" t="n">
        <v>20191</v>
      </c>
    </row>
    <row r="4" spans="1:3">
      <c s="3" r="A4" t="s">
        <v>384</v>
      </c>
      <c s="4" r="B4" t="n">
        <v>-392</v>
      </c>
      <c s="4" r="C4" t="n">
        <v>-199</v>
      </c>
    </row>
    <row r="5" spans="1:3">
      <c s="3" r="A5" t="s">
        <v>385</v>
      </c>
      <c s="4" r="B5" t="n">
        <v>19186</v>
      </c>
      <c s="4" r="C5" t="n">
        <v>38279</v>
      </c>
    </row>
    <row r="6" spans="1:3">
      <c s="3" r="A6" t="s">
        <v>386</v>
      </c>
      <c s="4" r="B6" t="n">
        <v>-697</v>
      </c>
      <c s="4" r="C6" t="n">
        <v>-1008</v>
      </c>
    </row>
    <row r="7" spans="1:3">
      <c s="3" r="A7" t="s">
        <v>387</v>
      </c>
      <c s="4" r="B7" t="n">
        <v>66428</v>
      </c>
      <c s="4" r="C7" t="n">
        <v>58470</v>
      </c>
    </row>
    <row r="8" spans="1:3">
      <c s="3" r="A8" t="s">
        <v>388</v>
      </c>
      <c s="4" r="B8" t="n">
        <v>-1089</v>
      </c>
      <c s="4" r="C8" t="n">
        <v>-1207</v>
      </c>
    </row>
    <row r="9" spans="1:3">
      <c s="3" r="A9" t="s">
        <v>389</v>
      </c>
      <c s="4" r="B9" t="n">
        <v>0</v>
      </c>
    </row>
    <row r="10" spans="1:3">
      <c s="3" r="A10" t="s">
        <v>390</v>
      </c>
      <c s="4" r="B10" t="n">
        <v>0</v>
      </c>
    </row>
    <row r="11" spans="1:3">
      <c s="3" r="A11" t="s">
        <v>391</v>
      </c>
      <c s="4" r="B11" t="n">
        <v>966</v>
      </c>
    </row>
    <row r="12" spans="1:3">
      <c s="3" r="A12" t="s">
        <v>392</v>
      </c>
      <c s="4" r="B12" t="n">
        <v>-30</v>
      </c>
    </row>
    <row r="13" spans="1:3">
      <c s="3" r="A13" t="s">
        <v>393</v>
      </c>
      <c s="4" r="B13" t="n">
        <v>966</v>
      </c>
    </row>
    <row r="14" spans="1:3">
      <c s="3" r="A14" t="s">
        <v>394</v>
      </c>
      <c s="4" r="B14" t="n">
        <v>-30</v>
      </c>
    </row>
    <row r="15" spans="1:3">
      <c s="3" r="A15" t="s">
        <v>348</v>
      </c>
    </row>
    <row r="16" spans="1:3">
      <c s="6" r="A16" t="s">
        <v>382</v>
      </c>
    </row>
    <row r="17" spans="1:3">
      <c s="3" r="A17" t="s">
        <v>394</v>
      </c>
      <c s="4" r="B17" t="n">
        <v>-30</v>
      </c>
    </row>
    <row r="18" spans="1:3">
      <c s="3" r="A18" t="s">
        <v>395</v>
      </c>
    </row>
    <row r="19" spans="1:3">
      <c s="6" r="A19" t="s">
        <v>382</v>
      </c>
    </row>
    <row r="20" spans="1:3">
      <c s="3" r="A20" t="s">
        <v>383</v>
      </c>
      <c s="4" r="B20" t="n">
        <v>470</v>
      </c>
      <c s="4" r="C20" t="n">
        <v>569</v>
      </c>
    </row>
    <row r="21" spans="1:3">
      <c s="3" r="A21" t="s">
        <v>384</v>
      </c>
      <c s="4" r="B21" t="n">
        <v>-10</v>
      </c>
      <c s="4" r="C21" t="n">
        <v>-8</v>
      </c>
    </row>
    <row r="22" spans="1:3">
      <c s="3" r="A22" t="s">
        <v>387</v>
      </c>
      <c s="4" r="B22" t="n">
        <v>470</v>
      </c>
      <c s="4" r="C22" t="n">
        <v>569</v>
      </c>
    </row>
    <row r="23" spans="1:3">
      <c s="3" r="A23" t="s">
        <v>388</v>
      </c>
      <c s="4" r="B23" t="n">
        <v>-10</v>
      </c>
      <c s="4" r="C23" t="n">
        <v>-8</v>
      </c>
    </row>
    <row r="24" spans="1:3">
      <c s="3" r="A24" t="s">
        <v>389</v>
      </c>
      <c s="4" r="B24" t="n">
        <v>0</v>
      </c>
    </row>
    <row r="25" spans="1:3">
      <c s="3" r="A25" t="s">
        <v>390</v>
      </c>
      <c s="4" r="B25" t="n">
        <v>0</v>
      </c>
    </row>
    <row r="26" spans="1:3">
      <c s="3" r="A26" t="s">
        <v>391</v>
      </c>
      <c s="4" r="B26" t="n">
        <v>966</v>
      </c>
    </row>
    <row r="27" spans="1:3">
      <c s="3" r="A27" t="s">
        <v>392</v>
      </c>
      <c s="4" r="B27" t="n">
        <v>-30</v>
      </c>
    </row>
    <row r="28" spans="1:3">
      <c s="3" r="A28" t="s">
        <v>393</v>
      </c>
      <c s="4" r="B28" t="n">
        <v>966</v>
      </c>
    </row>
    <row r="29" spans="1:3">
      <c s="3" r="A29" t="s">
        <v>394</v>
      </c>
      <c s="4" r="B29" t="n">
        <v>-30</v>
      </c>
    </row>
    <row r="30" spans="1:3">
      <c s="3" r="A30" t="s">
        <v>396</v>
      </c>
    </row>
    <row r="31" spans="1:3">
      <c s="6" r="A31" t="s">
        <v>382</v>
      </c>
    </row>
    <row r="32" spans="1:3">
      <c s="3" r="A32" t="s">
        <v>383</v>
      </c>
      <c s="4" r="B32" t="n">
        <v>8242</v>
      </c>
      <c s="4" r="C32" t="n">
        <v>7778</v>
      </c>
    </row>
    <row r="33" spans="1:3">
      <c s="3" r="A33" t="s">
        <v>384</v>
      </c>
      <c s="4" r="B33" t="n">
        <v>-55</v>
      </c>
      <c s="4" r="C33" t="n">
        <v>-60</v>
      </c>
    </row>
    <row r="34" spans="1:3">
      <c s="3" r="A34" t="s">
        <v>385</v>
      </c>
      <c s="4" r="B34" t="n">
        <v>15228</v>
      </c>
      <c s="4" r="C34" t="n">
        <v>18681</v>
      </c>
    </row>
    <row r="35" spans="1:3">
      <c s="3" r="A35" t="s">
        <v>386</v>
      </c>
      <c s="4" r="B35" t="n">
        <v>-452</v>
      </c>
      <c s="4" r="C35" t="n">
        <v>-530</v>
      </c>
    </row>
    <row r="36" spans="1:3">
      <c s="3" r="A36" t="s">
        <v>387</v>
      </c>
      <c s="4" r="B36" t="n">
        <v>23470</v>
      </c>
      <c s="4" r="C36" t="n">
        <v>26459</v>
      </c>
    </row>
    <row r="37" spans="1:3">
      <c s="3" r="A37" t="s">
        <v>388</v>
      </c>
      <c s="4" r="B37" t="n">
        <v>-507</v>
      </c>
      <c s="4" r="C37" t="n">
        <v>-590</v>
      </c>
    </row>
    <row r="38" spans="1:3">
      <c s="3" r="A38" t="s">
        <v>397</v>
      </c>
    </row>
    <row r="39" spans="1:3">
      <c s="6" r="A39" t="s">
        <v>382</v>
      </c>
    </row>
    <row r="40" spans="1:3">
      <c s="3" r="A40" t="s">
        <v>383</v>
      </c>
      <c s="4" r="B40" t="n">
        <v>36994</v>
      </c>
      <c s="4" r="C40" t="n">
        <v>6960</v>
      </c>
    </row>
    <row r="41" spans="1:3">
      <c s="3" r="A41" t="s">
        <v>384</v>
      </c>
      <c s="4" r="B41" t="n">
        <v>-314</v>
      </c>
      <c s="4" r="C41" t="n">
        <v>-12</v>
      </c>
    </row>
    <row r="42" spans="1:3">
      <c s="3" r="A42" t="s">
        <v>385</v>
      </c>
      <c s="4" r="B42" t="n">
        <v>3958</v>
      </c>
      <c s="4" r="C42" t="n">
        <v>17938</v>
      </c>
    </row>
    <row r="43" spans="1:3">
      <c s="3" r="A43" t="s">
        <v>386</v>
      </c>
      <c s="4" r="B43" t="n">
        <v>-245</v>
      </c>
      <c s="4" r="C43" t="n">
        <v>-345</v>
      </c>
    </row>
    <row r="44" spans="1:3">
      <c s="3" r="A44" t="s">
        <v>387</v>
      </c>
      <c s="4" r="B44" t="n">
        <v>40952</v>
      </c>
      <c s="4" r="C44" t="n">
        <v>24898</v>
      </c>
    </row>
    <row r="45" spans="1:3">
      <c s="3" r="A45" t="s">
        <v>388</v>
      </c>
      <c s="4" r="B45" t="n">
        <v>-559</v>
      </c>
      <c s="4" r="C45" t="n">
        <v>-357</v>
      </c>
    </row>
    <row r="46" spans="1:3">
      <c s="3" r="A46" t="s">
        <v>398</v>
      </c>
    </row>
    <row r="47" spans="1:3">
      <c s="6" r="A47" t="s">
        <v>382</v>
      </c>
    </row>
    <row r="48" spans="1:3">
      <c s="3" r="A48" t="s">
        <v>383</v>
      </c>
      <c s="4" r="B48" t="n">
        <v>1536</v>
      </c>
      <c s="4" r="C48" t="n">
        <v>4884</v>
      </c>
    </row>
    <row r="49" spans="1:3">
      <c s="3" r="A49" t="s">
        <v>384</v>
      </c>
      <c s="4" r="B49" t="n">
        <v>-13</v>
      </c>
      <c s="4" r="C49" t="n">
        <v>-119</v>
      </c>
    </row>
    <row r="50" spans="1:3">
      <c s="3" r="A50" t="s">
        <v>385</v>
      </c>
      <c s="4" r="C50" t="n">
        <v>1660</v>
      </c>
    </row>
    <row r="51" spans="1:3">
      <c s="3" r="A51" t="s">
        <v>386</v>
      </c>
      <c s="4" r="C51" t="n">
        <v>-133</v>
      </c>
    </row>
    <row r="52" spans="1:3">
      <c s="3" r="A52" t="s">
        <v>387</v>
      </c>
      <c s="4" r="B52" t="n">
        <v>1536</v>
      </c>
      <c s="4" r="C52" t="n">
        <v>6544</v>
      </c>
    </row>
    <row r="53" spans="1:3">
      <c s="3" r="A53" t="s">
        <v>388</v>
      </c>
      <c s="7" r="B53" t="n">
        <v>-13</v>
      </c>
      <c s="7" r="C53" t="n">
        <v>-25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r="1" spans="1:4">
      <c s="1" r="A1" t="s">
        <v>399</v>
      </c>
      <c s="2" r="B1" t="s">
        <v>2</v>
      </c>
      <c s="2" r="C1" t="s">
        <v>4</v>
      </c>
      <c s="2" r="D1" t="s">
        <v>292</v>
      </c>
    </row>
    <row r="2" spans="1:4">
      <c s="6" r="A2" t="s">
        <v>400</v>
      </c>
    </row>
    <row r="3" spans="1:4">
      <c s="3" r="A3" t="s">
        <v>303</v>
      </c>
      <c s="7" r="B3" t="n">
        <v>648321</v>
      </c>
      <c s="7" r="C3" t="n">
        <v>624999</v>
      </c>
      <c s="7" r="D3" t="n">
        <v>1300000</v>
      </c>
    </row>
    <row r="4" spans="1:4">
      <c s="3" r="A4" t="s">
        <v>401</v>
      </c>
      <c s="4" r="B4" t="n">
        <v>-16809</v>
      </c>
      <c s="4" r="C4" t="n">
        <v>-19364</v>
      </c>
    </row>
    <row r="5" spans="1:4">
      <c s="3" r="A5" t="s">
        <v>402</v>
      </c>
      <c s="4" r="B5" t="n">
        <v>631512</v>
      </c>
      <c s="4" r="C5" t="n">
        <v>605635</v>
      </c>
    </row>
    <row r="6" spans="1:4">
      <c s="3" r="A6" t="s">
        <v>403</v>
      </c>
    </row>
    <row r="7" spans="1:4">
      <c s="6" r="A7" t="s">
        <v>400</v>
      </c>
    </row>
    <row r="8" spans="1:4">
      <c s="3" r="A8" t="s">
        <v>303</v>
      </c>
      <c s="4" r="B8" t="n">
        <v>78742</v>
      </c>
      <c s="4" r="C8" t="n">
        <v>60936</v>
      </c>
    </row>
    <row r="9" spans="1:4">
      <c s="3" r="A9" t="s">
        <v>401</v>
      </c>
      <c s="4" r="B9" t="n">
        <v>-1946</v>
      </c>
      <c s="4" r="C9" t="n">
        <v>-2046</v>
      </c>
    </row>
    <row r="10" spans="1:4">
      <c s="3" r="A10" t="s">
        <v>317</v>
      </c>
    </row>
    <row r="11" spans="1:4">
      <c s="6" r="A11" t="s">
        <v>400</v>
      </c>
    </row>
    <row r="12" spans="1:4">
      <c s="3" r="A12" t="s">
        <v>303</v>
      </c>
      <c s="4" r="B12" t="n">
        <v>277467</v>
      </c>
      <c s="4" r="C12" t="n">
        <v>286044</v>
      </c>
    </row>
    <row r="13" spans="1:4">
      <c s="3" r="A13" t="s">
        <v>401</v>
      </c>
      <c s="4" r="B13" t="n">
        <v>-9213</v>
      </c>
      <c s="4" r="C13" t="n">
        <v>-10931</v>
      </c>
    </row>
    <row r="14" spans="1:4">
      <c s="3" r="A14" t="s">
        <v>404</v>
      </c>
    </row>
    <row r="15" spans="1:4">
      <c s="6" r="A15" t="s">
        <v>400</v>
      </c>
    </row>
    <row r="16" spans="1:4">
      <c s="3" r="A16" t="s">
        <v>303</v>
      </c>
      <c s="4" r="B16" t="n">
        <v>39014</v>
      </c>
      <c s="4" r="C16" t="n">
        <v>33173</v>
      </c>
    </row>
    <row r="17" spans="1:4">
      <c s="3" r="A17" t="s">
        <v>405</v>
      </c>
    </row>
    <row r="18" spans="1:4">
      <c s="6" r="A18" t="s">
        <v>400</v>
      </c>
    </row>
    <row r="19" spans="1:4">
      <c s="3" r="A19" t="s">
        <v>303</v>
      </c>
      <c s="4" r="B19" t="n">
        <v>77935</v>
      </c>
      <c s="4" r="C19" t="n">
        <v>77419</v>
      </c>
    </row>
    <row r="20" spans="1:4">
      <c s="3" r="A20" t="s">
        <v>406</v>
      </c>
    </row>
    <row r="21" spans="1:4">
      <c s="6" r="A21" t="s">
        <v>400</v>
      </c>
    </row>
    <row r="22" spans="1:4">
      <c s="3" r="A22" t="s">
        <v>303</v>
      </c>
      <c s="4" r="B22" t="n">
        <v>160518</v>
      </c>
      <c s="4" r="C22" t="n">
        <v>175452</v>
      </c>
    </row>
    <row r="23" spans="1:4">
      <c s="3" r="A23" t="s">
        <v>407</v>
      </c>
    </row>
    <row r="24" spans="1:4">
      <c s="6" r="A24" t="s">
        <v>400</v>
      </c>
    </row>
    <row r="25" spans="1:4">
      <c s="3" r="A25" t="s">
        <v>303</v>
      </c>
      <c s="4" r="B25" t="n">
        <v>251266</v>
      </c>
      <c s="4" r="C25" t="n">
        <v>239169</v>
      </c>
    </row>
    <row r="26" spans="1:4">
      <c s="3" r="A26" t="s">
        <v>401</v>
      </c>
      <c s="4" r="B26" t="n">
        <v>-5060</v>
      </c>
      <c s="4" r="C26" t="n">
        <v>-5787</v>
      </c>
    </row>
    <row r="27" spans="1:4">
      <c s="3" r="A27" t="s">
        <v>408</v>
      </c>
    </row>
    <row r="28" spans="1:4">
      <c s="6" r="A28" t="s">
        <v>400</v>
      </c>
    </row>
    <row r="29" spans="1:4">
      <c s="3" r="A29" t="s">
        <v>303</v>
      </c>
      <c s="4" r="B29" t="n">
        <v>44702</v>
      </c>
      <c s="4" r="C29" t="n">
        <v>41891</v>
      </c>
    </row>
    <row r="30" spans="1:4">
      <c s="3" r="A30" t="s">
        <v>409</v>
      </c>
    </row>
    <row r="31" spans="1:4">
      <c s="6" r="A31" t="s">
        <v>400</v>
      </c>
    </row>
    <row r="32" spans="1:4">
      <c s="3" r="A32" t="s">
        <v>303</v>
      </c>
      <c s="4" r="B32" t="n">
        <v>206564</v>
      </c>
      <c s="4" r="C32" t="n">
        <v>197278</v>
      </c>
    </row>
    <row r="33" spans="1:4">
      <c s="3" r="A33" t="s">
        <v>410</v>
      </c>
    </row>
    <row r="34" spans="1:4">
      <c s="6" r="A34" t="s">
        <v>400</v>
      </c>
    </row>
    <row r="35" spans="1:4">
      <c s="3" r="A35" t="s">
        <v>303</v>
      </c>
      <c s="4" r="B35" t="n">
        <v>9958</v>
      </c>
      <c s="4" r="C35" t="n">
        <v>11347</v>
      </c>
    </row>
    <row r="36" spans="1:4">
      <c s="3" r="A36" t="s">
        <v>401</v>
      </c>
      <c s="4" r="B36" t="n">
        <v>-226</v>
      </c>
      <c s="4" r="C36" t="n">
        <v>-274</v>
      </c>
    </row>
    <row r="37" spans="1:4">
      <c s="3" r="A37" t="s">
        <v>411</v>
      </c>
    </row>
    <row r="38" spans="1:4">
      <c s="6" r="A38" t="s">
        <v>400</v>
      </c>
    </row>
    <row r="39" spans="1:4">
      <c s="3" r="A39" t="s">
        <v>303</v>
      </c>
      <c s="4" r="B39" t="n">
        <v>30391</v>
      </c>
      <c s="4" r="C39" t="n">
        <v>26966</v>
      </c>
    </row>
    <row r="40" spans="1:4">
      <c s="3" r="A40" t="s">
        <v>401</v>
      </c>
      <c s="4" r="B40" t="n">
        <v>-359</v>
      </c>
      <c s="4" r="C40" t="n">
        <v>-319</v>
      </c>
    </row>
    <row r="41" spans="1:4">
      <c s="3" r="A41" t="s">
        <v>95</v>
      </c>
    </row>
    <row r="42" spans="1:4">
      <c s="6" r="A42" t="s">
        <v>400</v>
      </c>
    </row>
    <row r="43" spans="1:4">
      <c s="3" r="A43" t="s">
        <v>303</v>
      </c>
      <c s="4" r="B43" t="n">
        <v>497</v>
      </c>
      <c s="4" r="C43" t="n">
        <v>537</v>
      </c>
    </row>
    <row r="44" spans="1:4">
      <c s="3" r="A44" t="s">
        <v>401</v>
      </c>
      <c s="7" r="B44" t="n">
        <v>-5</v>
      </c>
      <c s="7" r="C44" t="n">
        <v>-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s="1" r="A1" t="s">
        <v>75</v>
      </c>
      <c s="2" r="B1" t="s">
        <v>76</v>
      </c>
      <c s="2" r="D1" t="s">
        <v>1</v>
      </c>
    </row>
    <row r="2" spans="1:5">
      <c s="2" r="B2" t="s">
        <v>2</v>
      </c>
      <c s="2" r="C2" t="s">
        <v>77</v>
      </c>
      <c s="2" r="D2" t="s">
        <v>2</v>
      </c>
      <c s="2" r="E2" t="s">
        <v>77</v>
      </c>
    </row>
    <row r="3" spans="1:5">
      <c s="6" r="A3" t="s">
        <v>78</v>
      </c>
    </row>
    <row r="4" spans="1:5">
      <c s="3" r="A4" t="s">
        <v>79</v>
      </c>
      <c s="7" r="B4" t="n">
        <v>7846</v>
      </c>
      <c s="7" r="C4" t="n">
        <v>8572</v>
      </c>
      <c s="7" r="D4" t="n">
        <v>15601</v>
      </c>
      <c s="7" r="E4" t="n">
        <v>16893</v>
      </c>
    </row>
    <row r="5" spans="1:5">
      <c s="3" r="A5" t="s">
        <v>80</v>
      </c>
      <c s="4" r="B5" t="n">
        <v>1010</v>
      </c>
      <c s="4" r="C5" t="n">
        <v>1215</v>
      </c>
      <c s="4" r="D5" t="n">
        <v>2136</v>
      </c>
      <c s="4" r="E5" t="n">
        <v>2388</v>
      </c>
    </row>
    <row r="6" spans="1:5">
      <c s="3" r="A6" t="s">
        <v>81</v>
      </c>
      <c s="4" r="B6" t="n">
        <v>190</v>
      </c>
      <c s="4" r="C6" t="n">
        <v>235</v>
      </c>
      <c s="4" r="D6" t="n">
        <v>393</v>
      </c>
      <c s="4" r="E6" t="n">
        <v>476</v>
      </c>
    </row>
    <row r="7" spans="1:5">
      <c s="3" r="A7" t="s">
        <v>82</v>
      </c>
      <c s="4" r="B7" t="n">
        <v>121</v>
      </c>
      <c s="4" r="C7" t="n">
        <v>144</v>
      </c>
      <c s="4" r="D7" t="n">
        <v>240</v>
      </c>
      <c s="4" r="E7" t="n">
        <v>306</v>
      </c>
    </row>
    <row r="8" spans="1:5">
      <c s="3" r="A8" t="s">
        <v>83</v>
      </c>
      <c s="4" r="B8" t="n">
        <v>9167</v>
      </c>
      <c s="4" r="C8" t="n">
        <v>10166</v>
      </c>
      <c s="4" r="D8" t="n">
        <v>18370</v>
      </c>
      <c s="4" r="E8" t="n">
        <v>20063</v>
      </c>
    </row>
    <row r="9" spans="1:5">
      <c s="6" r="A9" t="s">
        <v>84</v>
      </c>
    </row>
    <row r="10" spans="1:5">
      <c s="3" r="A10" t="s">
        <v>41</v>
      </c>
      <c s="4" r="B10" t="n">
        <v>1607</v>
      </c>
      <c s="4" r="C10" t="n">
        <v>2319</v>
      </c>
      <c s="4" r="D10" t="n">
        <v>3299</v>
      </c>
      <c s="4" r="E10" t="n">
        <v>4680</v>
      </c>
    </row>
    <row r="11" spans="1:5">
      <c s="3" r="A11" t="s">
        <v>46</v>
      </c>
      <c s="4" r="B11" t="n">
        <v>24</v>
      </c>
      <c s="4" r="C11" t="n">
        <v>32</v>
      </c>
      <c s="4" r="D11" t="n">
        <v>51</v>
      </c>
      <c s="4" r="E11" t="n">
        <v>65</v>
      </c>
    </row>
    <row r="12" spans="1:5">
      <c s="3" r="A12" t="s">
        <v>48</v>
      </c>
      <c s="4" r="B12" t="n">
        <v>41</v>
      </c>
      <c s="4" r="C12" t="n">
        <v>47</v>
      </c>
      <c s="4" r="D12" t="n">
        <v>83</v>
      </c>
      <c s="4" r="E12" t="n">
        <v>97</v>
      </c>
    </row>
    <row r="13" spans="1:5">
      <c s="3" r="A13" t="s">
        <v>49</v>
      </c>
      <c s="4" r="B13" t="n">
        <v>155</v>
      </c>
      <c s="4" r="C13" t="n">
        <v>153</v>
      </c>
      <c s="4" r="D13" t="n">
        <v>307</v>
      </c>
      <c s="4" r="E13" t="n">
        <v>305</v>
      </c>
    </row>
    <row r="14" spans="1:5">
      <c s="3" r="A14" t="s">
        <v>85</v>
      </c>
      <c s="4" r="B14" t="n">
        <v>1</v>
      </c>
      <c s="4" r="C14" t="n">
        <v>1</v>
      </c>
      <c s="4" r="D14" t="n">
        <v>1</v>
      </c>
      <c s="4" r="E14" t="n">
        <v>2</v>
      </c>
    </row>
    <row r="15" spans="1:5">
      <c s="3" r="A15" t="s">
        <v>86</v>
      </c>
      <c s="4" r="B15" t="n">
        <v>1828</v>
      </c>
      <c s="4" r="C15" t="n">
        <v>2552</v>
      </c>
      <c s="4" r="D15" t="n">
        <v>3741</v>
      </c>
      <c s="4" r="E15" t="n">
        <v>5149</v>
      </c>
    </row>
    <row r="16" spans="1:5">
      <c s="3" r="A16" t="s">
        <v>87</v>
      </c>
      <c s="4" r="B16" t="n">
        <v>7339</v>
      </c>
      <c s="4" r="C16" t="n">
        <v>7614</v>
      </c>
      <c s="4" r="D16" t="n">
        <v>14629</v>
      </c>
      <c s="4" r="E16" t="n">
        <v>14914</v>
      </c>
    </row>
    <row r="17" spans="1:5">
      <c s="3" r="A17" t="s">
        <v>88</v>
      </c>
      <c s="4" r="C17" t="n">
        <v>6300</v>
      </c>
      <c s="4" r="D17" t="n">
        <v>0</v>
      </c>
      <c s="4" r="E17" t="n">
        <v>6300</v>
      </c>
    </row>
    <row r="18" spans="1:5">
      <c s="3" r="A18" t="s">
        <v>89</v>
      </c>
      <c s="4" r="B18" t="n">
        <v>7339</v>
      </c>
      <c s="4" r="C18" t="n">
        <v>1314</v>
      </c>
      <c s="4" r="D18" t="n">
        <v>14629</v>
      </c>
      <c s="4" r="E18" t="n">
        <v>8614</v>
      </c>
    </row>
    <row r="19" spans="1:5">
      <c s="6" r="A19" t="s">
        <v>90</v>
      </c>
    </row>
    <row r="20" spans="1:5">
      <c s="3" r="A20" t="s">
        <v>91</v>
      </c>
      <c s="4" r="B20" t="n">
        <v>475</v>
      </c>
      <c s="4" r="C20" t="n">
        <v>487</v>
      </c>
      <c s="4" r="D20" t="n">
        <v>884</v>
      </c>
      <c s="4" r="E20" t="n">
        <v>955</v>
      </c>
    </row>
    <row r="21" spans="1:5">
      <c s="3" r="A21" t="s">
        <v>92</v>
      </c>
      <c s="4" r="B21" t="n">
        <v>229</v>
      </c>
      <c s="4" r="C21" t="n">
        <v>205</v>
      </c>
      <c s="4" r="D21" t="n">
        <v>432</v>
      </c>
      <c s="4" r="E21" t="n">
        <v>366</v>
      </c>
    </row>
    <row r="22" spans="1:5">
      <c s="3" r="A22" t="s">
        <v>93</v>
      </c>
      <c s="4" r="B22" t="n">
        <v>372</v>
      </c>
      <c s="4" r="C22" t="n">
        <v>18</v>
      </c>
      <c s="4" r="D22" t="n">
        <v>729</v>
      </c>
      <c s="4" r="E22" t="n">
        <v>25</v>
      </c>
    </row>
    <row r="23" spans="1:5">
      <c s="3" r="A23" t="s">
        <v>94</v>
      </c>
      <c s="4" r="B23" t="n">
        <v>199</v>
      </c>
      <c s="4" r="C23" t="n">
        <v>2</v>
      </c>
      <c s="4" r="D23" t="n">
        <v>1696</v>
      </c>
      <c s="4" r="E23" t="n">
        <v>46</v>
      </c>
    </row>
    <row r="24" spans="1:5">
      <c s="3" r="A24" t="s">
        <v>95</v>
      </c>
      <c s="4" r="B24" t="n">
        <v>290</v>
      </c>
      <c s="4" r="C24" t="n">
        <v>237</v>
      </c>
      <c s="4" r="D24" t="n">
        <v>520</v>
      </c>
      <c s="4" r="E24" t="n">
        <v>472</v>
      </c>
    </row>
    <row r="25" spans="1:5">
      <c s="3" r="A25" t="s">
        <v>96</v>
      </c>
      <c s="4" r="B25" t="n">
        <v>1565</v>
      </c>
      <c s="4" r="C25" t="n">
        <v>949</v>
      </c>
      <c s="4" r="D25" t="n">
        <v>4261</v>
      </c>
      <c s="4" r="E25" t="n">
        <v>1864</v>
      </c>
    </row>
    <row r="26" spans="1:5">
      <c s="6" r="A26" t="s">
        <v>97</v>
      </c>
    </row>
    <row r="27" spans="1:5">
      <c s="3" r="A27" t="s">
        <v>98</v>
      </c>
      <c s="4" r="B27" t="n">
        <v>4028</v>
      </c>
      <c s="4" r="C27" t="n">
        <v>3949</v>
      </c>
      <c s="4" r="D27" t="n">
        <v>7875</v>
      </c>
      <c s="4" r="E27" t="n">
        <v>7690</v>
      </c>
    </row>
    <row r="28" spans="1:5">
      <c s="3" r="A28" t="s">
        <v>99</v>
      </c>
      <c s="4" r="B28" t="n">
        <v>828</v>
      </c>
      <c s="4" r="C28" t="n">
        <v>896</v>
      </c>
      <c s="4" r="D28" t="n">
        <v>1698</v>
      </c>
      <c s="4" r="E28" t="n">
        <v>1788</v>
      </c>
    </row>
    <row r="29" spans="1:5">
      <c s="3" r="A29" t="s">
        <v>100</v>
      </c>
      <c s="4" r="B29" t="n">
        <v>714</v>
      </c>
      <c s="4" r="C29" t="n">
        <v>484</v>
      </c>
      <c s="4" r="D29" t="n">
        <v>1693</v>
      </c>
      <c s="4" r="E29" t="n">
        <v>773</v>
      </c>
    </row>
    <row r="30" spans="1:5">
      <c s="3" r="A30" t="s">
        <v>101</v>
      </c>
      <c s="4" r="B30" t="n">
        <v>564</v>
      </c>
      <c s="4" r="C30" t="n">
        <v>571</v>
      </c>
      <c s="4" r="D30" t="n">
        <v>1134</v>
      </c>
      <c s="4" r="E30" t="n">
        <v>1111</v>
      </c>
    </row>
    <row r="31" spans="1:5">
      <c s="3" r="A31" t="s">
        <v>102</v>
      </c>
      <c s="4" r="B31" t="n">
        <v>278</v>
      </c>
      <c s="4" r="C31" t="n">
        <v>280</v>
      </c>
      <c s="4" r="D31" t="n">
        <v>582</v>
      </c>
      <c s="4" r="E31" t="n">
        <v>549</v>
      </c>
    </row>
    <row r="32" spans="1:5">
      <c s="3" r="A32" t="s">
        <v>103</v>
      </c>
      <c s="4" r="B32" t="n">
        <v>285</v>
      </c>
      <c s="4" r="C32" t="n">
        <v>405</v>
      </c>
      <c s="4" r="D32" t="n">
        <v>570</v>
      </c>
      <c s="4" r="E32" t="n">
        <v>830</v>
      </c>
    </row>
    <row r="33" spans="1:5">
      <c s="3" r="A33" t="s">
        <v>104</v>
      </c>
      <c s="4" r="B33" t="n">
        <v>2932</v>
      </c>
      <c s="4" r="C33" t="n">
        <v>774</v>
      </c>
      <c s="4" r="D33" t="n">
        <v>3665</v>
      </c>
      <c s="4" r="E33" t="n">
        <v>1436</v>
      </c>
    </row>
    <row r="34" spans="1:5">
      <c s="3" r="A34" t="s">
        <v>105</v>
      </c>
      <c s="4" r="B34" t="n">
        <v>291</v>
      </c>
      <c s="4" r="C34" t="n">
        <v>1249</v>
      </c>
      <c s="4" r="D34" t="n">
        <v>574</v>
      </c>
      <c s="4" r="E34" t="n">
        <v>1788</v>
      </c>
    </row>
    <row r="35" spans="1:5">
      <c s="3" r="A35" t="s">
        <v>95</v>
      </c>
      <c s="4" r="B35" t="n">
        <v>1114</v>
      </c>
      <c s="4" r="C35" t="n">
        <v>1196</v>
      </c>
      <c s="4" r="D35" t="n">
        <v>2635</v>
      </c>
      <c s="4" r="E35" t="n">
        <v>2341</v>
      </c>
    </row>
    <row r="36" spans="1:5">
      <c s="3" r="A36" t="s">
        <v>106</v>
      </c>
      <c s="4" r="B36" t="n">
        <v>11034</v>
      </c>
      <c s="4" r="C36" t="n">
        <v>9804</v>
      </c>
      <c s="4" r="D36" t="n">
        <v>20426</v>
      </c>
      <c s="4" r="E36" t="n">
        <v>18306</v>
      </c>
    </row>
    <row r="37" spans="1:5">
      <c s="3" r="A37" t="s">
        <v>107</v>
      </c>
      <c s="4" r="B37" t="n">
        <v>-2130</v>
      </c>
      <c s="4" r="C37" t="n">
        <v>-7541</v>
      </c>
      <c s="4" r="D37" t="n">
        <v>-1536</v>
      </c>
      <c s="4" r="E37" t="n">
        <v>-7828</v>
      </c>
    </row>
    <row r="38" spans="1:5">
      <c s="3" r="A38" t="s">
        <v>108</v>
      </c>
      <c s="4" r="C38" t="n">
        <v>-1307</v>
      </c>
      <c s="4" r="D38" t="n">
        <v>0</v>
      </c>
      <c s="4" r="E38" t="n">
        <v>-1307</v>
      </c>
    </row>
    <row r="39" spans="1:5">
      <c s="3" r="A39" t="s">
        <v>109</v>
      </c>
      <c s="4" r="B39" t="n">
        <v>-2130</v>
      </c>
      <c s="4" r="C39" t="n">
        <v>-6234</v>
      </c>
      <c s="4" r="D39" t="n">
        <v>-1536</v>
      </c>
      <c s="4" r="E39" t="n">
        <v>-6521</v>
      </c>
    </row>
    <row r="40" spans="1:5">
      <c s="6" r="A40" t="s">
        <v>110</v>
      </c>
    </row>
    <row r="41" spans="1:5">
      <c s="3" r="A41" t="s">
        <v>111</v>
      </c>
      <c s="4" r="C41" t="n">
        <v>789</v>
      </c>
      <c s="4" r="E41" t="n">
        <v>1574</v>
      </c>
    </row>
    <row r="42" spans="1:5">
      <c s="3" r="A42" t="s">
        <v>112</v>
      </c>
      <c s="4" r="B42" t="n">
        <v>-91</v>
      </c>
      <c s="4" r="C42" t="n">
        <v>-693</v>
      </c>
      <c s="4" r="D42" t="n">
        <v>-269</v>
      </c>
      <c s="4" r="E42" t="n">
        <v>-772</v>
      </c>
    </row>
    <row r="43" spans="1:5">
      <c s="3" r="A43" t="s">
        <v>113</v>
      </c>
      <c s="7" r="B43" t="n">
        <v>-2039</v>
      </c>
      <c s="7" r="C43" t="n">
        <v>-6330</v>
      </c>
      <c s="7" r="D43" t="n">
        <v>-1267</v>
      </c>
      <c s="7" r="E43" t="n">
        <v>-7323</v>
      </c>
    </row>
    <row r="44" spans="1:5">
      <c s="3" r="A44" t="s">
        <v>114</v>
      </c>
      <c s="8" r="B44" t="n">
        <v>-0.08</v>
      </c>
      <c s="8" r="C44" t="n">
        <v>-0.53</v>
      </c>
      <c s="8" r="D44" t="n">
        <v>-0.06</v>
      </c>
      <c s="8" r="E44" t="n">
        <v>-0.6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r="A1" t="s">
        <v>412</v>
      </c>
      <c s="2" r="B1" t="s">
        <v>76</v>
      </c>
      <c s="2" r="D1" t="s">
        <v>1</v>
      </c>
      <c s="2" r="F1" t="s">
        <v>148</v>
      </c>
    </row>
    <row r="2" spans="1:6">
      <c s="2" r="B2" t="s">
        <v>2</v>
      </c>
      <c s="2" r="C2" t="s">
        <v>77</v>
      </c>
      <c s="2" r="D2" t="s">
        <v>2</v>
      </c>
      <c s="2" r="E2" t="s">
        <v>77</v>
      </c>
      <c s="2" r="F2" t="s">
        <v>4</v>
      </c>
    </row>
    <row r="3" spans="1:6">
      <c s="6" r="A3" t="s">
        <v>413</v>
      </c>
    </row>
    <row r="4" spans="1:6">
      <c s="3" r="A4" t="s">
        <v>414</v>
      </c>
      <c s="7" r="B4" t="n">
        <v>18597</v>
      </c>
      <c s="7" r="C4" t="n">
        <v>25415</v>
      </c>
      <c s="7" r="D4" t="n">
        <v>19364</v>
      </c>
      <c s="7" r="E4" t="n">
        <v>28124</v>
      </c>
      <c s="7" r="F4" t="n">
        <v>28124</v>
      </c>
    </row>
    <row r="5" spans="1:6">
      <c s="3" r="A5" t="s">
        <v>88</v>
      </c>
      <c s="4" r="C5" t="n">
        <v>6300</v>
      </c>
      <c s="4" r="D5" t="n">
        <v>0</v>
      </c>
      <c s="4" r="E5" t="n">
        <v>6300</v>
      </c>
      <c s="4" r="F5" t="n">
        <v>7100</v>
      </c>
    </row>
    <row r="6" spans="1:6">
      <c s="3" r="A6" t="s">
        <v>415</v>
      </c>
      <c s="4" r="B6" t="n">
        <v>-2264</v>
      </c>
      <c s="4" r="C6" t="n">
        <v>-8323</v>
      </c>
      <c s="4" r="D6" t="n">
        <v>-3591</v>
      </c>
      <c s="4" r="E6" t="n">
        <v>-11405</v>
      </c>
    </row>
    <row r="7" spans="1:6">
      <c s="3" r="A7" t="s">
        <v>416</v>
      </c>
      <c s="4" r="B7" t="n">
        <v>476</v>
      </c>
      <c s="4" r="C7" t="n">
        <v>1741</v>
      </c>
      <c s="4" r="D7" t="n">
        <v>1036</v>
      </c>
      <c s="4" r="E7" t="n">
        <v>2114</v>
      </c>
    </row>
    <row r="8" spans="1:6">
      <c s="3" r="A8" t="s">
        <v>417</v>
      </c>
      <c s="4" r="B8" t="n">
        <v>16809</v>
      </c>
      <c s="4" r="C8" t="n">
        <v>25133</v>
      </c>
      <c s="4" r="D8" t="n">
        <v>16809</v>
      </c>
      <c s="4" r="E8" t="n">
        <v>25133</v>
      </c>
      <c s="4" r="F8" t="n">
        <v>19364</v>
      </c>
    </row>
    <row r="9" spans="1:6">
      <c s="3" r="A9" t="s">
        <v>403</v>
      </c>
    </row>
    <row r="10" spans="1:6">
      <c s="6" r="A10" t="s">
        <v>413</v>
      </c>
    </row>
    <row r="11" spans="1:6">
      <c s="3" r="A11" t="s">
        <v>414</v>
      </c>
      <c s="4" r="B11" t="n">
        <v>2046</v>
      </c>
      <c s="4" r="C11" t="n">
        <v>3608</v>
      </c>
      <c s="4" r="D11" t="n">
        <v>2046</v>
      </c>
      <c s="4" r="E11" t="n">
        <v>3221</v>
      </c>
      <c s="4" r="F11" t="n">
        <v>3221</v>
      </c>
    </row>
    <row r="12" spans="1:6">
      <c s="3" r="A12" t="s">
        <v>88</v>
      </c>
      <c s="4" r="B12" t="n">
        <v>-296</v>
      </c>
      <c s="4" r="C12" t="n">
        <v>-329</v>
      </c>
      <c s="4" r="D12" t="n">
        <v>-27</v>
      </c>
      <c s="4" r="E12" t="n">
        <v>116</v>
      </c>
    </row>
    <row r="13" spans="1:6">
      <c s="3" r="A13" t="s">
        <v>415</v>
      </c>
      <c s="4" r="B13" t="n">
        <v>-99</v>
      </c>
      <c s="4" r="C13" t="n">
        <v>-308</v>
      </c>
      <c s="4" r="D13" t="n">
        <v>-474</v>
      </c>
      <c s="4" r="E13" t="n">
        <v>-454</v>
      </c>
    </row>
    <row r="14" spans="1:6">
      <c s="3" r="A14" t="s">
        <v>416</v>
      </c>
      <c s="4" r="B14" t="n">
        <v>295</v>
      </c>
      <c s="4" r="C14" t="n">
        <v>144</v>
      </c>
      <c s="4" r="D14" t="n">
        <v>401</v>
      </c>
      <c s="4" r="E14" t="n">
        <v>232</v>
      </c>
    </row>
    <row r="15" spans="1:6">
      <c s="3" r="A15" t="s">
        <v>417</v>
      </c>
      <c s="4" r="B15" t="n">
        <v>1946</v>
      </c>
      <c s="4" r="C15" t="n">
        <v>3115</v>
      </c>
      <c s="4" r="D15" t="n">
        <v>1946</v>
      </c>
      <c s="4" r="E15" t="n">
        <v>3115</v>
      </c>
      <c s="4" r="F15" t="n">
        <v>2046</v>
      </c>
    </row>
    <row r="16" spans="1:6">
      <c s="3" r="A16" t="s">
        <v>317</v>
      </c>
    </row>
    <row r="17" spans="1:6">
      <c s="6" r="A17" t="s">
        <v>413</v>
      </c>
    </row>
    <row r="18" spans="1:6">
      <c s="3" r="A18" t="s">
        <v>414</v>
      </c>
      <c s="4" r="B18" t="n">
        <v>10680</v>
      </c>
      <c s="4" r="C18" t="n">
        <v>13929</v>
      </c>
      <c s="4" r="D18" t="n">
        <v>10931</v>
      </c>
      <c s="4" r="E18" t="n">
        <v>16414</v>
      </c>
      <c s="4" r="F18" t="n">
        <v>16414</v>
      </c>
    </row>
    <row r="19" spans="1:6">
      <c s="3" r="A19" t="s">
        <v>88</v>
      </c>
      <c s="4" r="B19" t="n">
        <v>-330</v>
      </c>
      <c s="4" r="C19" t="n">
        <v>6074</v>
      </c>
      <c s="4" r="D19" t="n">
        <v>-323</v>
      </c>
      <c s="4" r="E19" t="n">
        <v>4947</v>
      </c>
    </row>
    <row r="20" spans="1:6">
      <c s="3" r="A20" t="s">
        <v>415</v>
      </c>
      <c s="4" r="B20" t="n">
        <v>-1224</v>
      </c>
      <c s="4" r="C20" t="n">
        <v>-6894</v>
      </c>
      <c s="4" r="D20" t="n">
        <v>-1593</v>
      </c>
      <c s="4" r="E20" t="n">
        <v>-8368</v>
      </c>
    </row>
    <row r="21" spans="1:6">
      <c s="3" r="A21" t="s">
        <v>416</v>
      </c>
      <c s="4" r="B21" t="n">
        <v>87</v>
      </c>
      <c s="4" r="C21" t="n">
        <v>1250</v>
      </c>
      <c s="4" r="D21" t="n">
        <v>198</v>
      </c>
      <c s="4" r="E21" t="n">
        <v>1366</v>
      </c>
    </row>
    <row r="22" spans="1:6">
      <c s="3" r="A22" t="s">
        <v>417</v>
      </c>
      <c s="4" r="B22" t="n">
        <v>9213</v>
      </c>
      <c s="4" r="C22" t="n">
        <v>14359</v>
      </c>
      <c s="4" r="D22" t="n">
        <v>9213</v>
      </c>
      <c s="4" r="E22" t="n">
        <v>14359</v>
      </c>
      <c s="4" r="F22" t="n">
        <v>10931</v>
      </c>
    </row>
    <row r="23" spans="1:6">
      <c s="3" r="A23" t="s">
        <v>407</v>
      </c>
    </row>
    <row r="24" spans="1:6">
      <c s="6" r="A24" t="s">
        <v>413</v>
      </c>
    </row>
    <row r="25" spans="1:6">
      <c s="3" r="A25" t="s">
        <v>414</v>
      </c>
      <c s="4" r="B25" t="n">
        <v>5221</v>
      </c>
      <c s="4" r="C25" t="n">
        <v>7071</v>
      </c>
      <c s="4" r="D25" t="n">
        <v>5787</v>
      </c>
      <c s="4" r="E25" t="n">
        <v>7762</v>
      </c>
      <c s="4" r="F25" t="n">
        <v>7762</v>
      </c>
    </row>
    <row r="26" spans="1:6">
      <c s="3" r="A26" t="s">
        <v>88</v>
      </c>
      <c s="4" r="B26" t="n">
        <v>604</v>
      </c>
      <c s="4" r="C26" t="n">
        <v>560</v>
      </c>
      <c s="4" r="D26" t="n">
        <v>220</v>
      </c>
      <c s="4" r="E26" t="n">
        <v>1094</v>
      </c>
    </row>
    <row r="27" spans="1:6">
      <c s="3" r="A27" t="s">
        <v>415</v>
      </c>
      <c s="4" r="B27" t="n">
        <v>-809</v>
      </c>
      <c s="4" r="C27" t="n">
        <v>-1048</v>
      </c>
      <c s="4" r="D27" t="n">
        <v>-1291</v>
      </c>
      <c s="4" r="E27" t="n">
        <v>-2356</v>
      </c>
    </row>
    <row r="28" spans="1:6">
      <c s="3" r="A28" t="s">
        <v>416</v>
      </c>
      <c s="4" r="B28" t="n">
        <v>44</v>
      </c>
      <c s="4" r="C28" t="n">
        <v>290</v>
      </c>
      <c s="4" r="D28" t="n">
        <v>344</v>
      </c>
      <c s="4" r="E28" t="n">
        <v>373</v>
      </c>
    </row>
    <row r="29" spans="1:6">
      <c s="3" r="A29" t="s">
        <v>417</v>
      </c>
      <c s="4" r="B29" t="n">
        <v>5060</v>
      </c>
      <c s="4" r="C29" t="n">
        <v>6873</v>
      </c>
      <c s="4" r="D29" t="n">
        <v>5060</v>
      </c>
      <c s="4" r="E29" t="n">
        <v>6873</v>
      </c>
      <c s="4" r="F29" t="n">
        <v>5787</v>
      </c>
    </row>
    <row r="30" spans="1:6">
      <c s="3" r="A30" t="s">
        <v>410</v>
      </c>
    </row>
    <row r="31" spans="1:6">
      <c s="6" r="A31" t="s">
        <v>413</v>
      </c>
    </row>
    <row r="32" spans="1:6">
      <c s="3" r="A32" t="s">
        <v>414</v>
      </c>
      <c s="4" r="B32" t="n">
        <v>244</v>
      </c>
      <c s="4" r="C32" t="n">
        <v>383</v>
      </c>
      <c s="4" r="D32" t="n">
        <v>274</v>
      </c>
      <c s="4" r="E32" t="n">
        <v>416</v>
      </c>
      <c s="4" r="F32" t="n">
        <v>416</v>
      </c>
    </row>
    <row r="33" spans="1:6">
      <c s="3" r="A33" t="s">
        <v>88</v>
      </c>
      <c s="4" r="B33" t="n">
        <v>10</v>
      </c>
      <c s="4" r="C33" t="n">
        <v>-28</v>
      </c>
      <c s="4" r="D33" t="n">
        <v>22</v>
      </c>
      <c s="4" r="E33" t="n">
        <v>-9</v>
      </c>
    </row>
    <row r="34" spans="1:6">
      <c s="3" r="A34" t="s">
        <v>415</v>
      </c>
      <c s="4" r="B34" t="n">
        <v>-62</v>
      </c>
      <c s="4" r="C34" t="n">
        <v>-51</v>
      </c>
      <c s="4" r="D34" t="n">
        <v>-130</v>
      </c>
      <c s="4" r="E34" t="n">
        <v>-179</v>
      </c>
    </row>
    <row r="35" spans="1:6">
      <c s="3" r="A35" t="s">
        <v>416</v>
      </c>
      <c s="4" r="B35" t="n">
        <v>34</v>
      </c>
      <c s="4" r="C35" t="n">
        <v>35</v>
      </c>
      <c s="4" r="D35" t="n">
        <v>60</v>
      </c>
      <c s="4" r="E35" t="n">
        <v>111</v>
      </c>
    </row>
    <row r="36" spans="1:6">
      <c s="3" r="A36" t="s">
        <v>417</v>
      </c>
      <c s="4" r="B36" t="n">
        <v>226</v>
      </c>
      <c s="4" r="C36" t="n">
        <v>339</v>
      </c>
      <c s="4" r="D36" t="n">
        <v>226</v>
      </c>
      <c s="4" r="E36" t="n">
        <v>339</v>
      </c>
      <c s="4" r="F36" t="n">
        <v>274</v>
      </c>
    </row>
    <row r="37" spans="1:6">
      <c s="3" r="A37" t="s">
        <v>411</v>
      </c>
    </row>
    <row r="38" spans="1:6">
      <c s="6" r="A38" t="s">
        <v>413</v>
      </c>
    </row>
    <row r="39" spans="1:6">
      <c s="3" r="A39" t="s">
        <v>414</v>
      </c>
      <c s="4" r="B39" t="n">
        <v>391</v>
      </c>
      <c s="4" r="C39" t="n">
        <v>415</v>
      </c>
      <c s="4" r="D39" t="n">
        <v>319</v>
      </c>
      <c s="4" r="E39" t="n">
        <v>305</v>
      </c>
      <c s="4" r="F39" t="n">
        <v>305</v>
      </c>
    </row>
    <row r="40" spans="1:6">
      <c s="3" r="A40" t="s">
        <v>88</v>
      </c>
      <c s="4" r="B40" t="n">
        <v>3</v>
      </c>
      <c s="4" r="C40" t="n">
        <v>38</v>
      </c>
      <c s="4" r="D40" t="n">
        <v>107</v>
      </c>
      <c s="4" r="E40" t="n">
        <v>151</v>
      </c>
    </row>
    <row r="41" spans="1:6">
      <c s="3" r="A41" t="s">
        <v>415</v>
      </c>
      <c s="4" r="B41" t="n">
        <v>-37</v>
      </c>
      <c s="4" r="C41" t="n">
        <v>-21</v>
      </c>
      <c s="4" r="D41" t="n">
        <v>-70</v>
      </c>
      <c s="4" r="E41" t="n">
        <v>-30</v>
      </c>
    </row>
    <row r="42" spans="1:6">
      <c s="3" r="A42" t="s">
        <v>416</v>
      </c>
      <c s="4" r="B42" t="n">
        <v>2</v>
      </c>
      <c s="4" r="C42" t="n">
        <v>3</v>
      </c>
      <c s="4" r="D42" t="n">
        <v>3</v>
      </c>
      <c s="4" r="E42" t="n">
        <v>9</v>
      </c>
    </row>
    <row r="43" spans="1:6">
      <c s="3" r="A43" t="s">
        <v>417</v>
      </c>
      <c s="4" r="B43" t="n">
        <v>359</v>
      </c>
      <c s="4" r="C43" t="n">
        <v>435</v>
      </c>
      <c s="4" r="D43" t="n">
        <v>359</v>
      </c>
      <c s="4" r="E43" t="n">
        <v>435</v>
      </c>
      <c s="4" r="F43" t="n">
        <v>319</v>
      </c>
    </row>
    <row r="44" spans="1:6">
      <c s="3" r="A44" t="s">
        <v>95</v>
      </c>
    </row>
    <row r="45" spans="1:6">
      <c s="6" r="A45" t="s">
        <v>413</v>
      </c>
    </row>
    <row r="46" spans="1:6">
      <c s="3" r="A46" t="s">
        <v>414</v>
      </c>
      <c s="4" r="B46" t="n">
        <v>15</v>
      </c>
      <c s="4" r="C46" t="n">
        <v>9</v>
      </c>
      <c s="4" r="D46" t="n">
        <v>7</v>
      </c>
      <c s="4" r="E46" t="n">
        <v>6</v>
      </c>
      <c s="4" r="F46" t="n">
        <v>6</v>
      </c>
    </row>
    <row r="47" spans="1:6">
      <c s="3" r="A47" t="s">
        <v>88</v>
      </c>
      <c s="4" r="B47" t="n">
        <v>9</v>
      </c>
      <c s="4" r="C47" t="n">
        <v>-15</v>
      </c>
      <c s="4" r="D47" t="n">
        <v>1</v>
      </c>
      <c s="4" r="E47" t="n">
        <v>1</v>
      </c>
    </row>
    <row r="48" spans="1:6">
      <c s="3" r="A48" t="s">
        <v>415</v>
      </c>
      <c s="4" r="B48" t="n">
        <v>-33</v>
      </c>
      <c s="4" r="C48" t="n">
        <v>-1</v>
      </c>
      <c s="4" r="D48" t="n">
        <v>-33</v>
      </c>
      <c s="4" r="E48" t="n">
        <v>-18</v>
      </c>
    </row>
    <row r="49" spans="1:6">
      <c s="3" r="A49" t="s">
        <v>416</v>
      </c>
      <c s="4" r="B49" t="n">
        <v>14</v>
      </c>
      <c s="4" r="C49" t="n">
        <v>19</v>
      </c>
      <c s="4" r="D49" t="n">
        <v>30</v>
      </c>
      <c s="4" r="E49" t="n">
        <v>23</v>
      </c>
    </row>
    <row r="50" spans="1:6">
      <c s="3" r="A50" t="s">
        <v>417</v>
      </c>
      <c s="7" r="B50" t="n">
        <v>5</v>
      </c>
      <c s="7" r="C50" t="n">
        <v>12</v>
      </c>
      <c s="7" r="D50" t="n">
        <v>5</v>
      </c>
      <c s="7" r="E50" t="n">
        <v>12</v>
      </c>
      <c s="7" r="F50" t="n">
        <v>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18</v>
      </c>
      <c s="2" r="B1" t="s">
        <v>2</v>
      </c>
      <c s="2" r="C1" t="s">
        <v>4</v>
      </c>
      <c s="2" r="D1" t="s">
        <v>292</v>
      </c>
    </row>
    <row r="2" spans="1:4">
      <c s="6" r="A2" t="s">
        <v>419</v>
      </c>
    </row>
    <row r="3" spans="1:4">
      <c s="3" r="A3" t="s">
        <v>420</v>
      </c>
      <c s="7" r="B3" t="n">
        <v>842</v>
      </c>
      <c s="7" r="C3" t="n">
        <v>752</v>
      </c>
    </row>
    <row r="4" spans="1:4">
      <c s="3" r="A4" t="s">
        <v>421</v>
      </c>
      <c s="4" r="B4" t="n">
        <v>15967</v>
      </c>
      <c s="4" r="C4" t="n">
        <v>18612</v>
      </c>
    </row>
    <row r="5" spans="1:4">
      <c s="3" r="A5" t="s">
        <v>422</v>
      </c>
      <c s="4" r="B5" t="n">
        <v>16809</v>
      </c>
      <c s="4" r="C5" t="n">
        <v>19364</v>
      </c>
    </row>
    <row r="6" spans="1:4">
      <c s="6" r="A6" t="s">
        <v>423</v>
      </c>
    </row>
    <row r="7" spans="1:4">
      <c s="3" r="A7" t="s">
        <v>424</v>
      </c>
      <c s="4" r="B7" t="n">
        <v>49011</v>
      </c>
      <c s="4" r="C7" t="n">
        <v>71993</v>
      </c>
    </row>
    <row r="8" spans="1:4">
      <c s="3" r="A8" t="s">
        <v>425</v>
      </c>
      <c s="4" r="B8" t="n">
        <v>599310</v>
      </c>
      <c s="4" r="C8" t="n">
        <v>553006</v>
      </c>
    </row>
    <row r="9" spans="1:4">
      <c s="3" r="A9" t="s">
        <v>426</v>
      </c>
      <c s="4" r="B9" t="n">
        <v>648321</v>
      </c>
      <c s="4" r="C9" t="n">
        <v>624999</v>
      </c>
      <c s="7" r="D9" t="n">
        <v>1300000</v>
      </c>
    </row>
    <row r="10" spans="1:4">
      <c s="3" r="A10" t="s">
        <v>403</v>
      </c>
    </row>
    <row r="11" spans="1:4">
      <c s="6" r="A11" t="s">
        <v>419</v>
      </c>
    </row>
    <row r="12" spans="1:4">
      <c s="3" r="A12" t="s">
        <v>420</v>
      </c>
      <c s="4" r="B12" t="n">
        <v>1</v>
      </c>
      <c s="4" r="C12" t="n">
        <v>33</v>
      </c>
    </row>
    <row r="13" spans="1:4">
      <c s="3" r="A13" t="s">
        <v>421</v>
      </c>
      <c s="4" r="B13" t="n">
        <v>1945</v>
      </c>
      <c s="4" r="C13" t="n">
        <v>2013</v>
      </c>
    </row>
    <row r="14" spans="1:4">
      <c s="3" r="A14" t="s">
        <v>422</v>
      </c>
      <c s="4" r="B14" t="n">
        <v>1946</v>
      </c>
      <c s="4" r="C14" t="n">
        <v>2046</v>
      </c>
    </row>
    <row r="15" spans="1:4">
      <c s="6" r="A15" t="s">
        <v>423</v>
      </c>
    </row>
    <row r="16" spans="1:4">
      <c s="3" r="A16" t="s">
        <v>424</v>
      </c>
      <c s="4" r="B16" t="n">
        <v>1555</v>
      </c>
      <c s="4" r="C16" t="n">
        <v>2022</v>
      </c>
    </row>
    <row r="17" spans="1:4">
      <c s="3" r="A17" t="s">
        <v>425</v>
      </c>
      <c s="4" r="B17" t="n">
        <v>77187</v>
      </c>
      <c s="4" r="C17" t="n">
        <v>58914</v>
      </c>
    </row>
    <row r="18" spans="1:4">
      <c s="3" r="A18" t="s">
        <v>426</v>
      </c>
      <c s="4" r="B18" t="n">
        <v>78742</v>
      </c>
      <c s="4" r="C18" t="n">
        <v>60936</v>
      </c>
    </row>
    <row r="19" spans="1:4">
      <c s="3" r="A19" t="s">
        <v>317</v>
      </c>
    </row>
    <row r="20" spans="1:4">
      <c s="6" r="A20" t="s">
        <v>419</v>
      </c>
    </row>
    <row r="21" spans="1:4">
      <c s="3" r="A21" t="s">
        <v>420</v>
      </c>
      <c s="4" r="B21" t="n">
        <v>671</v>
      </c>
      <c s="4" r="C21" t="n">
        <v>491</v>
      </c>
    </row>
    <row r="22" spans="1:4">
      <c s="3" r="A22" t="s">
        <v>421</v>
      </c>
      <c s="4" r="B22" t="n">
        <v>8542</v>
      </c>
      <c s="4" r="C22" t="n">
        <v>10440</v>
      </c>
    </row>
    <row r="23" spans="1:4">
      <c s="3" r="A23" t="s">
        <v>422</v>
      </c>
      <c s="4" r="B23" t="n">
        <v>9213</v>
      </c>
      <c s="4" r="C23" t="n">
        <v>10931</v>
      </c>
    </row>
    <row r="24" spans="1:4">
      <c s="6" r="A24" t="s">
        <v>423</v>
      </c>
    </row>
    <row r="25" spans="1:4">
      <c s="3" r="A25" t="s">
        <v>424</v>
      </c>
      <c s="4" r="B25" t="n">
        <v>27478</v>
      </c>
      <c s="4" r="C25" t="n">
        <v>48141</v>
      </c>
    </row>
    <row r="26" spans="1:4">
      <c s="3" r="A26" t="s">
        <v>425</v>
      </c>
      <c s="4" r="B26" t="n">
        <v>249989</v>
      </c>
      <c s="4" r="C26" t="n">
        <v>237903</v>
      </c>
    </row>
    <row r="27" spans="1:4">
      <c s="3" r="A27" t="s">
        <v>426</v>
      </c>
      <c s="4" r="B27" t="n">
        <v>277467</v>
      </c>
      <c s="4" r="C27" t="n">
        <v>286044</v>
      </c>
    </row>
    <row r="28" spans="1:4">
      <c s="3" r="A28" t="s">
        <v>407</v>
      </c>
    </row>
    <row r="29" spans="1:4">
      <c s="6" r="A29" t="s">
        <v>419</v>
      </c>
    </row>
    <row r="30" spans="1:4">
      <c s="3" r="A30" t="s">
        <v>420</v>
      </c>
      <c s="4" r="B30" t="n">
        <v>170</v>
      </c>
      <c s="4" r="C30" t="n">
        <v>227</v>
      </c>
    </row>
    <row r="31" spans="1:4">
      <c s="3" r="A31" t="s">
        <v>421</v>
      </c>
      <c s="4" r="B31" t="n">
        <v>4890</v>
      </c>
      <c s="4" r="C31" t="n">
        <v>5560</v>
      </c>
    </row>
    <row r="32" spans="1:4">
      <c s="3" r="A32" t="s">
        <v>422</v>
      </c>
      <c s="4" r="B32" t="n">
        <v>5060</v>
      </c>
      <c s="4" r="C32" t="n">
        <v>5787</v>
      </c>
    </row>
    <row r="33" spans="1:4">
      <c s="6" r="A33" t="s">
        <v>423</v>
      </c>
    </row>
    <row r="34" spans="1:4">
      <c s="3" r="A34" t="s">
        <v>424</v>
      </c>
      <c s="4" r="B34" t="n">
        <v>19728</v>
      </c>
      <c s="4" r="C34" t="n">
        <v>21384</v>
      </c>
    </row>
    <row r="35" spans="1:4">
      <c s="3" r="A35" t="s">
        <v>425</v>
      </c>
      <c s="4" r="B35" t="n">
        <v>231538</v>
      </c>
      <c s="4" r="C35" t="n">
        <v>217785</v>
      </c>
    </row>
    <row r="36" spans="1:4">
      <c s="3" r="A36" t="s">
        <v>426</v>
      </c>
      <c s="4" r="B36" t="n">
        <v>251266</v>
      </c>
      <c s="4" r="C36" t="n">
        <v>239169</v>
      </c>
    </row>
    <row r="37" spans="1:4">
      <c s="3" r="A37" t="s">
        <v>410</v>
      </c>
    </row>
    <row r="38" spans="1:4">
      <c s="6" r="A38" t="s">
        <v>419</v>
      </c>
    </row>
    <row r="39" spans="1:4">
      <c s="3" r="A39" t="s">
        <v>420</v>
      </c>
      <c s="4" r="C39" t="n">
        <v>1</v>
      </c>
    </row>
    <row r="40" spans="1:4">
      <c s="3" r="A40" t="s">
        <v>421</v>
      </c>
      <c s="4" r="B40" t="n">
        <v>226</v>
      </c>
      <c s="4" r="C40" t="n">
        <v>273</v>
      </c>
    </row>
    <row r="41" spans="1:4">
      <c s="3" r="A41" t="s">
        <v>422</v>
      </c>
      <c s="4" r="B41" t="n">
        <v>226</v>
      </c>
      <c s="4" r="C41" t="n">
        <v>274</v>
      </c>
    </row>
    <row r="42" spans="1:4">
      <c s="6" r="A42" t="s">
        <v>423</v>
      </c>
    </row>
    <row r="43" spans="1:4">
      <c s="3" r="A43" t="s">
        <v>424</v>
      </c>
      <c s="4" r="B43" t="n">
        <v>20</v>
      </c>
      <c s="4" r="C43" t="n">
        <v>61</v>
      </c>
    </row>
    <row r="44" spans="1:4">
      <c s="3" r="A44" t="s">
        <v>425</v>
      </c>
      <c s="4" r="B44" t="n">
        <v>9938</v>
      </c>
      <c s="4" r="C44" t="n">
        <v>11286</v>
      </c>
    </row>
    <row r="45" spans="1:4">
      <c s="3" r="A45" t="s">
        <v>426</v>
      </c>
      <c s="4" r="B45" t="n">
        <v>9958</v>
      </c>
      <c s="4" r="C45" t="n">
        <v>11347</v>
      </c>
    </row>
    <row r="46" spans="1:4">
      <c s="3" r="A46" t="s">
        <v>411</v>
      </c>
    </row>
    <row r="47" spans="1:4">
      <c s="6" r="A47" t="s">
        <v>419</v>
      </c>
    </row>
    <row r="48" spans="1:4">
      <c s="3" r="A48" t="s">
        <v>421</v>
      </c>
      <c s="4" r="B48" t="n">
        <v>359</v>
      </c>
      <c s="4" r="C48" t="n">
        <v>319</v>
      </c>
    </row>
    <row r="49" spans="1:4">
      <c s="3" r="A49" t="s">
        <v>422</v>
      </c>
      <c s="4" r="B49" t="n">
        <v>359</v>
      </c>
      <c s="4" r="C49" t="n">
        <v>319</v>
      </c>
    </row>
    <row r="50" spans="1:4">
      <c s="6" r="A50" t="s">
        <v>423</v>
      </c>
    </row>
    <row r="51" spans="1:4">
      <c s="3" r="A51" t="s">
        <v>424</v>
      </c>
      <c s="4" r="B51" t="n">
        <v>230</v>
      </c>
      <c s="4" r="C51" t="n">
        <v>263</v>
      </c>
    </row>
    <row r="52" spans="1:4">
      <c s="3" r="A52" t="s">
        <v>425</v>
      </c>
      <c s="4" r="B52" t="n">
        <v>30161</v>
      </c>
      <c s="4" r="C52" t="n">
        <v>26703</v>
      </c>
    </row>
    <row r="53" spans="1:4">
      <c s="3" r="A53" t="s">
        <v>426</v>
      </c>
      <c s="4" r="B53" t="n">
        <v>30391</v>
      </c>
      <c s="4" r="C53" t="n">
        <v>26966</v>
      </c>
    </row>
    <row r="54" spans="1:4">
      <c s="3" r="A54" t="s">
        <v>95</v>
      </c>
    </row>
    <row r="55" spans="1:4">
      <c s="6" r="A55" t="s">
        <v>419</v>
      </c>
    </row>
    <row r="56" spans="1:4">
      <c s="3" r="A56" t="s">
        <v>421</v>
      </c>
      <c s="4" r="B56" t="n">
        <v>5</v>
      </c>
      <c s="4" r="C56" t="n">
        <v>7</v>
      </c>
    </row>
    <row r="57" spans="1:4">
      <c s="3" r="A57" t="s">
        <v>422</v>
      </c>
      <c s="4" r="B57" t="n">
        <v>5</v>
      </c>
      <c s="4" r="C57" t="n">
        <v>7</v>
      </c>
    </row>
    <row r="58" spans="1:4">
      <c s="6" r="A58" t="s">
        <v>423</v>
      </c>
    </row>
    <row r="59" spans="1:4">
      <c s="3" r="A59" t="s">
        <v>424</v>
      </c>
      <c s="4" r="C59" t="n">
        <v>122</v>
      </c>
    </row>
    <row r="60" spans="1:4">
      <c s="3" r="A60" t="s">
        <v>425</v>
      </c>
      <c s="4" r="B60" t="n">
        <v>497</v>
      </c>
      <c s="4" r="C60" t="n">
        <v>415</v>
      </c>
    </row>
    <row r="61" spans="1:4">
      <c s="3" r="A61" t="s">
        <v>426</v>
      </c>
      <c s="7" r="B61" t="n">
        <v>497</v>
      </c>
      <c s="7" r="C61" t="n">
        <v>53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1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427</v>
      </c>
      <c s="2" r="B1" t="s">
        <v>76</v>
      </c>
      <c s="2" r="D1" t="s">
        <v>1</v>
      </c>
    </row>
    <row r="2" spans="1:6">
      <c s="2" r="B2" t="s">
        <v>2</v>
      </c>
      <c s="2" r="C2" t="s">
        <v>77</v>
      </c>
      <c s="2" r="D2" t="s">
        <v>2</v>
      </c>
      <c s="2" r="E2" t="s">
        <v>77</v>
      </c>
      <c s="2" r="F2" t="s">
        <v>4</v>
      </c>
    </row>
    <row r="3" spans="1:6">
      <c s="6" r="A3" t="s">
        <v>428</v>
      </c>
    </row>
    <row r="4" spans="1:6">
      <c s="3" r="A4" t="s">
        <v>429</v>
      </c>
      <c s="7" r="B4" t="n">
        <v>66941</v>
      </c>
      <c s="7" r="D4" t="n">
        <v>66941</v>
      </c>
      <c s="7" r="F4" t="n">
        <v>93992</v>
      </c>
    </row>
    <row r="5" spans="1:6">
      <c s="3" r="A5" t="s">
        <v>430</v>
      </c>
      <c s="4" r="B5" t="n">
        <v>49011</v>
      </c>
      <c s="4" r="D5" t="n">
        <v>49011</v>
      </c>
      <c s="4" r="F5" t="n">
        <v>71993</v>
      </c>
    </row>
    <row r="6" spans="1:6">
      <c s="3" r="A6" t="s">
        <v>431</v>
      </c>
      <c s="4" r="B6" t="n">
        <v>842</v>
      </c>
      <c s="4" r="D6" t="n">
        <v>842</v>
      </c>
      <c s="4" r="F6" t="n">
        <v>752</v>
      </c>
    </row>
    <row r="7" spans="1:6">
      <c s="3" r="A7" t="s">
        <v>432</v>
      </c>
      <c s="4" r="B7" t="n">
        <v>52154</v>
      </c>
      <c s="7" r="C7" t="n">
        <v>100950</v>
      </c>
      <c s="4" r="D7" t="n">
        <v>58767</v>
      </c>
      <c s="7" r="E7" t="n">
        <v>117261</v>
      </c>
    </row>
    <row r="8" spans="1:6">
      <c s="3" r="A8" t="s">
        <v>433</v>
      </c>
      <c s="4" r="B8" t="n">
        <v>271</v>
      </c>
      <c s="4" r="C8" t="n">
        <v>624</v>
      </c>
      <c s="4" r="D8" t="n">
        <v>577</v>
      </c>
      <c s="4" r="E8" t="n">
        <v>1313</v>
      </c>
    </row>
    <row r="9" spans="1:6">
      <c s="3" r="A9" t="s">
        <v>403</v>
      </c>
    </row>
    <row r="10" spans="1:6">
      <c s="6" r="A10" t="s">
        <v>428</v>
      </c>
    </row>
    <row r="11" spans="1:6">
      <c s="3" r="A11" t="s">
        <v>430</v>
      </c>
      <c s="4" r="B11" t="n">
        <v>1555</v>
      </c>
      <c s="4" r="D11" t="n">
        <v>1555</v>
      </c>
      <c s="4" r="F11" t="n">
        <v>2022</v>
      </c>
    </row>
    <row r="12" spans="1:6">
      <c s="3" r="A12" t="s">
        <v>317</v>
      </c>
    </row>
    <row r="13" spans="1:6">
      <c s="6" r="A13" t="s">
        <v>428</v>
      </c>
    </row>
    <row r="14" spans="1:6">
      <c s="3" r="A14" t="s">
        <v>430</v>
      </c>
      <c s="4" r="B14" t="n">
        <v>27478</v>
      </c>
      <c s="4" r="D14" t="n">
        <v>27478</v>
      </c>
      <c s="4" r="F14" t="n">
        <v>48141</v>
      </c>
    </row>
    <row r="15" spans="1:6">
      <c s="3" r="A15" t="s">
        <v>407</v>
      </c>
    </row>
    <row r="16" spans="1:6">
      <c s="6" r="A16" t="s">
        <v>428</v>
      </c>
    </row>
    <row r="17" spans="1:6">
      <c s="3" r="A17" t="s">
        <v>430</v>
      </c>
      <c s="4" r="B17" t="n">
        <v>19728</v>
      </c>
      <c s="4" r="D17" t="n">
        <v>19728</v>
      </c>
      <c s="4" r="F17" t="n">
        <v>21384</v>
      </c>
    </row>
    <row r="18" spans="1:6">
      <c s="3" r="A18" t="s">
        <v>410</v>
      </c>
    </row>
    <row r="19" spans="1:6">
      <c s="6" r="A19" t="s">
        <v>428</v>
      </c>
    </row>
    <row r="20" spans="1:6">
      <c s="3" r="A20" t="s">
        <v>430</v>
      </c>
      <c s="4" r="B20" t="n">
        <v>20</v>
      </c>
      <c s="4" r="D20" t="n">
        <v>20</v>
      </c>
      <c s="4" r="F20" t="n">
        <v>61</v>
      </c>
    </row>
    <row r="21" spans="1:6">
      <c s="3" r="A21" t="s">
        <v>411</v>
      </c>
    </row>
    <row r="22" spans="1:6">
      <c s="6" r="A22" t="s">
        <v>428</v>
      </c>
    </row>
    <row r="23" spans="1:6">
      <c s="3" r="A23" t="s">
        <v>430</v>
      </c>
      <c s="4" r="B23" t="n">
        <v>230</v>
      </c>
      <c s="4" r="D23" t="n">
        <v>230</v>
      </c>
      <c s="4" r="F23" t="n">
        <v>263</v>
      </c>
    </row>
    <row r="24" spans="1:6">
      <c s="3" r="A24" t="s">
        <v>95</v>
      </c>
    </row>
    <row r="25" spans="1:6">
      <c s="6" r="A25" t="s">
        <v>428</v>
      </c>
    </row>
    <row r="26" spans="1:6">
      <c s="3" r="A26" t="s">
        <v>430</v>
      </c>
      <c s="4" r="F26" t="n">
        <v>122</v>
      </c>
    </row>
    <row r="27" spans="1:6">
      <c s="3" r="A27" t="s">
        <v>434</v>
      </c>
    </row>
    <row r="28" spans="1:6">
      <c s="6" r="A28" t="s">
        <v>428</v>
      </c>
    </row>
    <row r="29" spans="1:6">
      <c s="3" r="A29" t="s">
        <v>429</v>
      </c>
      <c s="4" r="B29" t="n">
        <v>52990</v>
      </c>
      <c s="4" r="D29" t="n">
        <v>52990</v>
      </c>
      <c s="4" r="F29" t="n">
        <v>67646</v>
      </c>
    </row>
    <row r="30" spans="1:6">
      <c s="3" r="A30" t="s">
        <v>430</v>
      </c>
      <c s="4" r="B30" t="n">
        <v>38482</v>
      </c>
      <c s="4" r="D30" t="n">
        <v>38482</v>
      </c>
      <c s="4" r="F30" t="n">
        <v>48996</v>
      </c>
    </row>
    <row r="31" spans="1:6">
      <c s="3" r="A31" t="s">
        <v>432</v>
      </c>
      <c s="4" r="B31" t="n">
        <v>43662</v>
      </c>
      <c s="4" r="C31" t="n">
        <v>79768</v>
      </c>
      <c s="4" r="D31" t="n">
        <v>45439</v>
      </c>
      <c s="4" r="E31" t="n">
        <v>92914</v>
      </c>
    </row>
    <row r="32" spans="1:6">
      <c s="3" r="A32" t="s">
        <v>433</v>
      </c>
      <c s="4" r="B32" t="n">
        <v>196</v>
      </c>
      <c s="4" r="C32" t="n">
        <v>496</v>
      </c>
      <c s="4" r="D32" t="n">
        <v>424</v>
      </c>
      <c s="4" r="E32" t="n">
        <v>996</v>
      </c>
    </row>
    <row r="33" spans="1:6">
      <c s="3" r="A33" t="s">
        <v>435</v>
      </c>
    </row>
    <row r="34" spans="1:6">
      <c s="6" r="A34" t="s">
        <v>428</v>
      </c>
    </row>
    <row r="35" spans="1:6">
      <c s="3" r="A35" t="s">
        <v>429</v>
      </c>
      <c s="4" r="B35" t="n">
        <v>1792</v>
      </c>
      <c s="4" r="D35" t="n">
        <v>1792</v>
      </c>
      <c s="4" r="F35" t="n">
        <v>2546</v>
      </c>
    </row>
    <row r="36" spans="1:6">
      <c s="3" r="A36" t="s">
        <v>430</v>
      </c>
      <c s="4" r="B36" t="n">
        <v>1548</v>
      </c>
      <c s="4" r="D36" t="n">
        <v>1548</v>
      </c>
      <c s="4" r="F36" t="n">
        <v>1978</v>
      </c>
    </row>
    <row r="37" spans="1:6">
      <c s="3" r="A37" t="s">
        <v>432</v>
      </c>
      <c s="4" r="B37" t="n">
        <v>1605</v>
      </c>
      <c s="4" r="C37" t="n">
        <v>2359</v>
      </c>
      <c s="4" r="D37" t="n">
        <v>1730</v>
      </c>
      <c s="4" r="E37" t="n">
        <v>2447</v>
      </c>
    </row>
    <row r="38" spans="1:6">
      <c s="3" r="A38" t="s">
        <v>433</v>
      </c>
      <c s="4" r="B38" t="n">
        <v>5</v>
      </c>
      <c s="4" r="C38" t="n">
        <v>54</v>
      </c>
      <c s="4" r="D38" t="n">
        <v>5</v>
      </c>
      <c s="4" r="E38" t="n">
        <v>55</v>
      </c>
    </row>
    <row r="39" spans="1:6">
      <c s="3" r="A39" t="s">
        <v>436</v>
      </c>
    </row>
    <row r="40" spans="1:6">
      <c s="6" r="A40" t="s">
        <v>428</v>
      </c>
    </row>
    <row r="41" spans="1:6">
      <c s="3" r="A41" t="s">
        <v>429</v>
      </c>
      <c s="4" r="B41" t="n">
        <v>1599</v>
      </c>
      <c s="4" r="D41" t="n">
        <v>1599</v>
      </c>
      <c s="4" r="F41" t="n">
        <v>4714</v>
      </c>
    </row>
    <row r="42" spans="1:6">
      <c s="3" r="A42" t="s">
        <v>430</v>
      </c>
      <c s="4" r="B42" t="n">
        <v>1012</v>
      </c>
      <c s="4" r="D42" t="n">
        <v>1012</v>
      </c>
      <c s="4" r="F42" t="n">
        <v>4100</v>
      </c>
    </row>
    <row r="43" spans="1:6">
      <c s="3" r="A43" t="s">
        <v>432</v>
      </c>
      <c s="4" r="B43" t="n">
        <v>2475</v>
      </c>
      <c s="4" r="C43" t="n">
        <v>5488</v>
      </c>
      <c s="4" r="D43" t="n">
        <v>3016</v>
      </c>
      <c s="4" r="E43" t="n">
        <v>6340</v>
      </c>
    </row>
    <row r="44" spans="1:6">
      <c s="3" r="A44" t="s">
        <v>433</v>
      </c>
      <c s="4" r="B44" t="n">
        <v>4</v>
      </c>
      <c s="4" r="C44" t="n">
        <v>3</v>
      </c>
      <c s="4" r="D44" t="n">
        <v>8</v>
      </c>
      <c s="4" r="E44" t="n">
        <v>6</v>
      </c>
    </row>
    <row r="45" spans="1:6">
      <c s="3" r="A45" t="s">
        <v>437</v>
      </c>
    </row>
    <row r="46" spans="1:6">
      <c s="6" r="A46" t="s">
        <v>428</v>
      </c>
    </row>
    <row r="47" spans="1:6">
      <c s="3" r="A47" t="s">
        <v>429</v>
      </c>
      <c s="4" r="B47" t="n">
        <v>6893</v>
      </c>
      <c s="4" r="D47" t="n">
        <v>6893</v>
      </c>
      <c s="4" r="F47" t="n">
        <v>6636</v>
      </c>
    </row>
    <row r="48" spans="1:6">
      <c s="3" r="A48" t="s">
        <v>430</v>
      </c>
      <c s="4" r="B48" t="n">
        <v>4447</v>
      </c>
      <c s="4" r="D48" t="n">
        <v>4447</v>
      </c>
      <c s="4" r="F48" t="n">
        <v>4739</v>
      </c>
    </row>
    <row r="49" spans="1:6">
      <c s="3" r="A49" t="s">
        <v>432</v>
      </c>
      <c s="4" r="B49" t="n">
        <v>4659</v>
      </c>
      <c s="4" r="C49" t="n">
        <v>6403</v>
      </c>
      <c s="4" r="D49" t="n">
        <v>4685</v>
      </c>
      <c s="4" r="E49" t="n">
        <v>6899</v>
      </c>
    </row>
    <row r="50" spans="1:6">
      <c s="3" r="A50" t="s">
        <v>433</v>
      </c>
      <c s="4" r="B50" t="n">
        <v>3</v>
      </c>
      <c s="4" r="C50" t="n">
        <v>31</v>
      </c>
      <c s="4" r="D50" t="n">
        <v>26</v>
      </c>
      <c s="4" r="E50" t="n">
        <v>48</v>
      </c>
    </row>
    <row r="51" spans="1:6">
      <c s="3" r="A51" t="s">
        <v>438</v>
      </c>
    </row>
    <row r="52" spans="1:6">
      <c s="6" r="A52" t="s">
        <v>428</v>
      </c>
    </row>
    <row r="53" spans="1:6">
      <c s="3" r="A53" t="s">
        <v>429</v>
      </c>
      <c s="4" r="B53" t="n">
        <v>25674</v>
      </c>
      <c s="4" r="D53" t="n">
        <v>25674</v>
      </c>
      <c s="4" r="F53" t="n">
        <v>34437</v>
      </c>
    </row>
    <row r="54" spans="1:6">
      <c s="3" r="A54" t="s">
        <v>430</v>
      </c>
      <c s="4" r="B54" t="n">
        <v>17291</v>
      </c>
      <c s="4" r="D54" t="n">
        <v>17291</v>
      </c>
      <c s="4" r="F54" t="n">
        <v>22418</v>
      </c>
    </row>
    <row r="55" spans="1:6">
      <c s="3" r="A55" t="s">
        <v>432</v>
      </c>
      <c s="4" r="B55" t="n">
        <v>20356</v>
      </c>
      <c s="4" r="C55" t="n">
        <v>42897</v>
      </c>
      <c s="4" r="D55" t="n">
        <v>21043</v>
      </c>
      <c s="4" r="E55" t="n">
        <v>47731</v>
      </c>
    </row>
    <row r="56" spans="1:6">
      <c s="3" r="A56" t="s">
        <v>433</v>
      </c>
      <c s="4" r="B56" t="n">
        <v>72</v>
      </c>
      <c s="4" r="C56" t="n">
        <v>275</v>
      </c>
      <c s="4" r="D56" t="n">
        <v>137</v>
      </c>
      <c s="4" r="E56" t="n">
        <v>458</v>
      </c>
    </row>
    <row r="57" spans="1:6">
      <c s="3" r="A57" t="s">
        <v>439</v>
      </c>
    </row>
    <row r="58" spans="1:6">
      <c s="6" r="A58" t="s">
        <v>428</v>
      </c>
    </row>
    <row r="59" spans="1:6">
      <c s="3" r="A59" t="s">
        <v>429</v>
      </c>
      <c s="4" r="B59" t="n">
        <v>34</v>
      </c>
      <c s="4" r="D59" t="n">
        <v>34</v>
      </c>
      <c s="4" r="F59" t="n">
        <v>81</v>
      </c>
    </row>
    <row r="60" spans="1:6">
      <c s="3" r="A60" t="s">
        <v>430</v>
      </c>
      <c s="4" r="B60" t="n">
        <v>34</v>
      </c>
      <c s="4" r="D60" t="n">
        <v>34</v>
      </c>
      <c s="4" r="F60" t="n">
        <v>81</v>
      </c>
    </row>
    <row r="61" spans="1:6">
      <c s="3" r="A61" t="s">
        <v>432</v>
      </c>
      <c s="4" r="B61" t="n">
        <v>17</v>
      </c>
      <c s="4" r="C61" t="n">
        <v>323</v>
      </c>
      <c s="4" r="D61" t="n">
        <v>38</v>
      </c>
      <c s="4" r="E61" t="n">
        <v>2719</v>
      </c>
    </row>
    <row r="62" spans="1:6">
      <c s="3" r="A62" t="s">
        <v>440</v>
      </c>
    </row>
    <row r="63" spans="1:6">
      <c s="6" r="A63" t="s">
        <v>428</v>
      </c>
    </row>
    <row r="64" spans="1:6">
      <c s="3" r="A64" t="s">
        <v>429</v>
      </c>
      <c s="4" r="B64" t="n">
        <v>16616</v>
      </c>
      <c s="4" r="D64" t="n">
        <v>16616</v>
      </c>
      <c s="4" r="F64" t="n">
        <v>18496</v>
      </c>
    </row>
    <row r="65" spans="1:6">
      <c s="3" r="A65" t="s">
        <v>430</v>
      </c>
      <c s="4" r="B65" t="n">
        <v>13900</v>
      </c>
      <c s="4" r="D65" t="n">
        <v>13900</v>
      </c>
      <c s="4" r="F65" t="n">
        <v>15266</v>
      </c>
    </row>
    <row r="66" spans="1:6">
      <c s="3" r="A66" t="s">
        <v>432</v>
      </c>
      <c s="4" r="B66" t="n">
        <v>14235</v>
      </c>
      <c s="4" r="C66" t="n">
        <v>21844</v>
      </c>
      <c s="4" r="D66" t="n">
        <v>14579</v>
      </c>
      <c s="4" r="E66" t="n">
        <v>26156</v>
      </c>
    </row>
    <row r="67" spans="1:6">
      <c s="3" r="A67" t="s">
        <v>433</v>
      </c>
      <c s="4" r="B67" t="n">
        <v>110</v>
      </c>
      <c s="4" r="C67" t="n">
        <v>131</v>
      </c>
      <c s="4" r="D67" t="n">
        <v>244</v>
      </c>
      <c s="4" r="E67" t="n">
        <v>417</v>
      </c>
    </row>
    <row r="68" spans="1:6">
      <c s="3" r="A68" t="s">
        <v>441</v>
      </c>
    </row>
    <row r="69" spans="1:6">
      <c s="6" r="A69" t="s">
        <v>428</v>
      </c>
    </row>
    <row r="70" spans="1:6">
      <c s="3" r="A70" t="s">
        <v>429</v>
      </c>
      <c s="4" r="B70" t="n">
        <v>85</v>
      </c>
      <c s="4" r="D70" t="n">
        <v>85</v>
      </c>
      <c s="4" r="F70" t="n">
        <v>93</v>
      </c>
    </row>
    <row r="71" spans="1:6">
      <c s="3" r="A71" t="s">
        <v>430</v>
      </c>
      <c s="4" r="B71" t="n">
        <v>20</v>
      </c>
      <c s="4" r="D71" t="n">
        <v>20</v>
      </c>
      <c s="4" r="F71" t="n">
        <v>29</v>
      </c>
    </row>
    <row r="72" spans="1:6">
      <c s="3" r="A72" t="s">
        <v>432</v>
      </c>
      <c s="4" r="B72" t="n">
        <v>22</v>
      </c>
      <c s="4" r="C72" t="n">
        <v>10</v>
      </c>
      <c s="4" r="D72" t="n">
        <v>25</v>
      </c>
      <c s="4" r="E72" t="n">
        <v>9</v>
      </c>
    </row>
    <row r="73" spans="1:6">
      <c s="3" r="A73" t="s">
        <v>442</v>
      </c>
    </row>
    <row r="74" spans="1:6">
      <c s="6" r="A74" t="s">
        <v>428</v>
      </c>
    </row>
    <row r="75" spans="1:6">
      <c s="3" r="A75" t="s">
        <v>429</v>
      </c>
      <c s="4" r="B75" t="n">
        <v>297</v>
      </c>
      <c s="4" r="D75" t="n">
        <v>297</v>
      </c>
      <c s="4" r="F75" t="n">
        <v>276</v>
      </c>
    </row>
    <row r="76" spans="1:6">
      <c s="3" r="A76" t="s">
        <v>430</v>
      </c>
      <c s="4" r="B76" t="n">
        <v>230</v>
      </c>
      <c s="4" r="D76" t="n">
        <v>230</v>
      </c>
      <c s="4" r="F76" t="n">
        <v>263</v>
      </c>
    </row>
    <row r="77" spans="1:6">
      <c s="3" r="A77" t="s">
        <v>432</v>
      </c>
      <c s="4" r="B77" t="n">
        <v>231</v>
      </c>
      <c s="4" r="C77" t="n">
        <v>264</v>
      </c>
      <c s="4" r="D77" t="n">
        <v>241</v>
      </c>
      <c s="4" r="E77" t="n">
        <v>283</v>
      </c>
    </row>
    <row r="78" spans="1:6">
      <c s="3" r="A78" t="s">
        <v>433</v>
      </c>
      <c s="4" r="E78" t="n">
        <v>3</v>
      </c>
    </row>
    <row r="79" spans="1:6">
      <c s="3" r="A79" t="s">
        <v>443</v>
      </c>
    </row>
    <row r="80" spans="1:6">
      <c s="6" r="A80" t="s">
        <v>428</v>
      </c>
    </row>
    <row r="81" spans="1:6">
      <c s="3" r="A81" t="s">
        <v>429</v>
      </c>
      <c s="4" r="F81" t="n">
        <v>367</v>
      </c>
    </row>
    <row r="82" spans="1:6">
      <c s="3" r="A82" t="s">
        <v>430</v>
      </c>
      <c s="4" r="F82" t="n">
        <v>122</v>
      </c>
    </row>
    <row r="83" spans="1:6">
      <c s="3" r="A83" t="s">
        <v>432</v>
      </c>
      <c s="4" r="B83" t="n">
        <v>62</v>
      </c>
      <c s="4" r="C83" t="n">
        <v>180</v>
      </c>
      <c s="4" r="D83" t="n">
        <v>82</v>
      </c>
      <c s="4" r="E83" t="n">
        <v>330</v>
      </c>
    </row>
    <row r="84" spans="1:6">
      <c s="3" r="A84" t="s">
        <v>433</v>
      </c>
      <c s="4" r="B84" t="n">
        <v>2</v>
      </c>
      <c s="4" r="C84" t="n">
        <v>2</v>
      </c>
      <c s="4" r="D84" t="n">
        <v>4</v>
      </c>
      <c s="4" r="E84" t="n">
        <v>9</v>
      </c>
    </row>
    <row r="85" spans="1:6">
      <c s="3" r="A85" t="s">
        <v>444</v>
      </c>
    </row>
    <row r="86" spans="1:6">
      <c s="6" r="A86" t="s">
        <v>428</v>
      </c>
    </row>
    <row r="87" spans="1:6">
      <c s="3" r="A87" t="s">
        <v>429</v>
      </c>
      <c s="4" r="B87" t="n">
        <v>13951</v>
      </c>
      <c s="4" r="D87" t="n">
        <v>13951</v>
      </c>
      <c s="4" r="F87" t="n">
        <v>26346</v>
      </c>
    </row>
    <row r="88" spans="1:6">
      <c s="3" r="A88" t="s">
        <v>430</v>
      </c>
      <c s="4" r="B88" t="n">
        <v>10529</v>
      </c>
      <c s="4" r="D88" t="n">
        <v>10529</v>
      </c>
      <c s="4" r="F88" t="n">
        <v>22997</v>
      </c>
    </row>
    <row r="89" spans="1:6">
      <c s="3" r="A89" t="s">
        <v>431</v>
      </c>
      <c s="4" r="B89" t="n">
        <v>842</v>
      </c>
      <c s="4" r="D89" t="n">
        <v>842</v>
      </c>
      <c s="4" r="F89" t="n">
        <v>752</v>
      </c>
    </row>
    <row r="90" spans="1:6">
      <c s="3" r="A90" t="s">
        <v>432</v>
      </c>
      <c s="4" r="B90" t="n">
        <v>8492</v>
      </c>
      <c s="4" r="C90" t="n">
        <v>21182</v>
      </c>
      <c s="4" r="D90" t="n">
        <v>13328</v>
      </c>
      <c s="4" r="E90" t="n">
        <v>24347</v>
      </c>
    </row>
    <row r="91" spans="1:6">
      <c s="3" r="A91" t="s">
        <v>433</v>
      </c>
      <c s="4" r="B91" t="n">
        <v>75</v>
      </c>
      <c s="4" r="C91" t="n">
        <v>128</v>
      </c>
      <c s="4" r="D91" t="n">
        <v>153</v>
      </c>
      <c s="4" r="E91" t="n">
        <v>317</v>
      </c>
    </row>
    <row r="92" spans="1:6">
      <c s="3" r="A92" t="s">
        <v>445</v>
      </c>
    </row>
    <row r="93" spans="1:6">
      <c s="6" r="A93" t="s">
        <v>428</v>
      </c>
    </row>
    <row r="94" spans="1:6">
      <c s="3" r="A94" t="s">
        <v>429</v>
      </c>
      <c s="4" r="B94" t="n">
        <v>7</v>
      </c>
      <c s="4" r="D94" t="n">
        <v>7</v>
      </c>
      <c s="4" r="F94" t="n">
        <v>145</v>
      </c>
    </row>
    <row r="95" spans="1:6">
      <c s="3" r="A95" t="s">
        <v>430</v>
      </c>
      <c s="4" r="B95" t="n">
        <v>7</v>
      </c>
      <c s="4" r="D95" t="n">
        <v>7</v>
      </c>
      <c s="4" r="F95" t="n">
        <v>44</v>
      </c>
    </row>
    <row r="96" spans="1:6">
      <c s="3" r="A96" t="s">
        <v>431</v>
      </c>
      <c s="4" r="B96" t="n">
        <v>1</v>
      </c>
      <c s="4" r="D96" t="n">
        <v>1</v>
      </c>
      <c s="4" r="F96" t="n">
        <v>33</v>
      </c>
    </row>
    <row r="97" spans="1:6">
      <c s="3" r="A97" t="s">
        <v>432</v>
      </c>
      <c s="4" r="B97" t="n">
        <v>10</v>
      </c>
      <c s="4" r="C97" t="n">
        <v>1115</v>
      </c>
      <c s="4" r="D97" t="n">
        <v>22</v>
      </c>
      <c s="4" r="E97" t="n">
        <v>1534</v>
      </c>
    </row>
    <row r="98" spans="1:6">
      <c s="3" r="A98" t="s">
        <v>433</v>
      </c>
      <c s="4" r="C98" t="n">
        <v>2</v>
      </c>
      <c s="4" r="E98" t="n">
        <v>20</v>
      </c>
    </row>
    <row r="99" spans="1:6">
      <c s="3" r="A99" t="s">
        <v>446</v>
      </c>
    </row>
    <row r="100" spans="1:6">
      <c s="6" r="A100" t="s">
        <v>428</v>
      </c>
    </row>
    <row r="101" spans="1:6">
      <c s="3" r="A101" t="s">
        <v>432</v>
      </c>
      <c s="4" r="C101" t="n">
        <v>665</v>
      </c>
      <c s="4" r="E101" t="n">
        <v>863</v>
      </c>
    </row>
    <row r="102" spans="1:6">
      <c s="3" r="A102" t="s">
        <v>433</v>
      </c>
      <c s="4" r="C102" t="n">
        <v>5</v>
      </c>
      <c s="4" r="E102" t="n">
        <v>11</v>
      </c>
    </row>
    <row r="103" spans="1:6">
      <c s="3" r="A103" t="s">
        <v>447</v>
      </c>
    </row>
    <row r="104" spans="1:6">
      <c s="6" r="A104" t="s">
        <v>428</v>
      </c>
    </row>
    <row r="105" spans="1:6">
      <c s="3" r="A105" t="s">
        <v>429</v>
      </c>
      <c s="4" r="F105" t="n">
        <v>658</v>
      </c>
    </row>
    <row r="106" spans="1:6">
      <c s="3" r="A106" t="s">
        <v>430</v>
      </c>
      <c s="4" r="F106" t="n">
        <v>315</v>
      </c>
    </row>
    <row r="107" spans="1:6">
      <c s="3" r="A107" t="s">
        <v>431</v>
      </c>
      <c s="4" r="F107" t="n">
        <v>38</v>
      </c>
    </row>
    <row r="108" spans="1:6">
      <c s="3" r="A108" t="s">
        <v>432</v>
      </c>
      <c s="4" r="D108" t="n">
        <v>105</v>
      </c>
      <c s="4" r="E108" t="n">
        <v>82</v>
      </c>
    </row>
    <row r="109" spans="1:6">
      <c s="3" r="A109" t="s">
        <v>448</v>
      </c>
    </row>
    <row r="110" spans="1:6">
      <c s="6" r="A110" t="s">
        <v>428</v>
      </c>
    </row>
    <row r="111" spans="1:6">
      <c s="3" r="A111" t="s">
        <v>429</v>
      </c>
      <c s="4" r="B111" t="n">
        <v>8150</v>
      </c>
      <c s="4" r="D111" t="n">
        <v>8150</v>
      </c>
      <c s="4" r="F111" t="n">
        <v>19454</v>
      </c>
    </row>
    <row r="112" spans="1:6">
      <c s="3" r="A112" t="s">
        <v>430</v>
      </c>
      <c s="4" r="B112" t="n">
        <v>4728</v>
      </c>
      <c s="4" r="D112" t="n">
        <v>4728</v>
      </c>
      <c s="4" r="F112" t="n">
        <v>16569</v>
      </c>
    </row>
    <row r="113" spans="1:6">
      <c s="3" r="A113" t="s">
        <v>431</v>
      </c>
      <c s="4" r="B113" t="n">
        <v>671</v>
      </c>
      <c s="4" r="D113" t="n">
        <v>671</v>
      </c>
      <c s="4" r="F113" t="n">
        <v>453</v>
      </c>
    </row>
    <row r="114" spans="1:6">
      <c s="3" r="A114" t="s">
        <v>432</v>
      </c>
      <c s="4" r="B114" t="n">
        <v>2615</v>
      </c>
      <c s="4" r="C114" t="n">
        <v>13308</v>
      </c>
      <c s="4" r="D114" t="n">
        <v>7266</v>
      </c>
      <c s="4" r="E114" t="n">
        <v>15370</v>
      </c>
    </row>
    <row r="115" spans="1:6">
      <c s="3" r="A115" t="s">
        <v>433</v>
      </c>
      <c s="4" r="B115" t="n">
        <v>6</v>
      </c>
      <c s="4" r="C115" t="n">
        <v>63</v>
      </c>
      <c s="4" r="D115" t="n">
        <v>12</v>
      </c>
      <c s="4" r="E115" t="n">
        <v>171</v>
      </c>
    </row>
    <row r="116" spans="1:6">
      <c s="3" r="A116" t="s">
        <v>449</v>
      </c>
    </row>
    <row r="117" spans="1:6">
      <c s="6" r="A117" t="s">
        <v>428</v>
      </c>
    </row>
    <row r="118" spans="1:6">
      <c s="3" r="A118" t="s">
        <v>429</v>
      </c>
      <c s="4" r="B118" t="n">
        <v>4221</v>
      </c>
      <c s="4" r="D118" t="n">
        <v>4221</v>
      </c>
      <c s="4" r="F118" t="n">
        <v>4266</v>
      </c>
    </row>
    <row r="119" spans="1:6">
      <c s="3" r="A119" t="s">
        <v>430</v>
      </c>
      <c s="4" r="B119" t="n">
        <v>4221</v>
      </c>
      <c s="4" r="D119" t="n">
        <v>4221</v>
      </c>
      <c s="4" r="F119" t="n">
        <v>4266</v>
      </c>
    </row>
    <row r="120" spans="1:6">
      <c s="3" r="A120" t="s">
        <v>431</v>
      </c>
      <c s="4" r="B120" t="n">
        <v>64</v>
      </c>
      <c s="4" r="D120" t="n">
        <v>64</v>
      </c>
      <c s="4" r="F120" t="n">
        <v>91</v>
      </c>
    </row>
    <row r="121" spans="1:6">
      <c s="3" r="A121" t="s">
        <v>432</v>
      </c>
      <c s="4" r="B121" t="n">
        <v>4235</v>
      </c>
      <c s="4" r="C121" t="n">
        <v>4301</v>
      </c>
      <c s="4" r="D121" t="n">
        <v>4246</v>
      </c>
      <c s="4" r="E121" t="n">
        <v>4533</v>
      </c>
    </row>
    <row r="122" spans="1:6">
      <c s="3" r="A122" t="s">
        <v>433</v>
      </c>
      <c s="4" r="B122" t="n">
        <v>55</v>
      </c>
      <c s="4" r="C122" t="n">
        <v>39</v>
      </c>
      <c s="4" r="D122" t="n">
        <v>102</v>
      </c>
      <c s="4" r="E122" t="n">
        <v>76</v>
      </c>
    </row>
    <row r="123" spans="1:6">
      <c s="3" r="A123" t="s">
        <v>450</v>
      </c>
    </row>
    <row r="124" spans="1:6">
      <c s="6" r="A124" t="s">
        <v>428</v>
      </c>
    </row>
    <row r="125" spans="1:6">
      <c s="3" r="A125" t="s">
        <v>429</v>
      </c>
      <c s="4" r="B125" t="n">
        <v>1573</v>
      </c>
      <c s="4" r="D125" t="n">
        <v>1573</v>
      </c>
      <c s="4" r="F125" t="n">
        <v>1791</v>
      </c>
    </row>
    <row r="126" spans="1:6">
      <c s="3" r="A126" t="s">
        <v>430</v>
      </c>
      <c s="4" r="B126" t="n">
        <v>1573</v>
      </c>
      <c s="4" r="D126" t="n">
        <v>1573</v>
      </c>
      <c s="4" r="F126" t="n">
        <v>1771</v>
      </c>
    </row>
    <row r="127" spans="1:6">
      <c s="3" r="A127" t="s">
        <v>431</v>
      </c>
      <c s="4" r="B127" t="n">
        <v>106</v>
      </c>
      <c s="4" r="D127" t="n">
        <v>106</v>
      </c>
      <c s="4" r="F127" t="n">
        <v>136</v>
      </c>
    </row>
    <row r="128" spans="1:6">
      <c s="3" r="A128" t="s">
        <v>432</v>
      </c>
      <c s="4" r="B128" t="n">
        <v>1628</v>
      </c>
      <c s="4" r="C128" t="n">
        <v>1749</v>
      </c>
      <c s="4" r="D128" t="n">
        <v>1676</v>
      </c>
      <c s="4" r="E128" t="n">
        <v>1907</v>
      </c>
    </row>
    <row r="129" spans="1:6">
      <c s="3" r="A129" t="s">
        <v>433</v>
      </c>
      <c s="4" r="B129" t="n">
        <v>14</v>
      </c>
      <c s="4" r="C129" t="n">
        <v>19</v>
      </c>
      <c s="4" r="D129" t="n">
        <v>39</v>
      </c>
      <c s="4" r="E129" t="n">
        <v>38</v>
      </c>
    </row>
    <row r="130" spans="1:6">
      <c s="3" r="A130" t="s">
        <v>451</v>
      </c>
    </row>
    <row r="131" spans="1:6">
      <c s="6" r="A131" t="s">
        <v>428</v>
      </c>
    </row>
    <row r="132" spans="1:6">
      <c s="3" r="A132" t="s">
        <v>429</v>
      </c>
      <c s="4" r="F132" t="n">
        <v>32</v>
      </c>
    </row>
    <row r="133" spans="1:6">
      <c s="3" r="A133" t="s">
        <v>430</v>
      </c>
      <c s="4" r="F133" t="n">
        <v>32</v>
      </c>
    </row>
    <row r="134" spans="1:6">
      <c s="3" r="A134" t="s">
        <v>431</v>
      </c>
      <c s="7" r="F134" t="n">
        <v>1</v>
      </c>
    </row>
    <row r="135" spans="1:6">
      <c s="3" r="A135" t="s">
        <v>432</v>
      </c>
      <c s="7" r="B135" t="n">
        <v>4</v>
      </c>
      <c s="7" r="C135" t="n">
        <v>44</v>
      </c>
      <c s="7" r="D135" t="n">
        <v>13</v>
      </c>
      <c s="4" r="E135" t="n">
        <v>58</v>
      </c>
    </row>
    <row r="136" spans="1:6">
      <c s="3" r="A136" t="s">
        <v>433</v>
      </c>
      <c s="7" r="E136" t="n">
        <v>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452</v>
      </c>
      <c s="2" r="B1" t="s">
        <v>76</v>
      </c>
      <c s="2" r="D1" t="s">
        <v>1</v>
      </c>
    </row>
    <row r="2" spans="1:6">
      <c s="2" r="B2" t="s">
        <v>2</v>
      </c>
      <c s="2" r="C2" t="s">
        <v>77</v>
      </c>
      <c s="2" r="D2" t="s">
        <v>2</v>
      </c>
      <c s="2" r="E2" t="s">
        <v>77</v>
      </c>
      <c s="2" r="F2" t="s">
        <v>4</v>
      </c>
    </row>
    <row r="3" spans="1:6">
      <c s="6" r="A3" t="s">
        <v>400</v>
      </c>
    </row>
    <row r="4" spans="1:6">
      <c s="3" r="A4" t="s">
        <v>453</v>
      </c>
      <c s="7" r="B4" t="n">
        <v>29000</v>
      </c>
      <c s="7" r="C4" t="n">
        <v>225000</v>
      </c>
      <c s="7" r="D4" t="n">
        <v>102000</v>
      </c>
      <c s="7" r="E4" t="n">
        <v>422000</v>
      </c>
    </row>
    <row r="5" spans="1:6">
      <c s="3" r="A5" t="s">
        <v>454</v>
      </c>
      <c s="4" r="B5" t="n">
        <v>0</v>
      </c>
      <c s="4" r="E5" t="n">
        <v>0</v>
      </c>
    </row>
    <row r="6" spans="1:6">
      <c s="3" r="A6" t="s">
        <v>455</v>
      </c>
      <c s="4" r="B6" t="n">
        <v>0</v>
      </c>
      <c s="7" r="E6" t="n">
        <v>0</v>
      </c>
    </row>
    <row r="7" spans="1:6">
      <c s="3" r="A7" t="s">
        <v>456</v>
      </c>
      <c s="7" r="B7" t="n">
        <v>500000</v>
      </c>
      <c s="7" r="D7" t="n">
        <v>500000</v>
      </c>
    </row>
    <row r="8" spans="1:6">
      <c s="3" r="A8" t="s">
        <v>457</v>
      </c>
    </row>
    <row r="9" spans="1:6">
      <c s="6" r="A9" t="s">
        <v>400</v>
      </c>
    </row>
    <row r="10" spans="1:6">
      <c s="3" r="A10" t="s">
        <v>458</v>
      </c>
      <c s="3" r="B10" t="s">
        <v>459</v>
      </c>
      <c s="3" r="D10" t="s">
        <v>459</v>
      </c>
      <c s="3" r="F10" t="s">
        <v>460</v>
      </c>
    </row>
    <row r="11" spans="1:6">
      <c s="3" r="A11" t="s">
        <v>461</v>
      </c>
      <c s="7" r="B11" t="n">
        <v>824000</v>
      </c>
      <c s="7" r="D11" t="n">
        <v>824000</v>
      </c>
      <c s="7" r="F11" t="n">
        <v>579000</v>
      </c>
    </row>
    <row r="12" spans="1:6">
      <c s="3" r="A12" t="s">
        <v>462</v>
      </c>
      <c s="7" r="B12" t="n">
        <v>0</v>
      </c>
      <c s="7" r="D12" t="n">
        <v>0</v>
      </c>
      <c s="7" r="F12"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8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63</v>
      </c>
      <c s="2" r="B1" t="s">
        <v>2</v>
      </c>
      <c s="2" r="C1" t="s">
        <v>4</v>
      </c>
    </row>
    <row r="2" spans="1:3">
      <c s="6" r="A2" t="s">
        <v>464</v>
      </c>
    </row>
    <row r="3" spans="1:3">
      <c s="3" r="A3" t="s">
        <v>465</v>
      </c>
      <c s="7" r="B3" t="n">
        <v>33554</v>
      </c>
      <c s="7" r="C3" t="n">
        <v>42492</v>
      </c>
    </row>
    <row r="4" spans="1:3">
      <c s="3" r="A4" t="s">
        <v>466</v>
      </c>
    </row>
    <row r="5" spans="1:3">
      <c s="6" r="A5" t="s">
        <v>464</v>
      </c>
    </row>
    <row r="6" spans="1:3">
      <c s="3" r="A6" t="s">
        <v>465</v>
      </c>
      <c s="4" r="B6" t="n">
        <v>77</v>
      </c>
      <c s="4" r="C6" t="n">
        <v>14</v>
      </c>
    </row>
    <row r="7" spans="1:3">
      <c s="3" r="A7" t="s">
        <v>467</v>
      </c>
    </row>
    <row r="8" spans="1:3">
      <c s="6" r="A8" t="s">
        <v>464</v>
      </c>
    </row>
    <row r="9" spans="1:3">
      <c s="3" r="A9" t="s">
        <v>465</v>
      </c>
      <c s="4" r="B9" t="n">
        <v>869</v>
      </c>
      <c s="4" r="C9" t="n">
        <v>869</v>
      </c>
    </row>
    <row r="10" spans="1:3">
      <c s="3" r="A10" t="s">
        <v>468</v>
      </c>
    </row>
    <row r="11" spans="1:3">
      <c s="6" r="A11" t="s">
        <v>464</v>
      </c>
    </row>
    <row r="12" spans="1:3">
      <c s="3" r="A12" t="s">
        <v>465</v>
      </c>
      <c s="4" r="B12" t="n">
        <v>602</v>
      </c>
      <c s="4" r="C12" t="n">
        <v>3647</v>
      </c>
    </row>
    <row r="13" spans="1:3">
      <c s="3" r="A13" t="s">
        <v>469</v>
      </c>
    </row>
    <row r="14" spans="1:3">
      <c s="6" r="A14" t="s">
        <v>464</v>
      </c>
    </row>
    <row r="15" spans="1:3">
      <c s="3" r="A15" t="s">
        <v>465</v>
      </c>
      <c s="4" r="B15" t="n">
        <v>2365</v>
      </c>
      <c s="4" r="C15" t="n">
        <v>2365</v>
      </c>
    </row>
    <row r="16" spans="1:3">
      <c s="3" r="A16" t="s">
        <v>470</v>
      </c>
    </row>
    <row r="17" spans="1:3">
      <c s="6" r="A17" t="s">
        <v>464</v>
      </c>
    </row>
    <row r="18" spans="1:3">
      <c s="3" r="A18" t="s">
        <v>465</v>
      </c>
      <c s="4" r="C18" t="n">
        <v>22516</v>
      </c>
    </row>
    <row r="19" spans="1:3">
      <c s="3" r="A19" t="s">
        <v>471</v>
      </c>
    </row>
    <row r="20" spans="1:3">
      <c s="6" r="A20" t="s">
        <v>464</v>
      </c>
    </row>
    <row r="21" spans="1:3">
      <c s="3" r="A21" t="s">
        <v>465</v>
      </c>
      <c s="4" r="C21" t="n">
        <v>671</v>
      </c>
    </row>
    <row r="22" spans="1:3">
      <c s="3" r="A22" t="s">
        <v>472</v>
      </c>
    </row>
    <row r="23" spans="1:3">
      <c s="6" r="A23" t="s">
        <v>464</v>
      </c>
    </row>
    <row r="24" spans="1:3">
      <c s="3" r="A24" t="s">
        <v>465</v>
      </c>
      <c s="4" r="B24" t="n">
        <v>16870</v>
      </c>
    </row>
    <row r="25" spans="1:3">
      <c s="3" r="A25" t="s">
        <v>473</v>
      </c>
    </row>
    <row r="26" spans="1:3">
      <c s="6" r="A26" t="s">
        <v>464</v>
      </c>
    </row>
    <row r="27" spans="1:3">
      <c s="3" r="A27" t="s">
        <v>465</v>
      </c>
      <c s="4" r="B27" t="n">
        <v>655</v>
      </c>
    </row>
    <row r="28" spans="1:3">
      <c s="3" r="A28" t="s">
        <v>474</v>
      </c>
    </row>
    <row r="29" spans="1:3">
      <c s="6" r="A29" t="s">
        <v>464</v>
      </c>
    </row>
    <row r="30" spans="1:3">
      <c s="3" r="A30" t="s">
        <v>465</v>
      </c>
      <c s="4" r="B30" t="n">
        <v>4221</v>
      </c>
      <c s="4" r="C30" t="n">
        <v>4266</v>
      </c>
    </row>
    <row r="31" spans="1:3">
      <c s="3" r="A31" t="s">
        <v>475</v>
      </c>
    </row>
    <row r="32" spans="1:3">
      <c s="6" r="A32" t="s">
        <v>464</v>
      </c>
    </row>
    <row r="33" spans="1:3">
      <c s="3" r="A33" t="s">
        <v>465</v>
      </c>
      <c s="4" r="B33" t="n">
        <v>7895</v>
      </c>
      <c s="4" r="C33" t="n">
        <v>8112</v>
      </c>
    </row>
    <row r="34" spans="1:3">
      <c s="3" r="A34" t="s">
        <v>476</v>
      </c>
    </row>
    <row r="35" spans="1:3">
      <c s="6" r="A35" t="s">
        <v>464</v>
      </c>
    </row>
    <row r="36" spans="1:3">
      <c s="3" r="A36" t="s">
        <v>465</v>
      </c>
      <c s="4" r="C36" t="n">
        <v>32</v>
      </c>
    </row>
    <row r="37" spans="1:3">
      <c s="3" r="A37" t="s">
        <v>477</v>
      </c>
    </row>
    <row r="38" spans="1:3">
      <c s="6" r="A38" t="s">
        <v>464</v>
      </c>
    </row>
    <row r="39" spans="1:3">
      <c s="3" r="A39" t="s">
        <v>465</v>
      </c>
      <c s="4" r="B39" t="n">
        <v>18548</v>
      </c>
      <c s="4" r="C39" t="n">
        <v>21985</v>
      </c>
    </row>
    <row r="40" spans="1:3">
      <c s="3" r="A40" t="s">
        <v>478</v>
      </c>
    </row>
    <row r="41" spans="1:3">
      <c s="6" r="A41" t="s">
        <v>464</v>
      </c>
    </row>
    <row r="42" spans="1:3">
      <c s="3" r="A42" t="s">
        <v>465</v>
      </c>
      <c s="4" r="B42" t="n">
        <v>8</v>
      </c>
      <c s="4" r="C42" t="n">
        <v>14</v>
      </c>
    </row>
    <row r="43" spans="1:3">
      <c s="3" r="A43" t="s">
        <v>479</v>
      </c>
    </row>
    <row r="44" spans="1:3">
      <c s="6" r="A44" t="s">
        <v>464</v>
      </c>
    </row>
    <row r="45" spans="1:3">
      <c s="3" r="A45" t="s">
        <v>465</v>
      </c>
      <c s="4" r="B45" t="n">
        <v>265</v>
      </c>
      <c s="4" r="C45" t="n">
        <v>268</v>
      </c>
    </row>
    <row r="46" spans="1:3">
      <c s="3" r="A46" t="s">
        <v>480</v>
      </c>
    </row>
    <row r="47" spans="1:3">
      <c s="6" r="A47" t="s">
        <v>464</v>
      </c>
    </row>
    <row r="48" spans="1:3">
      <c s="3" r="A48" t="s">
        <v>465</v>
      </c>
      <c s="4" r="C48" t="n">
        <v>8622</v>
      </c>
    </row>
    <row r="49" spans="1:3">
      <c s="3" r="A49" t="s">
        <v>481</v>
      </c>
    </row>
    <row r="50" spans="1:3">
      <c s="6" r="A50" t="s">
        <v>464</v>
      </c>
    </row>
    <row r="51" spans="1:3">
      <c s="3" r="A51" t="s">
        <v>465</v>
      </c>
      <c s="4" r="C51" t="n">
        <v>671</v>
      </c>
    </row>
    <row r="52" spans="1:3">
      <c s="3" r="A52" t="s">
        <v>482</v>
      </c>
    </row>
    <row r="53" spans="1:3">
      <c s="6" r="A53" t="s">
        <v>464</v>
      </c>
    </row>
    <row r="54" spans="1:3">
      <c s="3" r="A54" t="s">
        <v>465</v>
      </c>
      <c s="4" r="B54" t="n">
        <v>5504</v>
      </c>
    </row>
    <row r="55" spans="1:3">
      <c s="3" r="A55" t="s">
        <v>483</v>
      </c>
    </row>
    <row r="56" spans="1:3">
      <c s="6" r="A56" t="s">
        <v>464</v>
      </c>
    </row>
    <row r="57" spans="1:3">
      <c s="3" r="A57" t="s">
        <v>465</v>
      </c>
      <c s="4" r="B57" t="n">
        <v>655</v>
      </c>
    </row>
    <row r="58" spans="1:3">
      <c s="3" r="A58" t="s">
        <v>484</v>
      </c>
    </row>
    <row r="59" spans="1:3">
      <c s="6" r="A59" t="s">
        <v>464</v>
      </c>
    </row>
    <row r="60" spans="1:3">
      <c s="3" r="A60" t="s">
        <v>465</v>
      </c>
      <c s="4" r="B60" t="n">
        <v>4221</v>
      </c>
      <c s="4" r="C60" t="n">
        <v>4266</v>
      </c>
    </row>
    <row r="61" spans="1:3">
      <c s="3" r="A61" t="s">
        <v>485</v>
      </c>
    </row>
    <row r="62" spans="1:3">
      <c s="6" r="A62" t="s">
        <v>464</v>
      </c>
    </row>
    <row r="63" spans="1:3">
      <c s="3" r="A63" t="s">
        <v>465</v>
      </c>
      <c s="4" r="B63" t="n">
        <v>7895</v>
      </c>
      <c s="4" r="C63" t="n">
        <v>8112</v>
      </c>
    </row>
    <row r="64" spans="1:3">
      <c s="3" r="A64" t="s">
        <v>486</v>
      </c>
    </row>
    <row r="65" spans="1:3">
      <c s="6" r="A65" t="s">
        <v>464</v>
      </c>
    </row>
    <row r="66" spans="1:3">
      <c s="3" r="A66" t="s">
        <v>465</v>
      </c>
      <c s="4" r="C66" t="n">
        <v>32</v>
      </c>
    </row>
    <row r="67" spans="1:3">
      <c s="3" r="A67" t="s">
        <v>487</v>
      </c>
    </row>
    <row r="68" spans="1:3">
      <c s="6" r="A68" t="s">
        <v>464</v>
      </c>
    </row>
    <row r="69" spans="1:3">
      <c s="3" r="A69" t="s">
        <v>465</v>
      </c>
      <c s="4" r="B69" t="n">
        <v>15006</v>
      </c>
      <c s="4" r="C69" t="n">
        <v>20507</v>
      </c>
    </row>
    <row r="70" spans="1:3">
      <c s="3" r="A70" t="s">
        <v>488</v>
      </c>
    </row>
    <row r="71" spans="1:3">
      <c s="6" r="A71" t="s">
        <v>464</v>
      </c>
    </row>
    <row r="72" spans="1:3">
      <c s="3" r="A72" t="s">
        <v>465</v>
      </c>
      <c s="4" r="B72" t="n">
        <v>69</v>
      </c>
    </row>
    <row r="73" spans="1:3">
      <c s="3" r="A73" t="s">
        <v>489</v>
      </c>
    </row>
    <row r="74" spans="1:3">
      <c s="6" r="A74" t="s">
        <v>464</v>
      </c>
    </row>
    <row r="75" spans="1:3">
      <c s="3" r="A75" t="s">
        <v>465</v>
      </c>
      <c s="4" r="B75" t="n">
        <v>869</v>
      </c>
      <c s="4" r="C75" t="n">
        <v>869</v>
      </c>
    </row>
    <row r="76" spans="1:3">
      <c s="3" r="A76" t="s">
        <v>490</v>
      </c>
    </row>
    <row r="77" spans="1:3">
      <c s="6" r="A77" t="s">
        <v>464</v>
      </c>
    </row>
    <row r="78" spans="1:3">
      <c s="3" r="A78" t="s">
        <v>465</v>
      </c>
      <c s="4" r="B78" t="n">
        <v>337</v>
      </c>
      <c s="4" r="C78" t="n">
        <v>3379</v>
      </c>
    </row>
    <row r="79" spans="1:3">
      <c s="3" r="A79" t="s">
        <v>491</v>
      </c>
    </row>
    <row r="80" spans="1:3">
      <c s="6" r="A80" t="s">
        <v>464</v>
      </c>
    </row>
    <row r="81" spans="1:3">
      <c s="3" r="A81" t="s">
        <v>465</v>
      </c>
      <c s="4" r="B81" t="n">
        <v>2365</v>
      </c>
      <c s="4" r="C81" t="n">
        <v>2365</v>
      </c>
    </row>
    <row r="82" spans="1:3">
      <c s="3" r="A82" t="s">
        <v>492</v>
      </c>
    </row>
    <row r="83" spans="1:3">
      <c s="6" r="A83" t="s">
        <v>464</v>
      </c>
    </row>
    <row r="84" spans="1:3">
      <c s="3" r="A84" t="s">
        <v>465</v>
      </c>
      <c s="7" r="C84" t="n">
        <v>13894</v>
      </c>
    </row>
    <row r="85" spans="1:3">
      <c s="3" r="A85" t="s">
        <v>493</v>
      </c>
    </row>
    <row r="86" spans="1:3">
      <c s="6" r="A86" t="s">
        <v>464</v>
      </c>
    </row>
    <row r="87" spans="1:3">
      <c s="3" r="A87" t="s">
        <v>465</v>
      </c>
      <c s="7" r="B87" t="n">
        <v>1136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94</v>
      </c>
      <c s="2" r="B1" t="s">
        <v>2</v>
      </c>
      <c s="2" r="C1" t="s">
        <v>4</v>
      </c>
    </row>
    <row r="2" spans="1:3">
      <c s="6" r="A2" t="s">
        <v>495</v>
      </c>
    </row>
    <row r="3" spans="1:3">
      <c s="3" r="A3" t="s">
        <v>496</v>
      </c>
      <c s="7" r="B3" t="n">
        <v>30215</v>
      </c>
      <c s="7" r="C3" t="n">
        <v>47175</v>
      </c>
    </row>
    <row r="4" spans="1:3">
      <c s="3" r="A4" t="s">
        <v>497</v>
      </c>
      <c s="4" r="B4" t="n">
        <v>92</v>
      </c>
      <c s="4" r="C4" t="n">
        <v>151</v>
      </c>
    </row>
    <row r="5" spans="1:3">
      <c s="3" r="A5" t="s">
        <v>403</v>
      </c>
    </row>
    <row r="6" spans="1:3">
      <c s="6" r="A6" t="s">
        <v>495</v>
      </c>
    </row>
    <row r="7" spans="1:3">
      <c s="3" r="A7" t="s">
        <v>496</v>
      </c>
      <c s="4" r="B7" t="n">
        <v>1548</v>
      </c>
      <c s="4" r="C7" t="n">
        <v>1978</v>
      </c>
    </row>
    <row r="8" spans="1:3">
      <c s="3" r="A8" t="s">
        <v>404</v>
      </c>
    </row>
    <row r="9" spans="1:3">
      <c s="6" r="A9" t="s">
        <v>495</v>
      </c>
    </row>
    <row r="10" spans="1:3">
      <c s="3" r="A10" t="s">
        <v>496</v>
      </c>
      <c s="4" r="B10" t="n">
        <v>747</v>
      </c>
      <c s="4" r="C10" t="n">
        <v>3831</v>
      </c>
    </row>
    <row r="11" spans="1:3">
      <c s="3" r="A11" t="s">
        <v>405</v>
      </c>
    </row>
    <row r="12" spans="1:3">
      <c s="6" r="A12" t="s">
        <v>495</v>
      </c>
    </row>
    <row r="13" spans="1:3">
      <c s="3" r="A13" t="s">
        <v>496</v>
      </c>
      <c s="4" r="B13" t="n">
        <v>4447</v>
      </c>
      <c s="4" r="C13" t="n">
        <v>5054</v>
      </c>
    </row>
    <row r="14" spans="1:3">
      <c s="3" r="A14" t="s">
        <v>406</v>
      </c>
    </row>
    <row r="15" spans="1:3">
      <c s="6" r="A15" t="s">
        <v>495</v>
      </c>
    </row>
    <row r="16" spans="1:3">
      <c s="3" r="A16" t="s">
        <v>496</v>
      </c>
      <c s="4" r="B16" t="n">
        <v>15859</v>
      </c>
      <c s="4" r="C16" t="n">
        <v>26892</v>
      </c>
    </row>
    <row r="17" spans="1:3">
      <c s="3" r="A17" t="s">
        <v>408</v>
      </c>
    </row>
    <row r="18" spans="1:3">
      <c s="6" r="A18" t="s">
        <v>495</v>
      </c>
    </row>
    <row r="19" spans="1:3">
      <c s="3" r="A19" t="s">
        <v>496</v>
      </c>
      <c s="4" r="B19" t="n">
        <v>34</v>
      </c>
      <c s="4" r="C19" t="n">
        <v>80</v>
      </c>
    </row>
    <row r="20" spans="1:3">
      <c s="3" r="A20" t="s">
        <v>409</v>
      </c>
    </row>
    <row r="21" spans="1:3">
      <c s="6" r="A21" t="s">
        <v>495</v>
      </c>
    </row>
    <row r="22" spans="1:3">
      <c s="3" r="A22" t="s">
        <v>496</v>
      </c>
      <c s="4" r="B22" t="n">
        <v>7330</v>
      </c>
      <c s="4" r="C22" t="n">
        <v>8925</v>
      </c>
    </row>
    <row r="23" spans="1:3">
      <c s="3" r="A23" t="s">
        <v>497</v>
      </c>
      <c s="4" r="B23" t="n">
        <v>92</v>
      </c>
      <c s="4" r="C23" t="n">
        <v>151</v>
      </c>
    </row>
    <row r="24" spans="1:3">
      <c s="3" r="A24" t="s">
        <v>410</v>
      </c>
    </row>
    <row r="25" spans="1:3">
      <c s="6" r="A25" t="s">
        <v>495</v>
      </c>
    </row>
    <row r="26" spans="1:3">
      <c s="3" r="A26" t="s">
        <v>496</v>
      </c>
      <c s="4" r="B26" t="n">
        <v>20</v>
      </c>
      <c s="4" r="C26" t="n">
        <v>30</v>
      </c>
    </row>
    <row r="27" spans="1:3">
      <c s="3" r="A27" t="s">
        <v>411</v>
      </c>
    </row>
    <row r="28" spans="1:3">
      <c s="6" r="A28" t="s">
        <v>495</v>
      </c>
    </row>
    <row r="29" spans="1:3">
      <c s="3" r="A29" t="s">
        <v>496</v>
      </c>
      <c s="7" r="B29" t="n">
        <v>230</v>
      </c>
      <c s="4" r="C29" t="n">
        <v>263</v>
      </c>
    </row>
    <row r="30" spans="1:3">
      <c s="3" r="A30" t="s">
        <v>95</v>
      </c>
    </row>
    <row r="31" spans="1:3">
      <c s="6" r="A31" t="s">
        <v>495</v>
      </c>
    </row>
    <row r="32" spans="1:3">
      <c s="3" r="A32" t="s">
        <v>496</v>
      </c>
      <c s="7" r="C32" t="n">
        <v>12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98</v>
      </c>
      <c s="2" r="B1" t="s">
        <v>2</v>
      </c>
      <c s="2" r="C1" t="s">
        <v>4</v>
      </c>
    </row>
    <row r="2" spans="1:3">
      <c s="6" r="A2" t="s">
        <v>495</v>
      </c>
    </row>
    <row r="3" spans="1:3">
      <c s="3" r="A3" t="s">
        <v>499</v>
      </c>
      <c s="7" r="B3" t="n">
        <v>92</v>
      </c>
      <c s="7" r="C3" t="n">
        <v>151</v>
      </c>
    </row>
    <row r="4" spans="1:3">
      <c s="3" r="A4" t="s">
        <v>496</v>
      </c>
      <c s="4" r="B4" t="n">
        <v>30215</v>
      </c>
      <c s="4" r="C4" t="n">
        <v>47175</v>
      </c>
    </row>
    <row r="5" spans="1:3">
      <c s="3" r="A5" t="s">
        <v>500</v>
      </c>
      <c s="4" r="B5" t="n">
        <v>32898</v>
      </c>
      <c s="4" r="C5" t="n">
        <v>52266</v>
      </c>
    </row>
    <row r="6" spans="1:3">
      <c s="3" r="A6" t="s">
        <v>501</v>
      </c>
    </row>
    <row r="7" spans="1:3">
      <c s="6" r="A7" t="s">
        <v>495</v>
      </c>
    </row>
    <row r="8" spans="1:3">
      <c s="3" r="A8" t="s">
        <v>500</v>
      </c>
      <c s="4" r="B8" t="n">
        <v>1941</v>
      </c>
      <c s="4" r="C8" t="n">
        <v>3960</v>
      </c>
    </row>
    <row r="9" spans="1:3">
      <c s="3" r="A9" t="s">
        <v>502</v>
      </c>
    </row>
    <row r="10" spans="1:3">
      <c s="6" r="A10" t="s">
        <v>495</v>
      </c>
    </row>
    <row r="11" spans="1:3">
      <c s="3" r="A11" t="s">
        <v>500</v>
      </c>
      <c s="4" r="B11" t="n">
        <v>650</v>
      </c>
      <c s="4" r="C11" t="n">
        <v>980</v>
      </c>
    </row>
    <row r="12" spans="1:3">
      <c s="3" r="A12" t="s">
        <v>403</v>
      </c>
    </row>
    <row r="13" spans="1:3">
      <c s="6" r="A13" t="s">
        <v>495</v>
      </c>
    </row>
    <row r="14" spans="1:3">
      <c s="3" r="A14" t="s">
        <v>496</v>
      </c>
      <c s="4" r="B14" t="n">
        <v>1548</v>
      </c>
      <c s="4" r="C14" t="n">
        <v>1978</v>
      </c>
    </row>
    <row r="15" spans="1:3">
      <c s="3" r="A15" t="s">
        <v>500</v>
      </c>
      <c s="4" r="B15" t="n">
        <v>1576</v>
      </c>
      <c s="4" r="C15" t="n">
        <v>2064</v>
      </c>
    </row>
    <row r="16" spans="1:3">
      <c s="3" r="A16" t="s">
        <v>503</v>
      </c>
    </row>
    <row r="17" spans="1:3">
      <c s="6" r="A17" t="s">
        <v>495</v>
      </c>
    </row>
    <row r="18" spans="1:3">
      <c s="3" r="A18" t="s">
        <v>500</v>
      </c>
      <c s="4" r="B18" t="n">
        <v>28</v>
      </c>
      <c s="4" r="C18" t="n">
        <v>86</v>
      </c>
    </row>
    <row r="19" spans="1:3">
      <c s="3" r="A19" t="s">
        <v>404</v>
      </c>
    </row>
    <row r="20" spans="1:3">
      <c s="6" r="A20" t="s">
        <v>495</v>
      </c>
    </row>
    <row r="21" spans="1:3">
      <c s="3" r="A21" t="s">
        <v>496</v>
      </c>
      <c s="4" r="B21" t="n">
        <v>747</v>
      </c>
      <c s="4" r="C21" t="n">
        <v>3831</v>
      </c>
    </row>
    <row r="22" spans="1:3">
      <c s="3" r="A22" t="s">
        <v>500</v>
      </c>
      <c s="4" r="B22" t="n">
        <v>747</v>
      </c>
      <c s="4" r="C22" t="n">
        <v>3831</v>
      </c>
    </row>
    <row r="23" spans="1:3">
      <c s="3" r="A23" t="s">
        <v>405</v>
      </c>
    </row>
    <row r="24" spans="1:3">
      <c s="6" r="A24" t="s">
        <v>495</v>
      </c>
    </row>
    <row r="25" spans="1:3">
      <c s="3" r="A25" t="s">
        <v>496</v>
      </c>
      <c s="4" r="B25" t="n">
        <v>4447</v>
      </c>
      <c s="4" r="C25" t="n">
        <v>5054</v>
      </c>
    </row>
    <row r="26" spans="1:3">
      <c s="3" r="A26" t="s">
        <v>500</v>
      </c>
      <c s="4" r="B26" t="n">
        <v>4775</v>
      </c>
      <c s="4" r="C26" t="n">
        <v>5468</v>
      </c>
    </row>
    <row r="27" spans="1:3">
      <c s="3" r="A27" t="s">
        <v>504</v>
      </c>
    </row>
    <row r="28" spans="1:3">
      <c s="6" r="A28" t="s">
        <v>495</v>
      </c>
    </row>
    <row r="29" spans="1:3">
      <c s="3" r="A29" t="s">
        <v>500</v>
      </c>
      <c s="4" r="B29" t="n">
        <v>267</v>
      </c>
      <c s="4" r="C29" t="n">
        <v>400</v>
      </c>
    </row>
    <row r="30" spans="1:3">
      <c s="3" r="A30" t="s">
        <v>505</v>
      </c>
    </row>
    <row r="31" spans="1:3">
      <c s="6" r="A31" t="s">
        <v>495</v>
      </c>
    </row>
    <row r="32" spans="1:3">
      <c s="3" r="A32" t="s">
        <v>500</v>
      </c>
      <c s="4" r="B32" t="n">
        <v>61</v>
      </c>
      <c s="4" r="C32" t="n">
        <v>14</v>
      </c>
    </row>
    <row r="33" spans="1:3">
      <c s="3" r="A33" t="s">
        <v>406</v>
      </c>
    </row>
    <row r="34" spans="1:3">
      <c s="6" r="A34" t="s">
        <v>495</v>
      </c>
    </row>
    <row r="35" spans="1:3">
      <c s="3" r="A35" t="s">
        <v>496</v>
      </c>
      <c s="4" r="B35" t="n">
        <v>15859</v>
      </c>
      <c s="4" r="C35" t="n">
        <v>26892</v>
      </c>
    </row>
    <row r="36" spans="1:3">
      <c s="3" r="A36" t="s">
        <v>500</v>
      </c>
      <c s="4" r="B36" t="n">
        <v>16249</v>
      </c>
      <c s="4" r="C36" t="n">
        <v>27451</v>
      </c>
    </row>
    <row r="37" spans="1:3">
      <c s="3" r="A37" t="s">
        <v>506</v>
      </c>
    </row>
    <row r="38" spans="1:3">
      <c s="6" r="A38" t="s">
        <v>495</v>
      </c>
    </row>
    <row r="39" spans="1:3">
      <c s="3" r="A39" t="s">
        <v>500</v>
      </c>
      <c s="4" r="B39" t="n">
        <v>152</v>
      </c>
      <c s="4" r="C39" t="n">
        <v>241</v>
      </c>
    </row>
    <row r="40" spans="1:3">
      <c s="3" r="A40" t="s">
        <v>507</v>
      </c>
    </row>
    <row r="41" spans="1:3">
      <c s="6" r="A41" t="s">
        <v>495</v>
      </c>
    </row>
    <row r="42" spans="1:3">
      <c s="3" r="A42" t="s">
        <v>500</v>
      </c>
      <c s="4" r="B42" t="n">
        <v>238</v>
      </c>
      <c s="4" r="C42" t="n">
        <v>318</v>
      </c>
    </row>
    <row r="43" spans="1:3">
      <c s="3" r="A43" t="s">
        <v>408</v>
      </c>
    </row>
    <row r="44" spans="1:3">
      <c s="6" r="A44" t="s">
        <v>495</v>
      </c>
    </row>
    <row r="45" spans="1:3">
      <c s="3" r="A45" t="s">
        <v>496</v>
      </c>
      <c s="4" r="B45" t="n">
        <v>34</v>
      </c>
      <c s="4" r="C45" t="n">
        <v>80</v>
      </c>
    </row>
    <row r="46" spans="1:3">
      <c s="3" r="A46" t="s">
        <v>500</v>
      </c>
      <c s="4" r="B46" t="n">
        <v>34</v>
      </c>
      <c s="4" r="C46" t="n">
        <v>80</v>
      </c>
    </row>
    <row r="47" spans="1:3">
      <c s="3" r="A47" t="s">
        <v>409</v>
      </c>
    </row>
    <row r="48" spans="1:3">
      <c s="6" r="A48" t="s">
        <v>495</v>
      </c>
    </row>
    <row r="49" spans="1:3">
      <c s="3" r="A49" t="s">
        <v>499</v>
      </c>
      <c s="4" r="B49" t="n">
        <v>92</v>
      </c>
      <c s="4" r="C49" t="n">
        <v>151</v>
      </c>
    </row>
    <row r="50" spans="1:3">
      <c s="3" r="A50" t="s">
        <v>496</v>
      </c>
      <c s="4" r="B50" t="n">
        <v>7330</v>
      </c>
      <c s="4" r="C50" t="n">
        <v>8925</v>
      </c>
    </row>
    <row r="51" spans="1:3">
      <c s="3" r="A51" t="s">
        <v>500</v>
      </c>
      <c s="4" r="B51" t="n">
        <v>9199</v>
      </c>
      <c s="4" r="C51" t="n">
        <v>12801</v>
      </c>
    </row>
    <row r="52" spans="1:3">
      <c s="3" r="A52" t="s">
        <v>508</v>
      </c>
    </row>
    <row r="53" spans="1:3">
      <c s="6" r="A53" t="s">
        <v>495</v>
      </c>
    </row>
    <row r="54" spans="1:3">
      <c s="3" r="A54" t="s">
        <v>500</v>
      </c>
      <c s="4" r="B54" t="n">
        <v>1442</v>
      </c>
      <c s="4" r="C54" t="n">
        <v>3124</v>
      </c>
    </row>
    <row r="55" spans="1:3">
      <c s="3" r="A55" t="s">
        <v>509</v>
      </c>
    </row>
    <row r="56" spans="1:3">
      <c s="6" r="A56" t="s">
        <v>495</v>
      </c>
    </row>
    <row r="57" spans="1:3">
      <c s="3" r="A57" t="s">
        <v>500</v>
      </c>
      <c s="4" r="B57" t="n">
        <v>335</v>
      </c>
      <c s="4" r="C57" t="n">
        <v>601</v>
      </c>
    </row>
    <row r="58" spans="1:3">
      <c s="3" r="A58" t="s">
        <v>410</v>
      </c>
    </row>
    <row r="59" spans="1:3">
      <c s="6" r="A59" t="s">
        <v>495</v>
      </c>
    </row>
    <row r="60" spans="1:3">
      <c s="3" r="A60" t="s">
        <v>496</v>
      </c>
      <c s="4" r="B60" t="n">
        <v>20</v>
      </c>
      <c s="4" r="C60" t="n">
        <v>30</v>
      </c>
    </row>
    <row r="61" spans="1:3">
      <c s="3" r="A61" t="s">
        <v>500</v>
      </c>
      <c s="4" r="B61" t="n">
        <v>76</v>
      </c>
      <c s="4" r="C61" t="n">
        <v>186</v>
      </c>
    </row>
    <row r="62" spans="1:3">
      <c s="3" r="A62" t="s">
        <v>510</v>
      </c>
    </row>
    <row r="63" spans="1:3">
      <c s="6" r="A63" t="s">
        <v>495</v>
      </c>
    </row>
    <row r="64" spans="1:3">
      <c s="3" r="A64" t="s">
        <v>500</v>
      </c>
      <c s="4" r="B64" t="n">
        <v>52</v>
      </c>
      <c s="4" r="C64" t="n">
        <v>109</v>
      </c>
    </row>
    <row r="65" spans="1:3">
      <c s="3" r="A65" t="s">
        <v>511</v>
      </c>
    </row>
    <row r="66" spans="1:3">
      <c s="6" r="A66" t="s">
        <v>495</v>
      </c>
    </row>
    <row r="67" spans="1:3">
      <c s="3" r="A67" t="s">
        <v>500</v>
      </c>
      <c s="4" r="B67" t="n">
        <v>4</v>
      </c>
      <c s="4" r="C67" t="n">
        <v>47</v>
      </c>
    </row>
    <row r="68" spans="1:3">
      <c s="3" r="A68" t="s">
        <v>411</v>
      </c>
    </row>
    <row r="69" spans="1:3">
      <c s="6" r="A69" t="s">
        <v>495</v>
      </c>
    </row>
    <row r="70" spans="1:3">
      <c s="3" r="A70" t="s">
        <v>496</v>
      </c>
      <c s="4" r="B70" t="n">
        <v>230</v>
      </c>
      <c s="4" r="C70" t="n">
        <v>263</v>
      </c>
    </row>
    <row r="71" spans="1:3">
      <c s="3" r="A71" t="s">
        <v>500</v>
      </c>
      <c s="4" r="B71" t="n">
        <v>242</v>
      </c>
      <c s="4" r="C71" t="n">
        <v>263</v>
      </c>
    </row>
    <row r="72" spans="1:3">
      <c s="3" r="A72" t="s">
        <v>512</v>
      </c>
    </row>
    <row r="73" spans="1:3">
      <c s="6" r="A73" t="s">
        <v>495</v>
      </c>
    </row>
    <row r="74" spans="1:3">
      <c s="3" r="A74" t="s">
        <v>500</v>
      </c>
      <c s="7" r="B74" t="n">
        <v>12</v>
      </c>
    </row>
    <row r="75" spans="1:3">
      <c s="3" r="A75" t="s">
        <v>95</v>
      </c>
    </row>
    <row r="76" spans="1:3">
      <c s="6" r="A76" t="s">
        <v>495</v>
      </c>
    </row>
    <row r="77" spans="1:3">
      <c s="3" r="A77" t="s">
        <v>496</v>
      </c>
      <c s="4" r="C77" t="n">
        <v>122</v>
      </c>
    </row>
    <row r="78" spans="1:3">
      <c s="3" r="A78" t="s">
        <v>500</v>
      </c>
      <c s="7" r="C78" t="n">
        <v>12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35"/>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r="1" spans="1:4">
      <c s="1" r="A1" t="s">
        <v>513</v>
      </c>
      <c s="2" r="B1" t="s">
        <v>2</v>
      </c>
      <c s="2" r="C1" t="s">
        <v>4</v>
      </c>
      <c s="2" r="D1" t="s">
        <v>292</v>
      </c>
    </row>
    <row r="2" spans="1:4">
      <c s="6" r="A2" t="s">
        <v>514</v>
      </c>
    </row>
    <row r="3" spans="1:4">
      <c s="3" r="A3" t="s">
        <v>303</v>
      </c>
      <c s="7" r="B3" t="n">
        <v>648321</v>
      </c>
      <c s="7" r="C3" t="n">
        <v>624999</v>
      </c>
      <c s="7" r="D3" t="n">
        <v>1300000</v>
      </c>
    </row>
    <row r="4" spans="1:4">
      <c s="3" r="A4" t="s">
        <v>403</v>
      </c>
    </row>
    <row r="5" spans="1:4">
      <c s="6" r="A5" t="s">
        <v>514</v>
      </c>
    </row>
    <row r="6" spans="1:4">
      <c s="3" r="A6" t="s">
        <v>303</v>
      </c>
      <c s="4" r="B6" t="n">
        <v>78742</v>
      </c>
      <c s="4" r="C6" t="n">
        <v>60936</v>
      </c>
    </row>
    <row r="7" spans="1:4">
      <c s="3" r="A7" t="s">
        <v>317</v>
      </c>
    </row>
    <row r="8" spans="1:4">
      <c s="6" r="A8" t="s">
        <v>514</v>
      </c>
    </row>
    <row r="9" spans="1:4">
      <c s="3" r="A9" t="s">
        <v>303</v>
      </c>
      <c s="4" r="B9" t="n">
        <v>277467</v>
      </c>
      <c s="4" r="C9" t="n">
        <v>286044</v>
      </c>
    </row>
    <row r="10" spans="1:4">
      <c s="3" r="A10" t="s">
        <v>404</v>
      </c>
    </row>
    <row r="11" spans="1:4">
      <c s="6" r="A11" t="s">
        <v>514</v>
      </c>
    </row>
    <row r="12" spans="1:4">
      <c s="3" r="A12" t="s">
        <v>303</v>
      </c>
      <c s="4" r="B12" t="n">
        <v>39014</v>
      </c>
      <c s="4" r="C12" t="n">
        <v>33173</v>
      </c>
    </row>
    <row r="13" spans="1:4">
      <c s="3" r="A13" t="s">
        <v>405</v>
      </c>
    </row>
    <row r="14" spans="1:4">
      <c s="6" r="A14" t="s">
        <v>514</v>
      </c>
    </row>
    <row r="15" spans="1:4">
      <c s="3" r="A15" t="s">
        <v>303</v>
      </c>
      <c s="4" r="B15" t="n">
        <v>77935</v>
      </c>
      <c s="4" r="C15" t="n">
        <v>77419</v>
      </c>
    </row>
    <row r="16" spans="1:4">
      <c s="3" r="A16" t="s">
        <v>406</v>
      </c>
    </row>
    <row r="17" spans="1:4">
      <c s="6" r="A17" t="s">
        <v>514</v>
      </c>
    </row>
    <row r="18" spans="1:4">
      <c s="3" r="A18" t="s">
        <v>303</v>
      </c>
      <c s="4" r="B18" t="n">
        <v>160518</v>
      </c>
      <c s="4" r="C18" t="n">
        <v>175452</v>
      </c>
    </row>
    <row r="19" spans="1:4">
      <c s="3" r="A19" t="s">
        <v>407</v>
      </c>
    </row>
    <row r="20" spans="1:4">
      <c s="6" r="A20" t="s">
        <v>514</v>
      </c>
    </row>
    <row r="21" spans="1:4">
      <c s="3" r="A21" t="s">
        <v>303</v>
      </c>
      <c s="4" r="B21" t="n">
        <v>251266</v>
      </c>
      <c s="4" r="C21" t="n">
        <v>239169</v>
      </c>
    </row>
    <row r="22" spans="1:4">
      <c s="3" r="A22" t="s">
        <v>408</v>
      </c>
    </row>
    <row r="23" spans="1:4">
      <c s="6" r="A23" t="s">
        <v>514</v>
      </c>
    </row>
    <row r="24" spans="1:4">
      <c s="3" r="A24" t="s">
        <v>303</v>
      </c>
      <c s="4" r="B24" t="n">
        <v>44702</v>
      </c>
      <c s="4" r="C24" t="n">
        <v>41891</v>
      </c>
    </row>
    <row r="25" spans="1:4">
      <c s="3" r="A25" t="s">
        <v>409</v>
      </c>
    </row>
    <row r="26" spans="1:4">
      <c s="6" r="A26" t="s">
        <v>514</v>
      </c>
    </row>
    <row r="27" spans="1:4">
      <c s="3" r="A27" t="s">
        <v>303</v>
      </c>
      <c s="4" r="B27" t="n">
        <v>206564</v>
      </c>
      <c s="4" r="C27" t="n">
        <v>197278</v>
      </c>
    </row>
    <row r="28" spans="1:4">
      <c s="3" r="A28" t="s">
        <v>410</v>
      </c>
    </row>
    <row r="29" spans="1:4">
      <c s="6" r="A29" t="s">
        <v>514</v>
      </c>
    </row>
    <row r="30" spans="1:4">
      <c s="3" r="A30" t="s">
        <v>303</v>
      </c>
      <c s="4" r="B30" t="n">
        <v>9958</v>
      </c>
      <c s="4" r="C30" t="n">
        <v>11347</v>
      </c>
    </row>
    <row r="31" spans="1:4">
      <c s="3" r="A31" t="s">
        <v>411</v>
      </c>
    </row>
    <row r="32" spans="1:4">
      <c s="6" r="A32" t="s">
        <v>514</v>
      </c>
    </row>
    <row r="33" spans="1:4">
      <c s="3" r="A33" t="s">
        <v>303</v>
      </c>
      <c s="4" r="B33" t="n">
        <v>30391</v>
      </c>
      <c s="4" r="C33" t="n">
        <v>26966</v>
      </c>
    </row>
    <row r="34" spans="1:4">
      <c s="3" r="A34" t="s">
        <v>95</v>
      </c>
    </row>
    <row r="35" spans="1:4">
      <c s="6" r="A35" t="s">
        <v>514</v>
      </c>
    </row>
    <row r="36" spans="1:4">
      <c s="3" r="A36" t="s">
        <v>303</v>
      </c>
      <c s="4" r="B36" t="n">
        <v>497</v>
      </c>
      <c s="4" r="C36" t="n">
        <v>537</v>
      </c>
    </row>
    <row r="37" spans="1:4">
      <c s="3" r="A37" t="s">
        <v>515</v>
      </c>
    </row>
    <row r="38" spans="1:4">
      <c s="6" r="A38" t="s">
        <v>514</v>
      </c>
    </row>
    <row r="39" spans="1:4">
      <c s="3" r="A39" t="s">
        <v>303</v>
      </c>
      <c s="4" r="B39" t="n">
        <v>509843</v>
      </c>
      <c s="4" r="C39" t="n">
        <v>461126</v>
      </c>
    </row>
    <row r="40" spans="1:4">
      <c s="3" r="A40" t="s">
        <v>516</v>
      </c>
    </row>
    <row r="41" spans="1:4">
      <c s="6" r="A41" t="s">
        <v>514</v>
      </c>
    </row>
    <row r="42" spans="1:4">
      <c s="3" r="A42" t="s">
        <v>303</v>
      </c>
      <c s="4" r="B42" t="n">
        <v>68226</v>
      </c>
      <c s="4" r="C42" t="n">
        <v>49440</v>
      </c>
    </row>
    <row r="43" spans="1:4">
      <c s="3" r="A43" t="s">
        <v>517</v>
      </c>
    </row>
    <row r="44" spans="1:4">
      <c s="6" r="A44" t="s">
        <v>514</v>
      </c>
    </row>
    <row r="45" spans="1:4">
      <c s="3" r="A45" t="s">
        <v>303</v>
      </c>
      <c s="4" r="B45" t="n">
        <v>31715</v>
      </c>
      <c s="4" r="C45" t="n">
        <v>25266</v>
      </c>
    </row>
    <row r="46" spans="1:4">
      <c s="3" r="A46" t="s">
        <v>518</v>
      </c>
    </row>
    <row r="47" spans="1:4">
      <c s="6" r="A47" t="s">
        <v>514</v>
      </c>
    </row>
    <row r="48" spans="1:4">
      <c s="3" r="A48" t="s">
        <v>303</v>
      </c>
      <c s="4" r="B48" t="n">
        <v>65245</v>
      </c>
      <c s="4" r="C48" t="n">
        <v>61672</v>
      </c>
    </row>
    <row r="49" spans="1:4">
      <c s="3" r="A49" t="s">
        <v>519</v>
      </c>
    </row>
    <row r="50" spans="1:4">
      <c s="6" r="A50" t="s">
        <v>514</v>
      </c>
    </row>
    <row r="51" spans="1:4">
      <c s="3" r="A51" t="s">
        <v>303</v>
      </c>
      <c s="4" r="B51" t="n">
        <v>114410</v>
      </c>
      <c s="4" r="C51" t="n">
        <v>111426</v>
      </c>
    </row>
    <row r="52" spans="1:4">
      <c s="3" r="A52" t="s">
        <v>520</v>
      </c>
    </row>
    <row r="53" spans="1:4">
      <c s="6" r="A53" t="s">
        <v>514</v>
      </c>
    </row>
    <row r="54" spans="1:4">
      <c s="3" r="A54" t="s">
        <v>303</v>
      </c>
      <c s="4" r="B54" t="n">
        <v>35769</v>
      </c>
      <c s="4" r="C54" t="n">
        <v>31526</v>
      </c>
    </row>
    <row r="55" spans="1:4">
      <c s="3" r="A55" t="s">
        <v>521</v>
      </c>
    </row>
    <row r="56" spans="1:4">
      <c s="6" r="A56" t="s">
        <v>514</v>
      </c>
    </row>
    <row r="57" spans="1:4">
      <c s="3" r="A57" t="s">
        <v>303</v>
      </c>
      <c s="4" r="B57" t="n">
        <v>162179</v>
      </c>
      <c s="4" r="C57" t="n">
        <v>145450</v>
      </c>
    </row>
    <row r="58" spans="1:4">
      <c s="3" r="A58" t="s">
        <v>522</v>
      </c>
    </row>
    <row r="59" spans="1:4">
      <c s="6" r="A59" t="s">
        <v>514</v>
      </c>
    </row>
    <row r="60" spans="1:4">
      <c s="3" r="A60" t="s">
        <v>303</v>
      </c>
      <c s="4" r="B60" t="n">
        <v>9095</v>
      </c>
      <c s="4" r="C60" t="n">
        <v>10115</v>
      </c>
    </row>
    <row r="61" spans="1:4">
      <c s="3" r="A61" t="s">
        <v>523</v>
      </c>
    </row>
    <row r="62" spans="1:4">
      <c s="6" r="A62" t="s">
        <v>514</v>
      </c>
    </row>
    <row r="63" spans="1:4">
      <c s="3" r="A63" t="s">
        <v>303</v>
      </c>
      <c s="4" r="B63" t="n">
        <v>22707</v>
      </c>
      <c s="4" r="C63" t="n">
        <v>25816</v>
      </c>
    </row>
    <row r="64" spans="1:4">
      <c s="3" r="A64" t="s">
        <v>524</v>
      </c>
    </row>
    <row r="65" spans="1:4">
      <c s="6" r="A65" t="s">
        <v>514</v>
      </c>
    </row>
    <row r="66" spans="1:4">
      <c s="3" r="A66" t="s">
        <v>303</v>
      </c>
      <c s="4" r="B66" t="n">
        <v>497</v>
      </c>
      <c s="4" r="C66" t="n">
        <v>415</v>
      </c>
    </row>
    <row r="67" spans="1:4">
      <c s="3" r="A67" t="s">
        <v>525</v>
      </c>
    </row>
    <row r="68" spans="1:4">
      <c s="6" r="A68" t="s">
        <v>514</v>
      </c>
    </row>
    <row r="69" spans="1:4">
      <c s="3" r="A69" t="s">
        <v>303</v>
      </c>
      <c s="4" r="B69" t="n">
        <v>67712</v>
      </c>
      <c s="4" r="C69" t="n">
        <v>68200</v>
      </c>
    </row>
    <row r="70" spans="1:4">
      <c s="3" r="A70" t="s">
        <v>526</v>
      </c>
    </row>
    <row r="71" spans="1:4">
      <c s="6" r="A71" t="s">
        <v>514</v>
      </c>
    </row>
    <row r="72" spans="1:4">
      <c s="3" r="A72" t="s">
        <v>303</v>
      </c>
      <c s="4" r="B72" t="n">
        <v>4266</v>
      </c>
      <c s="4" r="C72" t="n">
        <v>5063</v>
      </c>
    </row>
    <row r="73" spans="1:4">
      <c s="3" r="A73" t="s">
        <v>527</v>
      </c>
    </row>
    <row r="74" spans="1:4">
      <c s="6" r="A74" t="s">
        <v>514</v>
      </c>
    </row>
    <row r="75" spans="1:4">
      <c s="3" r="A75" t="s">
        <v>303</v>
      </c>
      <c s="4" r="B75" t="n">
        <v>5582</v>
      </c>
      <c s="4" r="C75" t="n">
        <v>2990</v>
      </c>
    </row>
    <row r="76" spans="1:4">
      <c s="3" r="A76" t="s">
        <v>528</v>
      </c>
    </row>
    <row r="77" spans="1:4">
      <c s="6" r="A77" t="s">
        <v>514</v>
      </c>
    </row>
    <row r="78" spans="1:4">
      <c s="3" r="A78" t="s">
        <v>303</v>
      </c>
      <c s="4" r="B78" t="n">
        <v>5768</v>
      </c>
      <c s="4" r="C78" t="n">
        <v>7922</v>
      </c>
    </row>
    <row r="79" spans="1:4">
      <c s="3" r="A79" t="s">
        <v>529</v>
      </c>
    </row>
    <row r="80" spans="1:4">
      <c s="6" r="A80" t="s">
        <v>514</v>
      </c>
    </row>
    <row r="81" spans="1:4">
      <c s="3" r="A81" t="s">
        <v>303</v>
      </c>
      <c s="4" r="B81" t="n">
        <v>20813</v>
      </c>
      <c s="4" r="C81" t="n">
        <v>21017</v>
      </c>
    </row>
    <row r="82" spans="1:4">
      <c s="3" r="A82" t="s">
        <v>530</v>
      </c>
    </row>
    <row r="83" spans="1:4">
      <c s="6" r="A83" t="s">
        <v>514</v>
      </c>
    </row>
    <row r="84" spans="1:4">
      <c s="3" r="A84" t="s">
        <v>303</v>
      </c>
      <c s="4" r="B84" t="n">
        <v>4958</v>
      </c>
      <c s="4" r="C84" t="n">
        <v>6039</v>
      </c>
    </row>
    <row r="85" spans="1:4">
      <c s="3" r="A85" t="s">
        <v>531</v>
      </c>
    </row>
    <row r="86" spans="1:4">
      <c s="6" r="A86" t="s">
        <v>514</v>
      </c>
    </row>
    <row r="87" spans="1:4">
      <c s="3" r="A87" t="s">
        <v>303</v>
      </c>
      <c s="4" r="B87" t="n">
        <v>18719</v>
      </c>
      <c s="4" r="C87" t="n">
        <v>23928</v>
      </c>
    </row>
    <row r="88" spans="1:4">
      <c s="3" r="A88" t="s">
        <v>532</v>
      </c>
    </row>
    <row r="89" spans="1:4">
      <c s="6" r="A89" t="s">
        <v>514</v>
      </c>
    </row>
    <row r="90" spans="1:4">
      <c s="3" r="A90" t="s">
        <v>303</v>
      </c>
      <c s="4" r="B90" t="n">
        <v>307</v>
      </c>
      <c s="4" r="C90" t="n">
        <v>537</v>
      </c>
    </row>
    <row r="91" spans="1:4">
      <c s="3" r="A91" t="s">
        <v>533</v>
      </c>
    </row>
    <row r="92" spans="1:4">
      <c s="6" r="A92" t="s">
        <v>514</v>
      </c>
    </row>
    <row r="93" spans="1:4">
      <c s="3" r="A93" t="s">
        <v>303</v>
      </c>
      <c s="4" r="B93" t="n">
        <v>7299</v>
      </c>
      <c s="4" r="C93" t="n">
        <v>704</v>
      </c>
    </row>
    <row r="94" spans="1:4">
      <c s="3" r="A94" t="s">
        <v>534</v>
      </c>
    </row>
    <row r="95" spans="1:4">
      <c s="6" r="A95" t="s">
        <v>514</v>
      </c>
    </row>
    <row r="96" spans="1:4">
      <c s="3" r="A96" t="s">
        <v>303</v>
      </c>
      <c s="4" r="B96" t="n">
        <v>1718</v>
      </c>
      <c s="4" r="C96" t="n">
        <v>4189</v>
      </c>
    </row>
    <row r="97" spans="1:4">
      <c s="3" r="A97" t="s">
        <v>535</v>
      </c>
    </row>
    <row r="98" spans="1:4">
      <c s="6" r="A98" t="s">
        <v>514</v>
      </c>
    </row>
    <row r="99" spans="1:4">
      <c s="3" r="A99" t="s">
        <v>303</v>
      </c>
      <c s="4" r="B99" t="n">
        <v>1351</v>
      </c>
      <c s="4" r="C99" t="n">
        <v>3747</v>
      </c>
    </row>
    <row r="100" spans="1:4">
      <c s="3" r="A100" t="s">
        <v>536</v>
      </c>
    </row>
    <row r="101" spans="1:4">
      <c s="6" r="A101" t="s">
        <v>514</v>
      </c>
    </row>
    <row r="102" spans="1:4">
      <c s="3" r="A102" t="s">
        <v>303</v>
      </c>
      <c s="4" r="B102" t="n">
        <v>69</v>
      </c>
      <c s="4" r="C102" t="n">
        <v>131</v>
      </c>
    </row>
    <row r="103" spans="1:4">
      <c s="3" r="A103" t="s">
        <v>537</v>
      </c>
    </row>
    <row r="104" spans="1:4">
      <c s="6" r="A104" t="s">
        <v>514</v>
      </c>
    </row>
    <row r="105" spans="1:4">
      <c s="3" r="A105" t="s">
        <v>303</v>
      </c>
      <c s="4" r="B105" t="n">
        <v>298</v>
      </c>
      <c s="4" r="C105" t="n">
        <v>311</v>
      </c>
    </row>
    <row r="106" spans="1:4">
      <c s="3" r="A106" t="s">
        <v>538</v>
      </c>
    </row>
    <row r="107" spans="1:4">
      <c s="6" r="A107" t="s">
        <v>514</v>
      </c>
    </row>
    <row r="108" spans="1:4">
      <c s="3" r="A108" t="s">
        <v>303</v>
      </c>
      <c s="4" r="B108" t="n">
        <v>69048</v>
      </c>
      <c s="4" r="C108" t="n">
        <v>91484</v>
      </c>
    </row>
    <row r="109" spans="1:4">
      <c s="3" r="A109" t="s">
        <v>539</v>
      </c>
    </row>
    <row r="110" spans="1:4">
      <c s="6" r="A110" t="s">
        <v>514</v>
      </c>
    </row>
    <row r="111" spans="1:4">
      <c s="3" r="A111" t="s">
        <v>303</v>
      </c>
      <c s="4" r="B111" t="n">
        <v>6250</v>
      </c>
      <c s="4" r="C111" t="n">
        <v>6433</v>
      </c>
    </row>
    <row r="112" spans="1:4">
      <c s="3" r="A112" t="s">
        <v>540</v>
      </c>
    </row>
    <row r="113" spans="1:4">
      <c s="6" r="A113" t="s">
        <v>514</v>
      </c>
    </row>
    <row r="114" spans="1:4">
      <c s="3" r="A114" t="s">
        <v>303</v>
      </c>
      <c s="4" r="B114" t="n">
        <v>1717</v>
      </c>
      <c s="4" r="C114" t="n">
        <v>4917</v>
      </c>
    </row>
    <row r="115" spans="1:4">
      <c s="3" r="A115" t="s">
        <v>541</v>
      </c>
    </row>
    <row r="116" spans="1:4">
      <c s="6" r="A116" t="s">
        <v>514</v>
      </c>
    </row>
    <row r="117" spans="1:4">
      <c s="3" r="A117" t="s">
        <v>303</v>
      </c>
      <c s="4" r="B117" t="n">
        <v>6922</v>
      </c>
      <c s="4" r="C117" t="n">
        <v>7825</v>
      </c>
    </row>
    <row r="118" spans="1:4">
      <c s="3" r="A118" t="s">
        <v>542</v>
      </c>
    </row>
    <row r="119" spans="1:4">
      <c s="6" r="A119" t="s">
        <v>514</v>
      </c>
    </row>
    <row r="120" spans="1:4">
      <c s="3" r="A120" t="s">
        <v>303</v>
      </c>
      <c s="4" r="B120" t="n">
        <v>23944</v>
      </c>
      <c s="4" r="C120" t="n">
        <v>39262</v>
      </c>
    </row>
    <row r="121" spans="1:4">
      <c s="3" r="A121" t="s">
        <v>543</v>
      </c>
    </row>
    <row r="122" spans="1:4">
      <c s="6" r="A122" t="s">
        <v>514</v>
      </c>
    </row>
    <row r="123" spans="1:4">
      <c s="3" r="A123" t="s">
        <v>303</v>
      </c>
      <c s="4" r="B123" t="n">
        <v>3975</v>
      </c>
      <c s="4" r="C123" t="n">
        <v>4326</v>
      </c>
    </row>
    <row r="124" spans="1:4">
      <c s="3" r="A124" t="s">
        <v>544</v>
      </c>
    </row>
    <row r="125" spans="1:4">
      <c s="6" r="A125" t="s">
        <v>514</v>
      </c>
    </row>
    <row r="126" spans="1:4">
      <c s="3" r="A126" t="s">
        <v>303</v>
      </c>
      <c s="4" r="B126" t="n">
        <v>25597</v>
      </c>
      <c s="4" r="C126" t="n">
        <v>27769</v>
      </c>
    </row>
    <row r="127" spans="1:4">
      <c s="3" r="A127" t="s">
        <v>545</v>
      </c>
    </row>
    <row r="128" spans="1:4">
      <c s="6" r="A128" t="s">
        <v>514</v>
      </c>
    </row>
    <row r="129" spans="1:4">
      <c s="3" r="A129" t="s">
        <v>303</v>
      </c>
      <c s="4" r="B129" t="n">
        <v>258</v>
      </c>
      <c s="4" r="C129" t="n">
        <v>384</v>
      </c>
    </row>
    <row r="130" spans="1:4">
      <c s="3" r="A130" t="s">
        <v>546</v>
      </c>
    </row>
    <row r="131" spans="1:4">
      <c s="6" r="A131" t="s">
        <v>514</v>
      </c>
    </row>
    <row r="132" spans="1:4">
      <c s="3" r="A132" t="s">
        <v>303</v>
      </c>
      <c s="7" r="B132" t="n">
        <v>385</v>
      </c>
      <c s="4" r="C132" t="n">
        <v>446</v>
      </c>
    </row>
    <row r="133" spans="1:4">
      <c s="3" r="A133" t="s">
        <v>547</v>
      </c>
    </row>
    <row r="134" spans="1:4">
      <c s="6" r="A134" t="s">
        <v>514</v>
      </c>
    </row>
    <row r="135" spans="1:4">
      <c s="3" r="A135" t="s">
        <v>303</v>
      </c>
      <c s="7" r="C135" t="n">
        <v>12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 customWidth="1" max="6" min="6" width="14"/>
    <col customWidth="1" max="7" min="7" width="14"/>
  </cols>
  <sheetData>
    <row r="1" spans="1:7">
      <c s="1" r="A1" t="s">
        <v>548</v>
      </c>
      <c s="2" r="B1" t="s">
        <v>2</v>
      </c>
      <c s="2" r="C1" t="s">
        <v>549</v>
      </c>
      <c s="2" r="D1" t="s">
        <v>4</v>
      </c>
      <c s="2" r="E1" t="s">
        <v>77</v>
      </c>
      <c s="2" r="F1" t="s">
        <v>550</v>
      </c>
      <c s="2" r="G1" t="s">
        <v>289</v>
      </c>
    </row>
    <row r="2" spans="1:7">
      <c s="6" r="A2" t="s">
        <v>551</v>
      </c>
    </row>
    <row r="3" spans="1:7">
      <c s="3" r="A3" t="s">
        <v>552</v>
      </c>
      <c s="7" r="B3" t="n">
        <v>39852</v>
      </c>
      <c s="7" r="D3" t="n">
        <v>47263</v>
      </c>
    </row>
    <row r="4" spans="1:7">
      <c s="3" r="A4" t="s">
        <v>553</v>
      </c>
      <c s="4" r="B4" t="n">
        <v>-307</v>
      </c>
      <c s="7" r="C4" t="n">
        <v>-492</v>
      </c>
      <c s="4" r="D4" t="n">
        <v>-1066</v>
      </c>
      <c s="7" r="E4" t="n">
        <v>-199</v>
      </c>
      <c s="7" r="F4" t="n">
        <v>-208</v>
      </c>
      <c s="7" r="G4" t="n">
        <v>-230</v>
      </c>
    </row>
    <row r="5" spans="1:7">
      <c s="3" r="A5" t="s">
        <v>36</v>
      </c>
      <c s="4" r="B5" t="n">
        <v>39545</v>
      </c>
      <c s="4" r="D5" t="n">
        <v>46197</v>
      </c>
      <c s="7" r="E5" t="n">
        <v>56882</v>
      </c>
      <c s="7" r="G5" t="n">
        <v>30892</v>
      </c>
    </row>
    <row r="6" spans="1:7">
      <c s="3" r="A6" t="s">
        <v>554</v>
      </c>
    </row>
    <row r="7" spans="1:7">
      <c s="6" r="A7" t="s">
        <v>551</v>
      </c>
    </row>
    <row r="8" spans="1:7">
      <c s="3" r="A8" t="s">
        <v>552</v>
      </c>
      <c s="4" r="B8" t="n">
        <v>16303</v>
      </c>
      <c s="4" r="D8" t="n">
        <v>18748</v>
      </c>
    </row>
    <row r="9" spans="1:7">
      <c s="3" r="A9" t="s">
        <v>405</v>
      </c>
    </row>
    <row r="10" spans="1:7">
      <c s="6" r="A10" t="s">
        <v>551</v>
      </c>
    </row>
    <row r="11" spans="1:7">
      <c s="3" r="A11" t="s">
        <v>552</v>
      </c>
      <c s="4" r="B11" t="n">
        <v>231</v>
      </c>
      <c s="4" r="D11" t="n">
        <v>669</v>
      </c>
    </row>
    <row r="12" spans="1:7">
      <c s="3" r="A12" t="s">
        <v>406</v>
      </c>
    </row>
    <row r="13" spans="1:7">
      <c s="6" r="A13" t="s">
        <v>551</v>
      </c>
    </row>
    <row r="14" spans="1:7">
      <c s="3" r="A14" t="s">
        <v>552</v>
      </c>
      <c s="4" r="B14" t="n">
        <v>14664</v>
      </c>
      <c s="4" r="D14" t="n">
        <v>14860</v>
      </c>
    </row>
    <row r="15" spans="1:7">
      <c s="3" r="A15" t="s">
        <v>408</v>
      </c>
    </row>
    <row r="16" spans="1:7">
      <c s="6" r="A16" t="s">
        <v>551</v>
      </c>
    </row>
    <row r="17" spans="1:7">
      <c s="3" r="A17" t="s">
        <v>552</v>
      </c>
      <c s="4" r="B17" t="n">
        <v>3864</v>
      </c>
      <c s="4" r="D17" t="n">
        <v>4988</v>
      </c>
    </row>
    <row r="18" spans="1:7">
      <c s="3" r="A18" t="s">
        <v>409</v>
      </c>
    </row>
    <row r="19" spans="1:7">
      <c s="6" r="A19" t="s">
        <v>551</v>
      </c>
    </row>
    <row r="20" spans="1:7">
      <c s="3" r="A20" t="s">
        <v>552</v>
      </c>
      <c s="7" r="B20" t="n">
        <v>4790</v>
      </c>
      <c s="7" r="D20" t="n">
        <v>799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55</v>
      </c>
      <c s="2" r="B1" t="s">
        <v>76</v>
      </c>
      <c s="2" r="D1" t="s">
        <v>1</v>
      </c>
    </row>
    <row r="2" spans="1:5">
      <c s="2" r="B2" t="s">
        <v>2</v>
      </c>
      <c s="2" r="C2" t="s">
        <v>77</v>
      </c>
      <c s="2" r="D2" t="s">
        <v>2</v>
      </c>
      <c s="2" r="E2" t="s">
        <v>77</v>
      </c>
    </row>
    <row r="3" spans="1:5">
      <c s="6" r="A3" t="s">
        <v>556</v>
      </c>
    </row>
    <row r="4" spans="1:5">
      <c s="3" r="A4" t="s">
        <v>414</v>
      </c>
      <c s="7" r="B4" t="n">
        <v>492</v>
      </c>
      <c s="7" r="C4" t="n">
        <v>208</v>
      </c>
      <c s="7" r="D4" t="n">
        <v>1066</v>
      </c>
      <c s="7" r="E4" t="n">
        <v>230</v>
      </c>
    </row>
    <row r="5" spans="1:5">
      <c s="3" r="A5" t="s">
        <v>557</v>
      </c>
      <c s="4" r="B5" t="n">
        <v>2330</v>
      </c>
      <c s="4" r="C5" t="n">
        <v>400</v>
      </c>
      <c s="4" r="D5" t="n">
        <v>2630</v>
      </c>
      <c s="4" r="E5" t="n">
        <v>650</v>
      </c>
    </row>
    <row r="6" spans="1:5">
      <c s="3" r="A6" t="s">
        <v>558</v>
      </c>
      <c s="4" r="B6" t="n">
        <v>-2515</v>
      </c>
      <c s="4" r="C6" t="n">
        <v>-409</v>
      </c>
      <c s="4" r="D6" t="n">
        <v>-3389</v>
      </c>
      <c s="4" r="E6" t="n">
        <v>-681</v>
      </c>
    </row>
    <row r="7" spans="1:5">
      <c s="3" r="A7" t="s">
        <v>417</v>
      </c>
      <c s="7" r="B7" t="n">
        <v>307</v>
      </c>
      <c s="7" r="C7" t="n">
        <v>199</v>
      </c>
      <c s="7" r="D7" t="n">
        <v>307</v>
      </c>
      <c s="7" r="E7" t="n">
        <v>19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15</v>
      </c>
      <c s="2" r="B1" t="s">
        <v>76</v>
      </c>
      <c s="2" r="D1" t="s">
        <v>1</v>
      </c>
    </row>
    <row r="2" spans="1:5">
      <c s="2" r="B2" t="s">
        <v>2</v>
      </c>
      <c s="2" r="C2" t="s">
        <v>77</v>
      </c>
      <c s="2" r="D2" t="s">
        <v>2</v>
      </c>
      <c s="2" r="E2" t="s">
        <v>77</v>
      </c>
    </row>
    <row r="3" spans="1:5">
      <c s="3" r="A3" t="s">
        <v>109</v>
      </c>
      <c s="7" r="B3" t="n">
        <v>-2130</v>
      </c>
      <c s="7" r="C3" t="n">
        <v>-6234</v>
      </c>
      <c s="7" r="D3" t="n">
        <v>-1536</v>
      </c>
      <c s="7" r="E3" t="n">
        <v>-6521</v>
      </c>
    </row>
    <row r="4" spans="1:5">
      <c s="6" r="A4" t="s">
        <v>116</v>
      </c>
    </row>
    <row r="5" spans="1:5">
      <c s="3" r="A5" t="s">
        <v>117</v>
      </c>
      <c s="4" r="B5" t="n">
        <v>-1762</v>
      </c>
      <c s="4" r="C5" t="n">
        <v>2139</v>
      </c>
      <c s="4" r="D5" t="n">
        <v>-433</v>
      </c>
      <c s="4" r="E5" t="n">
        <v>3781</v>
      </c>
    </row>
    <row r="6" spans="1:5">
      <c s="3" r="A6" t="s">
        <v>118</v>
      </c>
      <c s="4" r="B6" t="n">
        <v>32</v>
      </c>
      <c s="4" r="C6" t="n">
        <v>33</v>
      </c>
      <c s="4" r="D6" t="n">
        <v>64</v>
      </c>
      <c s="4" r="E6" t="n">
        <v>67</v>
      </c>
    </row>
    <row r="7" spans="1:5">
      <c s="3" r="A7" t="s">
        <v>119</v>
      </c>
      <c s="4" r="B7" t="n">
        <v>-199</v>
      </c>
      <c s="4" r="C7" t="n">
        <v>-2</v>
      </c>
      <c s="4" r="D7" t="n">
        <v>-1696</v>
      </c>
      <c s="4" r="E7" t="n">
        <v>-46</v>
      </c>
    </row>
    <row r="8" spans="1:5">
      <c s="3" r="A8" t="s">
        <v>120</v>
      </c>
      <c s="4" r="B8" t="n">
        <v>-1929</v>
      </c>
      <c s="4" r="C8" t="n">
        <v>2170</v>
      </c>
      <c s="4" r="D8" t="n">
        <v>-2065</v>
      </c>
      <c s="4" r="E8" t="n">
        <v>3802</v>
      </c>
    </row>
    <row r="9" spans="1:5">
      <c s="3" r="A9" t="s">
        <v>121</v>
      </c>
      <c s="4" r="C9" t="n">
        <v>-1307</v>
      </c>
      <c s="4" r="E9" t="n">
        <v>-1307</v>
      </c>
    </row>
    <row r="10" spans="1:5">
      <c s="3" r="A10" t="s">
        <v>122</v>
      </c>
      <c s="4" r="B10" t="n">
        <v>-1929</v>
      </c>
      <c s="4" r="C10" t="n">
        <v>863</v>
      </c>
      <c s="4" r="D10" t="n">
        <v>-2065</v>
      </c>
      <c s="4" r="E10" t="n">
        <v>2495</v>
      </c>
    </row>
    <row r="11" spans="1:5">
      <c s="3" r="A11" t="s">
        <v>123</v>
      </c>
      <c s="7" r="B11" t="n">
        <v>-4059</v>
      </c>
      <c s="7" r="C11" t="n">
        <v>-5371</v>
      </c>
      <c s="7" r="D11" t="n">
        <v>-3601</v>
      </c>
      <c s="7" r="E11" t="n">
        <v>-402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59</v>
      </c>
      <c s="2" r="B1" t="s">
        <v>2</v>
      </c>
      <c s="2" r="C1" t="s">
        <v>4</v>
      </c>
    </row>
    <row r="2" spans="1:3">
      <c s="3" r="A2" t="s">
        <v>321</v>
      </c>
    </row>
    <row r="3" spans="1:3">
      <c s="6" r="A3" t="s">
        <v>551</v>
      </c>
    </row>
    <row r="4" spans="1:3">
      <c s="3" r="A4" t="s">
        <v>560</v>
      </c>
      <c s="9" r="B4" t="n">
        <v>12.7</v>
      </c>
    </row>
    <row r="5" spans="1:3">
      <c s="3" r="A5" t="s">
        <v>409</v>
      </c>
    </row>
    <row r="6" spans="1:3">
      <c s="6" r="A6" t="s">
        <v>551</v>
      </c>
    </row>
    <row r="7" spans="1:3">
      <c s="3" r="A7" t="s">
        <v>561</v>
      </c>
      <c s="9" r="B7" t="n">
        <v>2.1</v>
      </c>
      <c s="9" r="C7" t="n">
        <v>3.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62</v>
      </c>
      <c s="2" r="B1" t="s">
        <v>76</v>
      </c>
      <c s="2" r="D1" t="s">
        <v>1</v>
      </c>
    </row>
    <row r="2" spans="1:5">
      <c s="2" r="B2" t="s">
        <v>2</v>
      </c>
      <c s="2" r="C2" t="s">
        <v>77</v>
      </c>
      <c s="2" r="D2" t="s">
        <v>2</v>
      </c>
      <c s="2" r="E2" t="s">
        <v>77</v>
      </c>
    </row>
    <row r="3" spans="1:5">
      <c s="6" r="A3" t="s">
        <v>551</v>
      </c>
    </row>
    <row r="4" spans="1:5">
      <c s="3" r="A4" t="s">
        <v>563</v>
      </c>
      <c s="7" r="D4" t="n">
        <v>46197</v>
      </c>
      <c s="7" r="E4" t="n">
        <v>30892</v>
      </c>
    </row>
    <row r="5" spans="1:5">
      <c s="3" r="A5" t="s">
        <v>564</v>
      </c>
      <c s="4" r="D5" t="n">
        <v>955</v>
      </c>
      <c s="4" r="E5" t="n">
        <v>30867</v>
      </c>
    </row>
    <row r="6" spans="1:5">
      <c s="3" r="A6" t="s">
        <v>565</v>
      </c>
      <c s="7" r="B6" t="n">
        <v>-2330</v>
      </c>
      <c s="7" r="C6" t="n">
        <v>-400</v>
      </c>
      <c s="4" r="D6" t="n">
        <v>-2630</v>
      </c>
      <c s="4" r="E6" t="n">
        <v>-650</v>
      </c>
    </row>
    <row r="7" spans="1:5">
      <c s="3" r="A7" t="s">
        <v>566</v>
      </c>
      <c s="4" r="B7" t="n">
        <v>40</v>
      </c>
      <c s="4" r="C7" t="n">
        <v>54</v>
      </c>
      <c s="4" r="D7" t="n">
        <v>43</v>
      </c>
      <c s="4" r="E7" t="n">
        <v>54</v>
      </c>
    </row>
    <row r="8" spans="1:5">
      <c s="3" r="A8" t="s">
        <v>567</v>
      </c>
      <c s="4" r="D8" t="n">
        <v>-5020</v>
      </c>
      <c s="4" r="E8" t="n">
        <v>-4281</v>
      </c>
    </row>
    <row r="9" spans="1:5">
      <c s="3" r="A9" t="s">
        <v>568</v>
      </c>
      <c s="7" r="B9" t="n">
        <v>39545</v>
      </c>
      <c s="7" r="C9" t="n">
        <v>56882</v>
      </c>
      <c s="4" r="D9" t="n">
        <v>39545</v>
      </c>
      <c s="4" r="E9" t="n">
        <v>56882</v>
      </c>
    </row>
    <row r="10" spans="1:5">
      <c s="3" r="A10" t="s">
        <v>569</v>
      </c>
    </row>
    <row r="11" spans="1:5">
      <c s="6" r="A11" t="s">
        <v>551</v>
      </c>
    </row>
    <row r="12" spans="1:5">
      <c s="3" r="A12" t="s">
        <v>565</v>
      </c>
      <c s="7" r="D12" t="n">
        <v>-2630</v>
      </c>
      <c s="7" r="E12" t="n">
        <v>-65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6"/>
  </cols>
  <sheetData>
    <row r="1" spans="1:6">
      <c s="1" r="A1" t="s">
        <v>570</v>
      </c>
      <c s="2" r="B1" t="s">
        <v>76</v>
      </c>
      <c s="2" r="D1" t="s">
        <v>1</v>
      </c>
      <c s="2" r="F1" t="s">
        <v>148</v>
      </c>
    </row>
    <row r="2" spans="1:6">
      <c s="2" r="B2" t="s">
        <v>2</v>
      </c>
      <c s="2" r="C2" t="s">
        <v>77</v>
      </c>
      <c s="2" r="D2" t="s">
        <v>2</v>
      </c>
      <c s="2" r="E2" t="s">
        <v>77</v>
      </c>
      <c s="2" r="F2" t="s">
        <v>4</v>
      </c>
    </row>
    <row r="3" spans="1:6">
      <c s="6" r="A3" t="s">
        <v>551</v>
      </c>
    </row>
    <row r="4" spans="1:6">
      <c s="3" r="A4" t="s">
        <v>571</v>
      </c>
      <c s="7" r="B4" t="n">
        <v>-40</v>
      </c>
      <c s="7" r="C4" t="n">
        <v>-54</v>
      </c>
      <c s="7" r="D4" t="n">
        <v>-43</v>
      </c>
      <c s="7" r="E4" t="n">
        <v>-54</v>
      </c>
    </row>
    <row r="5" spans="1:6">
      <c s="3" r="A5" t="s">
        <v>557</v>
      </c>
      <c s="4" r="B5" t="n">
        <v>2330</v>
      </c>
      <c s="4" r="C5" t="n">
        <v>400</v>
      </c>
      <c s="4" r="D5" t="n">
        <v>2630</v>
      </c>
      <c s="4" r="E5" t="n">
        <v>650</v>
      </c>
    </row>
    <row r="6" spans="1:6">
      <c s="3" r="A6" t="s">
        <v>572</v>
      </c>
      <c s="4" r="B6" t="n">
        <v>642</v>
      </c>
      <c s="4" r="C6" t="n">
        <v>428</v>
      </c>
      <c s="4" r="D6" t="n">
        <v>1078</v>
      </c>
      <c s="4" r="E6" t="n">
        <v>840</v>
      </c>
    </row>
    <row r="7" spans="1:6">
      <c s="3" r="A7" t="s">
        <v>125</v>
      </c>
      <c s="7" r="B7" t="n">
        <v>2932</v>
      </c>
      <c s="7" r="C7" t="n">
        <v>774</v>
      </c>
      <c s="7" r="D7" t="n">
        <v>3665</v>
      </c>
      <c s="7" r="E7" t="n">
        <v>1436</v>
      </c>
      <c s="7" r="F7" t="n">
        <v>58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s="1" r="A1" t="s">
        <v>573</v>
      </c>
      <c s="2" r="B1" t="s">
        <v>2</v>
      </c>
      <c s="2" r="C1" t="s">
        <v>4</v>
      </c>
    </row>
    <row r="2" spans="1:3">
      <c s="6" r="A2" t="s">
        <v>574</v>
      </c>
    </row>
    <row r="3" spans="1:3">
      <c s="3" r="A3" t="s">
        <v>42</v>
      </c>
      <c s="7" r="B3" t="n">
        <v>108800</v>
      </c>
      <c s="7" r="C3" t="n">
        <v>114910</v>
      </c>
    </row>
    <row r="4" spans="1:3">
      <c s="3" r="A4" t="s">
        <v>575</v>
      </c>
      <c s="4" r="B4" t="n">
        <v>84627</v>
      </c>
      <c s="4" r="C4" t="n">
        <v>91086</v>
      </c>
    </row>
    <row r="5" spans="1:3">
      <c s="3" r="A5" t="s">
        <v>576</v>
      </c>
      <c s="4" r="B5" t="n">
        <v>110529</v>
      </c>
      <c s="4" r="C5" t="n">
        <v>109734</v>
      </c>
    </row>
    <row r="6" spans="1:3">
      <c s="3" r="A6" t="s">
        <v>577</v>
      </c>
      <c s="4" r="B6" t="n">
        <v>35942</v>
      </c>
      <c s="4" r="C6" t="n">
        <v>36430</v>
      </c>
    </row>
    <row r="7" spans="1:3">
      <c s="3" r="A7" t="s">
        <v>578</v>
      </c>
      <c s="4" r="B7" t="n">
        <v>564253</v>
      </c>
      <c s="4" r="C7" t="n">
        <v>574681</v>
      </c>
    </row>
    <row r="8" spans="1:3">
      <c s="3" r="A8" t="s">
        <v>44</v>
      </c>
      <c s="7" r="B8" t="n">
        <v>904151</v>
      </c>
      <c s="7" r="C8" t="n">
        <v>92684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579</v>
      </c>
      <c s="2" r="B1" t="s">
        <v>2</v>
      </c>
      <c s="2" r="C1" t="s">
        <v>4</v>
      </c>
    </row>
    <row r="2" spans="1:3">
      <c s="6" r="A2" t="s">
        <v>580</v>
      </c>
    </row>
    <row r="3" spans="1:3">
      <c s="3" r="A3" t="s">
        <v>581</v>
      </c>
      <c s="9" r="B3" t="n">
        <v>34.2</v>
      </c>
      <c s="9" r="C3" t="n">
        <v>34.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6"/>
    <col customWidth="1" max="2" min="2" width="21"/>
  </cols>
  <sheetData>
    <row r="1" spans="1:2">
      <c s="1" r="A1" t="s">
        <v>582</v>
      </c>
      <c s="2" r="B1" t="s">
        <v>583</v>
      </c>
    </row>
    <row r="2" spans="1:2">
      <c s="6" r="A2" t="s">
        <v>580</v>
      </c>
    </row>
    <row r="3" spans="1:2">
      <c s="10" r="A3" t="n">
        <v>1</v>
      </c>
      <c s="7" r="B3" t="n">
        <v>327242</v>
      </c>
    </row>
    <row r="4" spans="1:2">
      <c s="10" r="A4" t="n">
        <v>2</v>
      </c>
      <c s="4" r="B4" t="n">
        <v>159912</v>
      </c>
    </row>
    <row r="5" spans="1:2">
      <c s="10" r="A5" t="n">
        <v>3</v>
      </c>
      <c s="4" r="B5" t="n">
        <v>10715</v>
      </c>
    </row>
    <row r="6" spans="1:2">
      <c s="10" r="A6" t="n">
        <v>4</v>
      </c>
      <c s="4" r="B6" t="n">
        <v>13874</v>
      </c>
    </row>
    <row r="7" spans="1:2">
      <c s="10" r="A7" t="n">
        <v>5</v>
      </c>
      <c s="4" r="B7" t="n">
        <v>52510</v>
      </c>
    </row>
    <row r="8" spans="1:2">
      <c s="3" r="A8" t="s">
        <v>584</v>
      </c>
      <c s="4" r="B8" t="n">
        <v>0</v>
      </c>
    </row>
    <row r="9" spans="1:2">
      <c s="3" r="A9" t="s">
        <v>585</v>
      </c>
      <c s="7" r="B9" t="n">
        <v>56425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86</v>
      </c>
      <c s="2" r="B1" t="s">
        <v>2</v>
      </c>
      <c s="2" r="C1" t="s">
        <v>4</v>
      </c>
    </row>
    <row r="2" spans="1:3">
      <c s="6" r="A2" t="s">
        <v>587</v>
      </c>
    </row>
    <row r="3" spans="1:3">
      <c s="3" r="A3" t="s">
        <v>588</v>
      </c>
      <c s="7" r="B3" t="n">
        <v>3430</v>
      </c>
      <c s="7" r="C3" t="n">
        <v>1575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5"/>
    <col customWidth="1" max="3" min="3" width="16"/>
  </cols>
  <sheetData>
    <row r="1" spans="1:3">
      <c s="1" r="A1" t="s">
        <v>589</v>
      </c>
      <c s="2" r="B1" t="s">
        <v>1</v>
      </c>
      <c s="2" r="C1" t="s">
        <v>148</v>
      </c>
    </row>
    <row r="2" spans="1:3">
      <c s="2" r="B2" t="s">
        <v>2</v>
      </c>
      <c s="2" r="C2" t="s">
        <v>4</v>
      </c>
    </row>
    <row r="3" spans="1:3">
      <c s="6" r="A3" t="s">
        <v>587</v>
      </c>
    </row>
    <row r="4" spans="1:3">
      <c s="3" r="A4" t="s">
        <v>590</v>
      </c>
      <c s="3" r="B4" t="s">
        <v>591</v>
      </c>
    </row>
    <row r="5" spans="1:3">
      <c s="3" r="A5" t="s">
        <v>592</v>
      </c>
      <c s="3" r="B5" t="s">
        <v>593</v>
      </c>
    </row>
    <row r="6" spans="1:3">
      <c s="3" r="A6" t="s">
        <v>594</v>
      </c>
      <c s="3" r="B6" t="s">
        <v>595</v>
      </c>
      <c s="3" r="C6" t="s">
        <v>596</v>
      </c>
    </row>
    <row r="7" spans="1:3">
      <c s="3" r="A7" t="s">
        <v>597</v>
      </c>
      <c s="4" r="B7" t="n">
        <v>2017</v>
      </c>
    </row>
    <row r="8" spans="1:3">
      <c s="3" r="A8" t="s">
        <v>598</v>
      </c>
      <c s="4" r="B8" t="n">
        <v>203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599</v>
      </c>
      <c s="2" r="B1" t="s">
        <v>1</v>
      </c>
      <c s="2" r="C1" t="s">
        <v>148</v>
      </c>
    </row>
    <row r="2" spans="1:3">
      <c s="2" r="B2" t="s">
        <v>2</v>
      </c>
      <c s="2" r="C2" t="s">
        <v>4</v>
      </c>
    </row>
    <row r="3" spans="1:3">
      <c s="6" r="A3" t="s">
        <v>587</v>
      </c>
    </row>
    <row r="4" spans="1:3">
      <c s="3" r="A4" t="s">
        <v>600</v>
      </c>
      <c s="7" r="B4" t="n">
        <v>0</v>
      </c>
      <c s="7" r="C4" t="n">
        <v>0</v>
      </c>
    </row>
    <row r="5" spans="1:3">
      <c s="3" r="A5" t="s">
        <v>601</v>
      </c>
      <c s="7" r="B5" t="n">
        <v>23800000</v>
      </c>
    </row>
    <row r="6" spans="1:3">
      <c s="3" r="A6" t="s">
        <v>602</v>
      </c>
    </row>
    <row r="7" spans="1:3">
      <c s="6" r="A7" t="s">
        <v>587</v>
      </c>
    </row>
    <row r="8" spans="1:3">
      <c s="3" r="A8" t="s">
        <v>603</v>
      </c>
      <c s="3" r="B8" t="s">
        <v>60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4"/>
  </cols>
  <sheetData>
    <row r="1" spans="1:6">
      <c s="1" r="A1" t="s">
        <v>605</v>
      </c>
      <c s="2" r="B1" t="s">
        <v>76</v>
      </c>
      <c s="2" r="D1" t="s">
        <v>1</v>
      </c>
    </row>
    <row r="2" spans="1:6">
      <c s="2" r="B2" t="s">
        <v>2</v>
      </c>
      <c s="2" r="C2" t="s">
        <v>77</v>
      </c>
      <c s="2" r="D2" t="s">
        <v>2</v>
      </c>
      <c s="2" r="E2" t="s">
        <v>77</v>
      </c>
      <c s="2" r="F2" t="s">
        <v>4</v>
      </c>
    </row>
    <row r="3" spans="1:6">
      <c s="6" r="A3" t="s">
        <v>606</v>
      </c>
    </row>
    <row r="4" spans="1:6">
      <c s="3" r="A4" t="s">
        <v>607</v>
      </c>
      <c s="3" r="B4" t="s">
        <v>608</v>
      </c>
      <c s="3" r="D4" t="s">
        <v>608</v>
      </c>
    </row>
    <row r="5" spans="1:6">
      <c s="3" r="A5" t="s">
        <v>609</v>
      </c>
      <c s="3" r="B5" t="s">
        <v>610</v>
      </c>
      <c s="3" r="D5" t="s">
        <v>610</v>
      </c>
    </row>
    <row r="6" spans="1:6">
      <c s="3" r="A6" t="s">
        <v>611</v>
      </c>
      <c s="7" r="B6" t="n">
        <v>5200000</v>
      </c>
      <c s="7" r="C6" t="n">
        <v>13300000</v>
      </c>
      <c s="7" r="D6" t="n">
        <v>5200000</v>
      </c>
      <c s="7" r="E6" t="n">
        <v>13300000</v>
      </c>
      <c s="7" r="F6" t="n">
        <v>18400000</v>
      </c>
    </row>
    <row r="7" spans="1:6">
      <c s="3" r="A7" t="s">
        <v>612</v>
      </c>
      <c s="4" r="B7" t="n">
        <v>842000</v>
      </c>
      <c s="4" r="D7" t="n">
        <v>842000</v>
      </c>
      <c s="4" r="F7" t="n">
        <v>752000</v>
      </c>
    </row>
    <row r="8" spans="1:6">
      <c s="3" r="A8" t="s">
        <v>613</v>
      </c>
      <c s="4" r="B8" t="n">
        <v>0</v>
      </c>
      <c s="4" r="C8" t="n">
        <v>5200000</v>
      </c>
      <c s="4" r="D8" t="n">
        <v>0</v>
      </c>
      <c s="4" r="E8" t="n">
        <v>5200000</v>
      </c>
    </row>
    <row r="9" spans="1:6">
      <c s="3" r="A9" t="s">
        <v>614</v>
      </c>
      <c s="4" r="B9" t="n">
        <v>39500000</v>
      </c>
      <c s="4" r="C9" t="n">
        <v>56900000</v>
      </c>
      <c s="4" r="D9" t="n">
        <v>39500000</v>
      </c>
      <c s="4" r="E9" t="n">
        <v>56900000</v>
      </c>
      <c s="4" r="F9" t="n">
        <v>46200000</v>
      </c>
    </row>
    <row r="10" spans="1:6">
      <c s="3" r="A10" t="s">
        <v>615</v>
      </c>
      <c s="4" r="B10" t="n">
        <v>2600000</v>
      </c>
      <c s="4" r="C10" t="n">
        <v>650000</v>
      </c>
      <c s="7" r="D10" t="n">
        <v>2600000</v>
      </c>
      <c s="4" r="E10" t="n">
        <v>650000</v>
      </c>
    </row>
    <row r="11" spans="1:6">
      <c s="3" r="A11" t="s">
        <v>616</v>
      </c>
    </row>
    <row r="12" spans="1:6">
      <c s="6" r="A12" t="s">
        <v>606</v>
      </c>
    </row>
    <row r="13" spans="1:6">
      <c s="3" r="A13" t="s">
        <v>617</v>
      </c>
      <c s="3" r="D13" t="s">
        <v>618</v>
      </c>
    </row>
    <row r="14" spans="1:6">
      <c s="3" r="A14" t="s">
        <v>619</v>
      </c>
    </row>
    <row r="15" spans="1:6">
      <c s="6" r="A15" t="s">
        <v>606</v>
      </c>
    </row>
    <row r="16" spans="1:6">
      <c s="3" r="A16" t="s">
        <v>617</v>
      </c>
      <c s="3" r="D16" t="s">
        <v>620</v>
      </c>
    </row>
    <row r="17" spans="1:6">
      <c s="3" r="A17" t="s">
        <v>621</v>
      </c>
    </row>
    <row r="18" spans="1:6">
      <c s="6" r="A18" t="s">
        <v>606</v>
      </c>
    </row>
    <row r="19" spans="1:6">
      <c s="3" r="A19" t="s">
        <v>622</v>
      </c>
      <c s="3" r="D19" t="s">
        <v>623</v>
      </c>
    </row>
    <row r="20" spans="1:6">
      <c s="3" r="A20" t="s">
        <v>624</v>
      </c>
    </row>
    <row r="21" spans="1:6">
      <c s="6" r="A21" t="s">
        <v>606</v>
      </c>
    </row>
    <row r="22" spans="1:6">
      <c s="3" r="A22" t="s">
        <v>622</v>
      </c>
      <c s="3" r="D22" t="s">
        <v>618</v>
      </c>
    </row>
    <row r="23" spans="1:6">
      <c s="3" r="A23" t="s">
        <v>625</v>
      </c>
    </row>
    <row r="24" spans="1:6">
      <c s="6" r="A24" t="s">
        <v>606</v>
      </c>
    </row>
    <row r="25" spans="1:6">
      <c s="3" r="A25" t="s">
        <v>612</v>
      </c>
      <c s="7" r="B25" t="n">
        <v>742000</v>
      </c>
      <c s="7" r="C25" t="n">
        <v>1600000</v>
      </c>
      <c s="7" r="D25" t="n">
        <v>742000</v>
      </c>
      <c s="7" r="E25" t="n">
        <v>1600000</v>
      </c>
      <c s="7" r="F25" t="n">
        <v>622000</v>
      </c>
    </row>
    <row r="26" spans="1:6">
      <c s="3" r="A26" t="s">
        <v>626</v>
      </c>
    </row>
    <row r="27" spans="1:6">
      <c s="6" r="A27" t="s">
        <v>606</v>
      </c>
    </row>
    <row r="28" spans="1:6">
      <c s="3" r="A28" t="s">
        <v>617</v>
      </c>
      <c s="3" r="D28" t="s">
        <v>618</v>
      </c>
    </row>
    <row r="29" spans="1:6">
      <c s="3" r="A29" t="s">
        <v>627</v>
      </c>
    </row>
    <row r="30" spans="1:6">
      <c s="6" r="A30" t="s">
        <v>606</v>
      </c>
    </row>
    <row r="31" spans="1:6">
      <c s="3" r="A31" t="s">
        <v>617</v>
      </c>
      <c s="3" r="D31" t="s">
        <v>620</v>
      </c>
    </row>
    <row r="32" spans="1:6">
      <c s="3" r="A32" t="s">
        <v>628</v>
      </c>
    </row>
    <row r="33" spans="1:6">
      <c s="6" r="A33" t="s">
        <v>606</v>
      </c>
    </row>
    <row r="34" spans="1:6">
      <c s="3" r="A34" t="s">
        <v>617</v>
      </c>
      <c s="3" r="D34" t="s">
        <v>618</v>
      </c>
    </row>
    <row r="35" spans="1:6">
      <c s="3" r="A35" t="s">
        <v>622</v>
      </c>
      <c s="3" r="D35" t="s">
        <v>623</v>
      </c>
    </row>
    <row r="36" spans="1:6">
      <c s="3" r="A36" t="s">
        <v>629</v>
      </c>
    </row>
    <row r="37" spans="1:6">
      <c s="6" r="A37" t="s">
        <v>606</v>
      </c>
    </row>
    <row r="38" spans="1:6">
      <c s="3" r="A38" t="s">
        <v>617</v>
      </c>
      <c s="3" r="D38" t="s">
        <v>630</v>
      </c>
    </row>
    <row r="39" spans="1:6">
      <c s="3" r="A39" t="s">
        <v>622</v>
      </c>
      <c s="3" r="D39" t="s">
        <v>61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0"/>
    <col customWidth="1" max="3" min="3" width="20"/>
    <col customWidth="1" max="4" min="4" width="23"/>
    <col customWidth="1" max="5" min="5" width="25"/>
    <col customWidth="1" max="6" min="6" width="25"/>
    <col customWidth="1" max="7" min="7" width="76"/>
    <col customWidth="1" max="8" min="8" width="76"/>
    <col customWidth="1" max="9" min="9" width="13"/>
    <col customWidth="1" max="10" min="10" width="27"/>
    <col customWidth="1" max="11" min="11" width="17"/>
    <col customWidth="1" max="12" min="12" width="46"/>
  </cols>
  <sheetData>
    <row r="1" spans="1:12">
      <c s="1" r="A1" t="s">
        <v>124</v>
      </c>
      <c s="2" r="B1" t="s">
        <v>125</v>
      </c>
      <c s="2" r="C1" t="s">
        <v>73</v>
      </c>
      <c s="2" r="D1" t="s">
        <v>24</v>
      </c>
      <c s="2" r="E1" t="s">
        <v>126</v>
      </c>
      <c s="2" r="F1" t="s">
        <v>127</v>
      </c>
      <c s="2" r="G1" t="s">
        <v>128</v>
      </c>
      <c s="2" r="H1" t="s">
        <v>129</v>
      </c>
      <c s="2" r="I1" t="s">
        <v>130</v>
      </c>
      <c s="2" r="J1" t="s">
        <v>131</v>
      </c>
      <c s="2" r="K1" t="s">
        <v>132</v>
      </c>
      <c s="2" r="L1" t="s">
        <v>133</v>
      </c>
    </row>
    <row r="2" spans="1:12">
      <c s="3" r="A2" t="s">
        <v>134</v>
      </c>
      <c s="4" r="C2" t="n">
        <v>14890514</v>
      </c>
      <c s="4" r="E2" t="n">
        <v>40536</v>
      </c>
      <c s="4" r="F2" t="n">
        <v>64580</v>
      </c>
      <c s="4" r="G2" t="n">
        <v>6198</v>
      </c>
      <c s="4" r="H2" t="n">
        <v>4304</v>
      </c>
      <c s="4" r="I2" t="n">
        <v>14890514</v>
      </c>
    </row>
    <row r="3" spans="1:12">
      <c s="3" r="A3" t="s">
        <v>135</v>
      </c>
      <c s="7" r="B3" t="n">
        <v>33465</v>
      </c>
      <c s="7" r="E3" t="n">
        <v>2229</v>
      </c>
      <c s="7" r="F3" t="n">
        <v>3552</v>
      </c>
      <c s="7" r="G3" t="n">
        <v>1644</v>
      </c>
      <c s="7" r="H3" t="n">
        <v>1127</v>
      </c>
      <c s="7" r="I3" t="n">
        <v>113238</v>
      </c>
      <c s="7" r="J3" t="n">
        <v>21442</v>
      </c>
      <c s="7" r="K3" t="n">
        <v>-107595</v>
      </c>
      <c s="7" r="L3" t="n">
        <v>-2172</v>
      </c>
    </row>
    <row r="4" spans="1:12">
      <c s="3" r="A4" t="s">
        <v>136</v>
      </c>
      <c s="4" r="C4" t="n">
        <v>915740</v>
      </c>
      <c s="4" r="I4" t="n">
        <v>915740</v>
      </c>
    </row>
    <row r="5" spans="1:12">
      <c s="3" r="A5" t="s">
        <v>137</v>
      </c>
      <c s="7" r="B5" t="n">
        <v>0</v>
      </c>
      <c s="7" r="C5" t="n">
        <v>0</v>
      </c>
      <c s="7" r="D5" t="n">
        <v>0</v>
      </c>
      <c s="4" r="E5" t="n">
        <v>0</v>
      </c>
      <c s="4" r="F5" t="n">
        <v>0</v>
      </c>
      <c s="4" r="G5" t="n">
        <v>0</v>
      </c>
      <c s="4" r="H5" t="n">
        <v>0</v>
      </c>
      <c s="7" r="I5" t="n">
        <v>0</v>
      </c>
      <c s="4" r="J5" t="n">
        <v>0</v>
      </c>
      <c s="4" r="K5" t="n">
        <v>0</v>
      </c>
      <c s="4" r="L5" t="n">
        <v>0</v>
      </c>
    </row>
    <row r="6" spans="1:12">
      <c s="3" r="A6" t="s">
        <v>138</v>
      </c>
      <c s="4" r="B6" t="n">
        <v>-538479</v>
      </c>
      <c s="4" r="C6" t="n">
        <v>-538479</v>
      </c>
      <c s="4" r="I6" t="n">
        <v>-538479</v>
      </c>
    </row>
    <row r="7" spans="1:12">
      <c s="3" r="A7" t="s">
        <v>139</v>
      </c>
      <c s="4" r="C7" t="n">
        <v>-20152</v>
      </c>
      <c s="4" r="I7" t="n">
        <v>-20152</v>
      </c>
    </row>
    <row r="8" spans="1:12">
      <c s="3" r="A8" t="s">
        <v>140</v>
      </c>
      <c s="7" r="B8" t="n">
        <v>0</v>
      </c>
      <c s="7" r="C8" t="n">
        <v>0</v>
      </c>
      <c s="7" r="D8" t="n">
        <v>0</v>
      </c>
      <c s="7" r="E8" t="n">
        <v>0</v>
      </c>
      <c s="7" r="F8" t="n">
        <v>0</v>
      </c>
      <c s="7" r="G8" t="n">
        <v>0</v>
      </c>
      <c s="7" r="H8" t="n">
        <v>0</v>
      </c>
      <c s="7" r="I8" t="n">
        <v>0</v>
      </c>
      <c s="4" r="J8" t="n">
        <v>0</v>
      </c>
      <c s="4" r="K8" t="n">
        <v>0</v>
      </c>
      <c s="4" r="L8" t="n">
        <v>0</v>
      </c>
    </row>
    <row r="9" spans="1:12">
      <c s="3" r="A9" t="s">
        <v>141</v>
      </c>
      <c s="4" r="B9" t="n">
        <v>181</v>
      </c>
      <c s="4" r="J9" t="n">
        <v>181</v>
      </c>
    </row>
    <row r="10" spans="1:12">
      <c s="3" r="A10" t="s">
        <v>109</v>
      </c>
      <c s="4" r="B10" t="n">
        <v>-1536</v>
      </c>
      <c s="4" r="K10" t="n">
        <v>-1536</v>
      </c>
    </row>
    <row r="11" spans="1:12">
      <c s="3" r="A11" t="s">
        <v>142</v>
      </c>
      <c s="4" r="B11" t="n">
        <v>-2065</v>
      </c>
      <c s="4" r="L11" t="n">
        <v>-2065</v>
      </c>
    </row>
    <row r="12" spans="1:12">
      <c s="3" r="A12" t="s">
        <v>143</v>
      </c>
      <c s="4" r="C12" t="n">
        <v>4053600</v>
      </c>
      <c s="4" r="D12" t="n">
        <v>6458000</v>
      </c>
      <c s="4" r="E12" t="n">
        <v>-40536</v>
      </c>
      <c s="4" r="F12" t="n">
        <v>-64580</v>
      </c>
      <c s="4" r="I12" t="n">
        <v>10511600</v>
      </c>
    </row>
    <row r="13" spans="1:12">
      <c s="3" r="A13" t="s">
        <v>144</v>
      </c>
      <c s="7" r="E13" t="n">
        <v>-2229</v>
      </c>
      <c s="7" r="F13" t="n">
        <v>-3552</v>
      </c>
      <c s="7" r="I13" t="n">
        <v>5781</v>
      </c>
    </row>
    <row r="14" spans="1:12">
      <c s="3" r="A14" t="s">
        <v>145</v>
      </c>
      <c s="4" r="C14" t="n">
        <v>19301223</v>
      </c>
      <c s="4" r="D14" t="n">
        <v>6458000</v>
      </c>
      <c s="4" r="G14" t="n">
        <v>6198</v>
      </c>
      <c s="4" r="H14" t="n">
        <v>4304</v>
      </c>
      <c s="4" r="I14" t="n">
        <v>25759223</v>
      </c>
    </row>
    <row r="15" spans="1:12">
      <c s="3" r="A15" t="s">
        <v>146</v>
      </c>
      <c s="7" r="B15" t="n">
        <v>30045</v>
      </c>
      <c s="7" r="G15" t="n">
        <v>1644</v>
      </c>
      <c s="7" r="H15" t="n">
        <v>1127</v>
      </c>
      <c s="7" r="I15" t="n">
        <v>119019</v>
      </c>
      <c s="7" r="J15" t="n">
        <v>21623</v>
      </c>
      <c s="7" r="K15" t="n">
        <v>-109131</v>
      </c>
      <c s="7" r="L15" t="n">
        <v>-423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31</v>
      </c>
      <c s="2" r="B1" t="s">
        <v>2</v>
      </c>
      <c s="2" r="C1" t="s">
        <v>4</v>
      </c>
    </row>
    <row r="2" spans="1:3">
      <c s="6" r="A2" t="s">
        <v>632</v>
      </c>
    </row>
    <row r="3" spans="1:3">
      <c s="3" r="A3" t="s">
        <v>633</v>
      </c>
      <c s="7" r="B3" t="n">
        <v>151758</v>
      </c>
      <c s="7" r="C3" t="n">
        <v>190791</v>
      </c>
    </row>
    <row r="4" spans="1:3">
      <c s="3" r="A4" t="s">
        <v>350</v>
      </c>
    </row>
    <row r="5" spans="1:3">
      <c s="6" r="A5" t="s">
        <v>632</v>
      </c>
    </row>
    <row r="6" spans="1:3">
      <c s="3" r="A6" t="s">
        <v>633</v>
      </c>
      <c s="4" r="B6" t="n">
        <v>31333</v>
      </c>
      <c s="4" r="C6" t="n">
        <v>35443</v>
      </c>
    </row>
    <row r="7" spans="1:3">
      <c s="3" r="A7" t="s">
        <v>351</v>
      </c>
    </row>
    <row r="8" spans="1:3">
      <c s="6" r="A8" t="s">
        <v>632</v>
      </c>
    </row>
    <row r="9" spans="1:3">
      <c s="3" r="A9" t="s">
        <v>633</v>
      </c>
      <c s="4" r="B9" t="n">
        <v>110303</v>
      </c>
      <c s="4" r="C9" t="n">
        <v>123598</v>
      </c>
    </row>
    <row r="10" spans="1:3">
      <c s="3" r="A10" t="s">
        <v>349</v>
      </c>
    </row>
    <row r="11" spans="1:3">
      <c s="6" r="A11" t="s">
        <v>632</v>
      </c>
    </row>
    <row r="12" spans="1:3">
      <c s="3" r="A12" t="s">
        <v>633</v>
      </c>
      <c s="4" r="B12" t="n">
        <v>7142</v>
      </c>
      <c s="4" r="C12" t="n">
        <v>12404</v>
      </c>
    </row>
    <row r="13" spans="1:3">
      <c s="3" r="A13" t="s">
        <v>352</v>
      </c>
    </row>
    <row r="14" spans="1:3">
      <c s="6" r="A14" t="s">
        <v>632</v>
      </c>
    </row>
    <row r="15" spans="1:3">
      <c s="3" r="A15" t="s">
        <v>633</v>
      </c>
      <c s="4" r="B15" t="n">
        <v>2329</v>
      </c>
      <c s="4" r="C15" t="n">
        <v>18688</v>
      </c>
    </row>
    <row r="16" spans="1:3">
      <c s="3" r="A16" t="s">
        <v>353</v>
      </c>
    </row>
    <row r="17" spans="1:3">
      <c s="6" r="A17" t="s">
        <v>632</v>
      </c>
    </row>
    <row r="18" spans="1:3">
      <c s="3" r="A18" t="s">
        <v>633</v>
      </c>
      <c s="4" r="B18" t="n">
        <v>651</v>
      </c>
      <c s="4" r="C18" t="n">
        <v>658</v>
      </c>
    </row>
    <row r="19" spans="1:3">
      <c s="3" r="A19" t="s">
        <v>634</v>
      </c>
    </row>
    <row r="20" spans="1:3">
      <c s="6" r="A20" t="s">
        <v>632</v>
      </c>
    </row>
    <row r="21" spans="1:3">
      <c s="3" r="A21" t="s">
        <v>633</v>
      </c>
      <c s="4" r="B21" t="n">
        <v>151107</v>
      </c>
      <c s="4" r="C21" t="n">
        <v>190133</v>
      </c>
    </row>
    <row r="22" spans="1:3">
      <c s="3" r="A22" t="s">
        <v>635</v>
      </c>
    </row>
    <row r="23" spans="1:3">
      <c s="6" r="A23" t="s">
        <v>632</v>
      </c>
    </row>
    <row r="24" spans="1:3">
      <c s="3" r="A24" t="s">
        <v>633</v>
      </c>
      <c s="4" r="B24" t="n">
        <v>651</v>
      </c>
      <c s="4" r="C24" t="n">
        <v>658</v>
      </c>
    </row>
    <row r="25" spans="1:3">
      <c s="3" r="A25" t="s">
        <v>636</v>
      </c>
      <c s="4" r="B25" t="n">
        <v>642894</v>
      </c>
      <c s="4" r="C25" t="n">
        <v>615914</v>
      </c>
    </row>
    <row r="26" spans="1:3">
      <c s="3" r="A26" t="s">
        <v>637</v>
      </c>
    </row>
    <row r="27" spans="1:3">
      <c s="6" r="A27" t="s">
        <v>632</v>
      </c>
    </row>
    <row r="28" spans="1:3">
      <c s="3" r="A28" t="s">
        <v>633</v>
      </c>
      <c s="4" r="B28" t="n">
        <v>151758</v>
      </c>
      <c s="4" r="C28" t="n">
        <v>190791</v>
      </c>
    </row>
    <row r="29" spans="1:3">
      <c s="3" r="A29" t="s">
        <v>638</v>
      </c>
    </row>
    <row r="30" spans="1:3">
      <c s="6" r="A30" t="s">
        <v>632</v>
      </c>
    </row>
    <row r="31" spans="1:3">
      <c s="3" r="A31" t="s">
        <v>633</v>
      </c>
      <c s="4" r="B31" t="n">
        <v>31333</v>
      </c>
      <c s="4" r="C31" t="n">
        <v>35443</v>
      </c>
    </row>
    <row r="32" spans="1:3">
      <c s="3" r="A32" t="s">
        <v>639</v>
      </c>
    </row>
    <row r="33" spans="1:3">
      <c s="6" r="A33" t="s">
        <v>632</v>
      </c>
    </row>
    <row r="34" spans="1:3">
      <c s="3" r="A34" t="s">
        <v>633</v>
      </c>
      <c s="4" r="B34" t="n">
        <v>110303</v>
      </c>
      <c s="4" r="C34" t="n">
        <v>123598</v>
      </c>
    </row>
    <row r="35" spans="1:3">
      <c s="3" r="A35" t="s">
        <v>640</v>
      </c>
    </row>
    <row r="36" spans="1:3">
      <c s="6" r="A36" t="s">
        <v>632</v>
      </c>
    </row>
    <row r="37" spans="1:3">
      <c s="3" r="A37" t="s">
        <v>633</v>
      </c>
      <c s="4" r="B37" t="n">
        <v>7142</v>
      </c>
      <c s="4" r="C37" t="n">
        <v>12404</v>
      </c>
    </row>
    <row r="38" spans="1:3">
      <c s="3" r="A38" t="s">
        <v>641</v>
      </c>
    </row>
    <row r="39" spans="1:3">
      <c s="6" r="A39" t="s">
        <v>632</v>
      </c>
    </row>
    <row r="40" spans="1:3">
      <c s="3" r="A40" t="s">
        <v>633</v>
      </c>
      <c s="4" r="B40" t="n">
        <v>2329</v>
      </c>
      <c s="4" r="C40" t="n">
        <v>18688</v>
      </c>
    </row>
    <row r="41" spans="1:3">
      <c s="3" r="A41" t="s">
        <v>642</v>
      </c>
    </row>
    <row r="42" spans="1:3">
      <c s="6" r="A42" t="s">
        <v>632</v>
      </c>
    </row>
    <row r="43" spans="1:3">
      <c s="3" r="A43" t="s">
        <v>633</v>
      </c>
      <c s="4" r="B43" t="n">
        <v>651</v>
      </c>
      <c s="4" r="C43" t="n">
        <v>658</v>
      </c>
    </row>
    <row r="44" spans="1:3">
      <c s="3" r="A44" t="s">
        <v>643</v>
      </c>
    </row>
    <row r="45" spans="1:3">
      <c s="6" r="A45" t="s">
        <v>632</v>
      </c>
    </row>
    <row r="46" spans="1:3">
      <c s="3" r="A46" t="s">
        <v>633</v>
      </c>
      <c s="4" r="B46" t="n">
        <v>151107</v>
      </c>
      <c s="4" r="C46" t="n">
        <v>190133</v>
      </c>
    </row>
    <row r="47" spans="1:3">
      <c s="3" r="A47" t="s">
        <v>644</v>
      </c>
    </row>
    <row r="48" spans="1:3">
      <c s="6" r="A48" t="s">
        <v>632</v>
      </c>
    </row>
    <row r="49" spans="1:3">
      <c s="3" r="A49" t="s">
        <v>633</v>
      </c>
      <c s="4" r="B49" t="n">
        <v>31333</v>
      </c>
      <c s="4" r="C49" t="n">
        <v>35443</v>
      </c>
    </row>
    <row r="50" spans="1:3">
      <c s="3" r="A50" t="s">
        <v>645</v>
      </c>
    </row>
    <row r="51" spans="1:3">
      <c s="6" r="A51" t="s">
        <v>632</v>
      </c>
    </row>
    <row r="52" spans="1:3">
      <c s="3" r="A52" t="s">
        <v>633</v>
      </c>
      <c s="4" r="B52" t="n">
        <v>110303</v>
      </c>
      <c s="4" r="C52" t="n">
        <v>123598</v>
      </c>
    </row>
    <row r="53" spans="1:3">
      <c s="3" r="A53" t="s">
        <v>646</v>
      </c>
    </row>
    <row r="54" spans="1:3">
      <c s="6" r="A54" t="s">
        <v>632</v>
      </c>
    </row>
    <row r="55" spans="1:3">
      <c s="3" r="A55" t="s">
        <v>633</v>
      </c>
      <c s="4" r="B55" t="n">
        <v>7142</v>
      </c>
      <c s="4" r="C55" t="n">
        <v>12404</v>
      </c>
    </row>
    <row r="56" spans="1:3">
      <c s="3" r="A56" t="s">
        <v>647</v>
      </c>
    </row>
    <row r="57" spans="1:3">
      <c s="6" r="A57" t="s">
        <v>632</v>
      </c>
    </row>
    <row r="58" spans="1:3">
      <c s="3" r="A58" t="s">
        <v>633</v>
      </c>
      <c s="4" r="B58" t="n">
        <v>2329</v>
      </c>
      <c s="4" r="C58" t="n">
        <v>18688</v>
      </c>
    </row>
    <row r="59" spans="1:3">
      <c s="3" r="A59" t="s">
        <v>648</v>
      </c>
    </row>
    <row r="60" spans="1:3">
      <c s="6" r="A60" t="s">
        <v>632</v>
      </c>
    </row>
    <row r="61" spans="1:3">
      <c s="3" r="A61" t="s">
        <v>633</v>
      </c>
      <c s="4" r="B61" t="n">
        <v>651</v>
      </c>
      <c s="4" r="C61" t="n">
        <v>658</v>
      </c>
    </row>
    <row r="62" spans="1:3">
      <c s="3" r="A62" t="s">
        <v>649</v>
      </c>
    </row>
    <row r="63" spans="1:3">
      <c s="6" r="A63" t="s">
        <v>632</v>
      </c>
    </row>
    <row r="64" spans="1:3">
      <c s="3" r="A64" t="s">
        <v>633</v>
      </c>
      <c s="4" r="B64" t="n">
        <v>651</v>
      </c>
      <c s="4" r="C64" t="n">
        <v>658</v>
      </c>
    </row>
    <row r="65" spans="1:3">
      <c s="3" r="A65" t="s">
        <v>650</v>
      </c>
    </row>
    <row r="66" spans="1:3">
      <c s="6" r="A66" t="s">
        <v>632</v>
      </c>
    </row>
    <row r="67" spans="1:3">
      <c s="3" r="A67" t="s">
        <v>198</v>
      </c>
      <c s="4" r="B67" t="n">
        <v>16178</v>
      </c>
      <c s="4" r="C67" t="n">
        <v>18325</v>
      </c>
    </row>
    <row r="68" spans="1:3">
      <c s="3" r="A68" t="s">
        <v>651</v>
      </c>
    </row>
    <row r="69" spans="1:3">
      <c s="6" r="A69" t="s">
        <v>632</v>
      </c>
    </row>
    <row r="70" spans="1:3">
      <c s="3" r="A70" t="s">
        <v>198</v>
      </c>
      <c s="4" r="B70" t="n">
        <v>230</v>
      </c>
      <c s="4" r="C70" t="n">
        <v>654</v>
      </c>
    </row>
    <row r="71" spans="1:3">
      <c s="3" r="A71" t="s">
        <v>652</v>
      </c>
    </row>
    <row r="72" spans="1:3">
      <c s="6" r="A72" t="s">
        <v>632</v>
      </c>
    </row>
    <row r="73" spans="1:3">
      <c s="3" r="A73" t="s">
        <v>198</v>
      </c>
      <c s="4" r="C73" t="n">
        <v>14525</v>
      </c>
    </row>
    <row r="74" spans="1:3">
      <c s="3" r="A74" t="s">
        <v>653</v>
      </c>
    </row>
    <row r="75" spans="1:3">
      <c s="6" r="A75" t="s">
        <v>632</v>
      </c>
    </row>
    <row r="76" spans="1:3">
      <c s="3" r="A76" t="s">
        <v>198</v>
      </c>
      <c s="4" r="B76" t="n">
        <v>14551</v>
      </c>
    </row>
    <row r="77" spans="1:3">
      <c s="3" r="A77" t="s">
        <v>654</v>
      </c>
    </row>
    <row r="78" spans="1:3">
      <c s="6" r="A78" t="s">
        <v>632</v>
      </c>
    </row>
    <row r="79" spans="1:3">
      <c s="3" r="A79" t="s">
        <v>198</v>
      </c>
      <c s="4" r="B79" t="n">
        <v>3834</v>
      </c>
      <c s="4" r="C79" t="n">
        <v>4875</v>
      </c>
    </row>
    <row r="80" spans="1:3">
      <c s="3" r="A80" t="s">
        <v>655</v>
      </c>
    </row>
    <row r="81" spans="1:3">
      <c s="6" r="A81" t="s">
        <v>632</v>
      </c>
    </row>
    <row r="82" spans="1:3">
      <c s="3" r="A82" t="s">
        <v>198</v>
      </c>
      <c s="4" r="B82" t="n">
        <v>4752</v>
      </c>
      <c s="4" r="C82" t="n">
        <v>7818</v>
      </c>
    </row>
    <row r="83" spans="1:3">
      <c s="3" r="A83" t="s">
        <v>656</v>
      </c>
    </row>
    <row r="84" spans="1:3">
      <c s="6" r="A84" t="s">
        <v>632</v>
      </c>
    </row>
    <row r="85" spans="1:3">
      <c s="3" r="A85" t="s">
        <v>636</v>
      </c>
      <c s="4" r="B85" t="n">
        <v>7</v>
      </c>
      <c s="4" r="C85" t="n">
        <v>12</v>
      </c>
    </row>
    <row r="86" spans="1:3">
      <c s="3" r="A86" t="s">
        <v>657</v>
      </c>
    </row>
    <row r="87" spans="1:3">
      <c s="6" r="A87" t="s">
        <v>632</v>
      </c>
    </row>
    <row r="88" spans="1:3">
      <c s="3" r="A88" t="s">
        <v>636</v>
      </c>
      <c s="4" r="C88" t="n">
        <v>278</v>
      </c>
    </row>
    <row r="89" spans="1:3">
      <c s="3" r="A89" t="s">
        <v>658</v>
      </c>
    </row>
    <row r="90" spans="1:3">
      <c s="6" r="A90" t="s">
        <v>632</v>
      </c>
    </row>
    <row r="91" spans="1:3">
      <c s="3" r="A91" t="s">
        <v>636</v>
      </c>
      <c s="4" r="C91" t="n">
        <v>15825</v>
      </c>
    </row>
    <row r="92" spans="1:3">
      <c s="3" r="A92" t="s">
        <v>659</v>
      </c>
    </row>
    <row r="93" spans="1:3">
      <c s="6" r="A93" t="s">
        <v>632</v>
      </c>
    </row>
    <row r="94" spans="1:3">
      <c s="3" r="A94" t="s">
        <v>636</v>
      </c>
      <c s="4" r="B94" t="n">
        <v>3770</v>
      </c>
    </row>
    <row r="95" spans="1:3">
      <c s="3" r="A95" t="s">
        <v>660</v>
      </c>
    </row>
    <row r="96" spans="1:3">
      <c s="6" r="A96" t="s">
        <v>632</v>
      </c>
    </row>
    <row r="97" spans="1:3">
      <c s="3" r="A97" t="s">
        <v>636</v>
      </c>
      <c s="4" r="B97" t="n">
        <v>1467</v>
      </c>
      <c s="4" r="C97" t="n">
        <v>1635</v>
      </c>
    </row>
    <row r="98" spans="1:3">
      <c s="3" r="A98" t="s">
        <v>661</v>
      </c>
    </row>
    <row r="99" spans="1:3">
      <c s="6" r="A99" t="s">
        <v>632</v>
      </c>
    </row>
    <row r="100" spans="1:3">
      <c s="3" r="A100" t="s">
        <v>636</v>
      </c>
      <c s="4" r="C100" t="n">
        <v>31</v>
      </c>
    </row>
    <row r="101" spans="1:3">
      <c s="3" r="A101" t="s">
        <v>662</v>
      </c>
    </row>
    <row r="102" spans="1:3">
      <c s="6" r="A102" t="s">
        <v>632</v>
      </c>
    </row>
    <row r="103" spans="1:3">
      <c s="3" r="A103" t="s">
        <v>198</v>
      </c>
      <c s="4" r="B103" t="n">
        <v>16178</v>
      </c>
      <c s="4" r="C103" t="n">
        <v>18325</v>
      </c>
    </row>
    <row r="104" spans="1:3">
      <c s="3" r="A104" t="s">
        <v>663</v>
      </c>
    </row>
    <row r="105" spans="1:3">
      <c s="6" r="A105" t="s">
        <v>632</v>
      </c>
    </row>
    <row r="106" spans="1:3">
      <c s="3" r="A106" t="s">
        <v>198</v>
      </c>
      <c s="4" r="B106" t="n">
        <v>230</v>
      </c>
      <c s="4" r="C106" t="n">
        <v>654</v>
      </c>
    </row>
    <row r="107" spans="1:3">
      <c s="3" r="A107" t="s">
        <v>664</v>
      </c>
    </row>
    <row r="108" spans="1:3">
      <c s="6" r="A108" t="s">
        <v>632</v>
      </c>
    </row>
    <row r="109" spans="1:3">
      <c s="3" r="A109" t="s">
        <v>198</v>
      </c>
      <c s="4" r="C109" t="n">
        <v>14525</v>
      </c>
    </row>
    <row r="110" spans="1:3">
      <c s="3" r="A110" t="s">
        <v>665</v>
      </c>
    </row>
    <row r="111" spans="1:3">
      <c s="6" r="A111" t="s">
        <v>632</v>
      </c>
    </row>
    <row r="112" spans="1:3">
      <c s="3" r="A112" t="s">
        <v>198</v>
      </c>
      <c s="4" r="B112" t="n">
        <v>14551</v>
      </c>
    </row>
    <row r="113" spans="1:3">
      <c s="3" r="A113" t="s">
        <v>666</v>
      </c>
    </row>
    <row r="114" spans="1:3">
      <c s="6" r="A114" t="s">
        <v>632</v>
      </c>
    </row>
    <row r="115" spans="1:3">
      <c s="3" r="A115" t="s">
        <v>198</v>
      </c>
      <c s="4" r="B115" t="n">
        <v>3834</v>
      </c>
      <c s="4" r="C115" t="n">
        <v>4875</v>
      </c>
    </row>
    <row r="116" spans="1:3">
      <c s="3" r="A116" t="s">
        <v>667</v>
      </c>
    </row>
    <row r="117" spans="1:3">
      <c s="6" r="A117" t="s">
        <v>632</v>
      </c>
    </row>
    <row r="118" spans="1:3">
      <c s="3" r="A118" t="s">
        <v>198</v>
      </c>
      <c s="4" r="B118" t="n">
        <v>4752</v>
      </c>
      <c s="4" r="C118" t="n">
        <v>7818</v>
      </c>
    </row>
    <row r="119" spans="1:3">
      <c s="3" r="A119" t="s">
        <v>668</v>
      </c>
    </row>
    <row r="120" spans="1:3">
      <c s="6" r="A120" t="s">
        <v>632</v>
      </c>
    </row>
    <row r="121" spans="1:3">
      <c s="3" r="A121" t="s">
        <v>636</v>
      </c>
      <c s="4" r="B121" t="n">
        <v>7</v>
      </c>
      <c s="4" r="C121" t="n">
        <v>12</v>
      </c>
    </row>
    <row r="122" spans="1:3">
      <c s="3" r="A122" t="s">
        <v>669</v>
      </c>
    </row>
    <row r="123" spans="1:3">
      <c s="6" r="A123" t="s">
        <v>632</v>
      </c>
    </row>
    <row r="124" spans="1:3">
      <c s="3" r="A124" t="s">
        <v>636</v>
      </c>
      <c s="4" r="C124" t="n">
        <v>278</v>
      </c>
    </row>
    <row r="125" spans="1:3">
      <c s="3" r="A125" t="s">
        <v>670</v>
      </c>
    </row>
    <row r="126" spans="1:3">
      <c s="6" r="A126" t="s">
        <v>632</v>
      </c>
    </row>
    <row r="127" spans="1:3">
      <c s="3" r="A127" t="s">
        <v>636</v>
      </c>
      <c s="4" r="C127" t="n">
        <v>15825</v>
      </c>
    </row>
    <row r="128" spans="1:3">
      <c s="3" r="A128" t="s">
        <v>671</v>
      </c>
    </row>
    <row r="129" spans="1:3">
      <c s="6" r="A129" t="s">
        <v>632</v>
      </c>
    </row>
    <row r="130" spans="1:3">
      <c s="3" r="A130" t="s">
        <v>636</v>
      </c>
      <c s="4" r="B130" t="n">
        <v>3770</v>
      </c>
    </row>
    <row r="131" spans="1:3">
      <c s="3" r="A131" t="s">
        <v>672</v>
      </c>
    </row>
    <row r="132" spans="1:3">
      <c s="6" r="A132" t="s">
        <v>632</v>
      </c>
    </row>
    <row r="133" spans="1:3">
      <c s="3" r="A133" t="s">
        <v>636</v>
      </c>
      <c s="7" r="B133" t="n">
        <v>1467</v>
      </c>
      <c s="4" r="C133" t="n">
        <v>1635</v>
      </c>
    </row>
    <row r="134" spans="1:3">
      <c s="3" r="A134" t="s">
        <v>673</v>
      </c>
    </row>
    <row r="135" spans="1:3">
      <c s="6" r="A135" t="s">
        <v>632</v>
      </c>
    </row>
    <row r="136" spans="1:3">
      <c s="3" r="A136" t="s">
        <v>636</v>
      </c>
      <c s="7" r="C136" t="n">
        <v>3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74</v>
      </c>
      <c s="2" r="B1" t="s">
        <v>1</v>
      </c>
    </row>
    <row r="2" spans="1:3">
      <c s="2" r="B2" t="s">
        <v>2</v>
      </c>
      <c s="2" r="C2" t="s">
        <v>77</v>
      </c>
    </row>
    <row r="3" spans="1:3">
      <c s="6" r="A3" t="s">
        <v>675</v>
      </c>
    </row>
    <row r="4" spans="1:3">
      <c s="3" r="A4" t="s">
        <v>676</v>
      </c>
      <c s="7" r="B4" t="n">
        <v>658</v>
      </c>
      <c s="7" r="C4" t="n">
        <v>632</v>
      </c>
    </row>
    <row r="5" spans="1:3">
      <c s="3" r="A5" t="s">
        <v>677</v>
      </c>
      <c s="4" r="B5" t="n">
        <v>-7</v>
      </c>
      <c s="4" r="C5" t="n">
        <v>19</v>
      </c>
    </row>
    <row r="6" spans="1:3">
      <c s="3" r="A6" t="s">
        <v>678</v>
      </c>
      <c s="7" r="B6" t="n">
        <v>651</v>
      </c>
      <c s="7" r="C6" t="n">
        <v>65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56"/>
    <col customWidth="1" max="3" min="3" width="16"/>
  </cols>
  <sheetData>
    <row r="1" spans="1:3">
      <c s="1" r="A1" t="s">
        <v>679</v>
      </c>
      <c s="2" r="B1" t="s">
        <v>1</v>
      </c>
      <c s="2" r="C1" t="s">
        <v>148</v>
      </c>
    </row>
    <row r="2" spans="1:3">
      <c s="2" r="B2" t="s">
        <v>2</v>
      </c>
      <c s="2" r="C2" t="s">
        <v>4</v>
      </c>
    </row>
    <row r="3" spans="1:3">
      <c s="3" r="A3" t="s">
        <v>680</v>
      </c>
    </row>
    <row r="4" spans="1:3">
      <c s="6" r="A4" t="s">
        <v>681</v>
      </c>
    </row>
    <row r="5" spans="1:3">
      <c s="3" r="A5" t="s">
        <v>682</v>
      </c>
      <c s="7" r="B5" t="n">
        <v>7</v>
      </c>
      <c s="7" r="C5" t="n">
        <v>12</v>
      </c>
    </row>
    <row r="6" spans="1:3">
      <c s="3" r="A6" t="s">
        <v>683</v>
      </c>
      <c s="3" r="B6" t="s">
        <v>684</v>
      </c>
    </row>
    <row r="7" spans="1:3">
      <c s="3" r="A7" t="s">
        <v>685</v>
      </c>
      <c s="3" r="B7" t="s">
        <v>686</v>
      </c>
    </row>
    <row r="8" spans="1:3">
      <c s="3" r="A8" t="s">
        <v>687</v>
      </c>
      <c s="3" r="B8" t="s">
        <v>688</v>
      </c>
      <c s="3" r="C8" t="s">
        <v>689</v>
      </c>
    </row>
    <row r="9" spans="1:3">
      <c s="3" r="A9" t="s">
        <v>690</v>
      </c>
    </row>
    <row r="10" spans="1:3">
      <c s="6" r="A10" t="s">
        <v>681</v>
      </c>
    </row>
    <row r="11" spans="1:3">
      <c s="3" r="A11" t="s">
        <v>687</v>
      </c>
      <c s="3" r="B11" t="s">
        <v>691</v>
      </c>
      <c s="3" r="C11" t="s">
        <v>692</v>
      </c>
    </row>
    <row r="12" spans="1:3">
      <c s="3" r="A12" t="s">
        <v>693</v>
      </c>
    </row>
    <row r="13" spans="1:3">
      <c s="6" r="A13" t="s">
        <v>681</v>
      </c>
    </row>
    <row r="14" spans="1:3">
      <c s="3" r="A14" t="s">
        <v>687</v>
      </c>
      <c s="3" r="B14" t="s">
        <v>694</v>
      </c>
      <c s="3" r="C14" t="s">
        <v>695</v>
      </c>
    </row>
    <row r="15" spans="1:3">
      <c s="3" r="A15" t="s">
        <v>696</v>
      </c>
    </row>
    <row r="16" spans="1:3">
      <c s="6" r="A16" t="s">
        <v>681</v>
      </c>
    </row>
    <row r="17" spans="1:3">
      <c s="3" r="A17" t="s">
        <v>682</v>
      </c>
      <c s="7" r="B17" t="n">
        <v>3770</v>
      </c>
      <c s="7" r="C17" t="n">
        <v>16103</v>
      </c>
    </row>
    <row r="18" spans="1:3">
      <c s="3" r="A18" t="s">
        <v>697</v>
      </c>
      <c s="3" r="B18" t="s">
        <v>618</v>
      </c>
      <c s="3" r="C18" t="s">
        <v>694</v>
      </c>
    </row>
    <row r="19" spans="1:3">
      <c s="3" r="A19" t="s">
        <v>683</v>
      </c>
      <c s="3" r="B19" t="s">
        <v>698</v>
      </c>
    </row>
    <row r="20" spans="1:3">
      <c s="3" r="A20" t="s">
        <v>685</v>
      </c>
      <c s="3" r="B20" t="s">
        <v>697</v>
      </c>
    </row>
    <row r="21" spans="1:3">
      <c s="3" r="A21" t="s">
        <v>687</v>
      </c>
      <c s="3" r="B21" t="s">
        <v>329</v>
      </c>
      <c s="3" r="C21" t="s">
        <v>302</v>
      </c>
    </row>
    <row r="22" spans="1:3">
      <c s="3" r="A22" t="s">
        <v>699</v>
      </c>
    </row>
    <row r="23" spans="1:3">
      <c s="6" r="A23" t="s">
        <v>681</v>
      </c>
    </row>
    <row r="24" spans="1:3">
      <c s="3" r="A24" t="s">
        <v>683</v>
      </c>
      <c s="3" r="B24" t="s">
        <v>700</v>
      </c>
    </row>
    <row r="25" spans="1:3">
      <c s="3" r="A25" t="s">
        <v>685</v>
      </c>
      <c s="3" r="B25" t="s">
        <v>687</v>
      </c>
    </row>
    <row r="26" spans="1:3">
      <c s="3" r="A26" t="s">
        <v>701</v>
      </c>
    </row>
    <row r="27" spans="1:3">
      <c s="6" r="A27" t="s">
        <v>681</v>
      </c>
    </row>
    <row r="28" spans="1:3">
      <c s="3" r="A28" t="s">
        <v>697</v>
      </c>
      <c s="3" r="B28" t="s">
        <v>702</v>
      </c>
      <c s="3" r="C28" t="s">
        <v>591</v>
      </c>
    </row>
    <row r="29" spans="1:3">
      <c s="3" r="A29" t="s">
        <v>687</v>
      </c>
      <c s="3" r="B29" t="s">
        <v>302</v>
      </c>
      <c s="3" r="C29" t="s">
        <v>302</v>
      </c>
    </row>
    <row r="30" spans="1:3">
      <c s="3" r="A30" t="s">
        <v>703</v>
      </c>
    </row>
    <row r="31" spans="1:3">
      <c s="6" r="A31" t="s">
        <v>681</v>
      </c>
    </row>
    <row r="32" spans="1:3">
      <c s="3" r="A32" t="s">
        <v>697</v>
      </c>
      <c s="3" r="B32" t="s">
        <v>327</v>
      </c>
      <c s="3" r="C32" t="s">
        <v>704</v>
      </c>
    </row>
    <row r="33" spans="1:3">
      <c s="3" r="A33" t="s">
        <v>687</v>
      </c>
      <c s="3" r="B33" t="s">
        <v>618</v>
      </c>
      <c s="3" r="C33" t="s">
        <v>329</v>
      </c>
    </row>
    <row r="34" spans="1:3">
      <c s="3" r="A34" t="s">
        <v>705</v>
      </c>
    </row>
    <row r="35" spans="1:3">
      <c s="6" r="A35" t="s">
        <v>681</v>
      </c>
    </row>
    <row r="36" spans="1:3">
      <c s="3" r="A36" t="s">
        <v>682</v>
      </c>
      <c s="7" r="B36" t="n">
        <v>1467</v>
      </c>
      <c s="7" r="C36" t="n">
        <v>1635</v>
      </c>
    </row>
    <row r="37" spans="1:3">
      <c s="3" r="A37" t="s">
        <v>697</v>
      </c>
      <c s="3" r="B37" t="s">
        <v>706</v>
      </c>
      <c s="3" r="C37" t="s">
        <v>691</v>
      </c>
    </row>
    <row r="38" spans="1:3">
      <c s="3" r="A38" t="s">
        <v>683</v>
      </c>
      <c s="3" r="B38" t="s">
        <v>698</v>
      </c>
    </row>
    <row r="39" spans="1:3">
      <c s="3" r="A39" t="s">
        <v>685</v>
      </c>
      <c s="3" r="B39" t="s">
        <v>697</v>
      </c>
    </row>
    <row r="40" spans="1:3">
      <c s="3" r="A40" t="s">
        <v>707</v>
      </c>
    </row>
    <row r="41" spans="1:3">
      <c s="6" r="A41" t="s">
        <v>681</v>
      </c>
    </row>
    <row r="42" spans="1:3">
      <c s="3" r="A42" t="s">
        <v>697</v>
      </c>
      <c s="3" r="B42" t="s">
        <v>708</v>
      </c>
      <c s="3" r="C42" t="s">
        <v>591</v>
      </c>
    </row>
    <row r="43" spans="1:3">
      <c s="3" r="A43" t="s">
        <v>709</v>
      </c>
    </row>
    <row r="44" spans="1:3">
      <c s="6" r="A44" t="s">
        <v>681</v>
      </c>
    </row>
    <row r="45" spans="1:3">
      <c s="3" r="A45" t="s">
        <v>697</v>
      </c>
      <c s="3" r="B45" t="s">
        <v>692</v>
      </c>
      <c s="3" r="C45" t="s">
        <v>710</v>
      </c>
    </row>
    <row r="46" spans="1:3">
      <c s="3" r="A46" t="s">
        <v>711</v>
      </c>
    </row>
    <row r="47" spans="1:3">
      <c s="6" r="A47" t="s">
        <v>681</v>
      </c>
    </row>
    <row r="48" spans="1:3">
      <c s="3" r="A48" t="s">
        <v>682</v>
      </c>
      <c s="7" r="B48" t="n">
        <v>30959</v>
      </c>
      <c s="7" r="C48" t="n">
        <v>33504</v>
      </c>
    </row>
    <row r="49" spans="1:3">
      <c s="3" r="A49" t="s">
        <v>697</v>
      </c>
      <c s="3" r="B49" t="s">
        <v>712</v>
      </c>
      <c s="3" r="C49" t="s">
        <v>713</v>
      </c>
    </row>
    <row r="50" spans="1:3">
      <c s="3" r="A50" t="s">
        <v>683</v>
      </c>
      <c s="3" r="B50" t="s">
        <v>698</v>
      </c>
    </row>
    <row r="51" spans="1:3">
      <c s="3" r="A51" t="s">
        <v>685</v>
      </c>
      <c s="3" r="B51" t="s">
        <v>697</v>
      </c>
    </row>
    <row r="52" spans="1:3">
      <c s="3" r="A52" t="s">
        <v>687</v>
      </c>
      <c s="3" r="B52" t="s">
        <v>688</v>
      </c>
      <c s="3" r="C52" t="s">
        <v>688</v>
      </c>
    </row>
    <row r="53" spans="1:3">
      <c s="3" r="A53" t="s">
        <v>714</v>
      </c>
    </row>
    <row r="54" spans="1:3">
      <c s="6" r="A54" t="s">
        <v>681</v>
      </c>
    </row>
    <row r="55" spans="1:3">
      <c s="3" r="A55" t="s">
        <v>683</v>
      </c>
      <c s="3" r="B55" t="s">
        <v>700</v>
      </c>
    </row>
    <row r="56" spans="1:3">
      <c s="3" r="A56" t="s">
        <v>685</v>
      </c>
      <c s="3" r="B56" t="s">
        <v>687</v>
      </c>
    </row>
    <row r="57" spans="1:3">
      <c s="3" r="A57" t="s">
        <v>715</v>
      </c>
    </row>
    <row r="58" spans="1:3">
      <c s="6" r="A58" t="s">
        <v>681</v>
      </c>
    </row>
    <row r="59" spans="1:3">
      <c s="3" r="A59" t="s">
        <v>697</v>
      </c>
      <c s="3" r="B59" t="s">
        <v>591</v>
      </c>
      <c s="3" r="C59" t="s">
        <v>591</v>
      </c>
    </row>
    <row r="60" spans="1:3">
      <c s="3" r="A60" t="s">
        <v>687</v>
      </c>
      <c s="3" r="B60" t="s">
        <v>302</v>
      </c>
      <c s="3" r="C60" t="s">
        <v>329</v>
      </c>
    </row>
    <row r="61" spans="1:3">
      <c s="3" r="A61" t="s">
        <v>716</v>
      </c>
    </row>
    <row r="62" spans="1:3">
      <c s="6" r="A62" t="s">
        <v>681</v>
      </c>
    </row>
    <row r="63" spans="1:3">
      <c s="3" r="A63" t="s">
        <v>697</v>
      </c>
      <c s="3" r="B63" t="s">
        <v>717</v>
      </c>
      <c s="3" r="C63" t="s">
        <v>718</v>
      </c>
    </row>
    <row r="64" spans="1:3">
      <c s="3" r="A64" t="s">
        <v>687</v>
      </c>
      <c s="3" r="B64" t="s">
        <v>719</v>
      </c>
      <c s="3" r="C64" t="s">
        <v>719</v>
      </c>
    </row>
    <row r="65" spans="1:3">
      <c s="3" r="A65" t="s">
        <v>720</v>
      </c>
    </row>
    <row r="66" spans="1:3">
      <c s="6" r="A66" t="s">
        <v>681</v>
      </c>
    </row>
    <row r="67" spans="1:3">
      <c s="3" r="A67" t="s">
        <v>682</v>
      </c>
      <c s="7" r="B67" t="n">
        <v>8586</v>
      </c>
      <c s="7" r="C67" t="n">
        <v>12693</v>
      </c>
    </row>
    <row r="68" spans="1:3">
      <c s="3" r="A68" t="s">
        <v>697</v>
      </c>
      <c s="3" r="B68" t="s">
        <v>721</v>
      </c>
      <c s="3" r="C68" t="s">
        <v>623</v>
      </c>
    </row>
    <row r="69" spans="1:3">
      <c s="3" r="A69" t="s">
        <v>683</v>
      </c>
      <c s="3" r="B69" t="s">
        <v>698</v>
      </c>
    </row>
    <row r="70" spans="1:3">
      <c s="3" r="A70" t="s">
        <v>685</v>
      </c>
      <c s="3" r="B70" t="s">
        <v>697</v>
      </c>
    </row>
    <row r="71" spans="1:3">
      <c s="3" r="A71" t="s">
        <v>722</v>
      </c>
    </row>
    <row r="72" spans="1:3">
      <c s="6" r="A72" t="s">
        <v>681</v>
      </c>
    </row>
    <row r="73" spans="1:3">
      <c s="3" r="A73" t="s">
        <v>697</v>
      </c>
      <c s="3" r="B73" t="s">
        <v>591</v>
      </c>
      <c s="3" r="C73" t="s">
        <v>591</v>
      </c>
    </row>
    <row r="74" spans="1:3">
      <c s="3" r="A74" t="s">
        <v>723</v>
      </c>
    </row>
    <row r="75" spans="1:3">
      <c s="6" r="A75" t="s">
        <v>681</v>
      </c>
    </row>
    <row r="76" spans="1:3">
      <c s="3" r="A76" t="s">
        <v>697</v>
      </c>
      <c s="3" r="B76" t="s">
        <v>724</v>
      </c>
      <c s="3" r="C76" t="s">
        <v>72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25</v>
      </c>
      <c s="2" r="B1" t="s">
        <v>2</v>
      </c>
      <c s="2" r="C1" t="s">
        <v>4</v>
      </c>
    </row>
    <row r="2" spans="1:3">
      <c s="6" r="A2" t="s">
        <v>726</v>
      </c>
    </row>
    <row r="3" spans="1:3">
      <c s="3" r="A3" t="s">
        <v>31</v>
      </c>
      <c s="7" r="B3" t="n">
        <v>151758</v>
      </c>
      <c s="7" r="C3" t="n">
        <v>190791</v>
      </c>
    </row>
    <row r="4" spans="1:3">
      <c s="3" r="A4" t="s">
        <v>727</v>
      </c>
      <c s="4" r="B4" t="n">
        <v>43677</v>
      </c>
      <c s="4" r="C4" t="n">
        <v>44498</v>
      </c>
    </row>
    <row r="5" spans="1:3">
      <c s="3" r="A5" t="s">
        <v>728</v>
      </c>
    </row>
    <row r="6" spans="1:3">
      <c s="6" r="A6" t="s">
        <v>726</v>
      </c>
    </row>
    <row r="7" spans="1:3">
      <c s="3" r="A7" t="s">
        <v>30</v>
      </c>
      <c s="4" r="B7" t="n">
        <v>58734</v>
      </c>
      <c s="4" r="C7" t="n">
        <v>49007</v>
      </c>
    </row>
    <row r="8" spans="1:3">
      <c s="6" r="A8" t="s">
        <v>729</v>
      </c>
    </row>
    <row r="9" spans="1:3">
      <c s="3" r="A9" t="s">
        <v>41</v>
      </c>
      <c s="4" r="B9" t="n">
        <v>108800</v>
      </c>
      <c s="4" r="C9" t="n">
        <v>114910</v>
      </c>
    </row>
    <row r="10" spans="1:3">
      <c s="3" r="A10" t="s">
        <v>634</v>
      </c>
    </row>
    <row r="11" spans="1:3">
      <c s="6" r="A11" t="s">
        <v>726</v>
      </c>
    </row>
    <row r="12" spans="1:3">
      <c s="3" r="A12" t="s">
        <v>30</v>
      </c>
      <c s="4" r="B12" t="n">
        <v>12656</v>
      </c>
      <c s="4" r="C12" t="n">
        <v>31173</v>
      </c>
    </row>
    <row r="13" spans="1:3">
      <c s="3" r="A13" t="s">
        <v>31</v>
      </c>
      <c s="4" r="B13" t="n">
        <v>151107</v>
      </c>
      <c s="4" r="C13" t="n">
        <v>190133</v>
      </c>
    </row>
    <row r="14" spans="1:3">
      <c s="3" r="A14" t="s">
        <v>727</v>
      </c>
      <c s="4" r="B14" t="n">
        <v>43677</v>
      </c>
      <c s="4" r="C14" t="n">
        <v>44498</v>
      </c>
    </row>
    <row r="15" spans="1:3">
      <c s="3" r="A15" t="s">
        <v>33</v>
      </c>
      <c s="4" r="B15" t="n">
        <v>125</v>
      </c>
      <c s="4" r="C15" t="n">
        <v>8926</v>
      </c>
    </row>
    <row r="16" spans="1:3">
      <c s="3" r="A16" t="s">
        <v>730</v>
      </c>
      <c s="4" r="B16" t="n">
        <v>1111</v>
      </c>
      <c s="4" r="C16" t="n">
        <v>1389</v>
      </c>
    </row>
    <row r="17" spans="1:3">
      <c s="6" r="A17" t="s">
        <v>729</v>
      </c>
    </row>
    <row r="18" spans="1:3">
      <c s="3" r="A18" t="s">
        <v>41</v>
      </c>
      <c s="4" r="B18" t="n">
        <v>790086</v>
      </c>
      <c s="4" r="C18" t="n">
        <v>804508</v>
      </c>
    </row>
    <row r="19" spans="1:3">
      <c s="3" r="A19" t="s">
        <v>731</v>
      </c>
      <c s="4" r="B19" t="n">
        <v>1265</v>
      </c>
      <c s="4" r="C19" t="n">
        <v>1341</v>
      </c>
    </row>
    <row r="20" spans="1:3">
      <c s="3" r="A20" t="s">
        <v>46</v>
      </c>
      <c s="4" r="B20" t="n">
        <v>3438</v>
      </c>
      <c s="4" r="C20" t="n">
        <v>15758</v>
      </c>
    </row>
    <row r="21" spans="1:3">
      <c s="3" r="A21" t="s">
        <v>732</v>
      </c>
      <c s="4" r="B21" t="n">
        <v>564</v>
      </c>
      <c s="4" r="C21" t="n">
        <v>751</v>
      </c>
    </row>
    <row r="22" spans="1:3">
      <c s="3" r="A22" t="s">
        <v>635</v>
      </c>
    </row>
    <row r="23" spans="1:3">
      <c s="6" r="A23" t="s">
        <v>726</v>
      </c>
    </row>
    <row r="24" spans="1:3">
      <c s="3" r="A24" t="s">
        <v>31</v>
      </c>
      <c s="4" r="B24" t="n">
        <v>651</v>
      </c>
      <c s="4" r="C24" t="n">
        <v>658</v>
      </c>
    </row>
    <row r="25" spans="1:3">
      <c s="3" r="A25" t="s">
        <v>402</v>
      </c>
      <c s="4" r="B25" t="n">
        <v>642894</v>
      </c>
      <c s="4" r="C25" t="n">
        <v>615914</v>
      </c>
    </row>
    <row r="26" spans="1:3">
      <c s="3" r="A26" t="s">
        <v>730</v>
      </c>
      <c s="4" r="B26" t="n">
        <v>2145</v>
      </c>
      <c s="4" r="C26" t="n">
        <v>2114</v>
      </c>
    </row>
    <row r="27" spans="1:3">
      <c s="6" r="A27" t="s">
        <v>729</v>
      </c>
    </row>
    <row r="28" spans="1:3">
      <c s="3" r="A28" t="s">
        <v>732</v>
      </c>
      <c s="4" r="B28" t="n">
        <v>2413</v>
      </c>
      <c s="4" r="C28" t="n">
        <v>2107</v>
      </c>
    </row>
    <row r="29" spans="1:3">
      <c s="3" r="A29" t="s">
        <v>733</v>
      </c>
    </row>
    <row r="30" spans="1:3">
      <c s="6" r="A30" t="s">
        <v>729</v>
      </c>
    </row>
    <row r="31" spans="1:3">
      <c s="3" r="A31" t="s">
        <v>734</v>
      </c>
      <c s="4" r="B31" t="n">
        <v>4351</v>
      </c>
      <c s="4" r="C31" t="n">
        <v>4765</v>
      </c>
    </row>
    <row r="32" spans="1:3">
      <c s="3" r="A32" t="s">
        <v>735</v>
      </c>
    </row>
    <row r="33" spans="1:3">
      <c s="6" r="A33" t="s">
        <v>729</v>
      </c>
    </row>
    <row r="34" spans="1:3">
      <c s="3" r="A34" t="s">
        <v>734</v>
      </c>
      <c s="4" r="B34" t="n">
        <v>14644</v>
      </c>
      <c s="4" r="C34" t="n">
        <v>14214</v>
      </c>
    </row>
    <row r="35" spans="1:3">
      <c s="3" r="A35" t="s">
        <v>736</v>
      </c>
    </row>
    <row r="36" spans="1:3">
      <c s="6" r="A36" t="s">
        <v>726</v>
      </c>
    </row>
    <row r="37" spans="1:3">
      <c s="3" r="A37" t="s">
        <v>30</v>
      </c>
      <c s="4" r="B37" t="n">
        <v>71390</v>
      </c>
      <c s="4" r="C37" t="n">
        <v>80180</v>
      </c>
    </row>
    <row r="38" spans="1:3">
      <c s="3" r="A38" t="s">
        <v>31</v>
      </c>
      <c s="4" r="B38" t="n">
        <v>151758</v>
      </c>
      <c s="4" r="C38" t="n">
        <v>190791</v>
      </c>
    </row>
    <row r="39" spans="1:3">
      <c s="3" r="A39" t="s">
        <v>727</v>
      </c>
      <c s="4" r="B39" t="n">
        <v>42202</v>
      </c>
      <c s="4" r="C39" t="n">
        <v>42325</v>
      </c>
    </row>
    <row r="40" spans="1:3">
      <c s="3" r="A40" t="s">
        <v>37</v>
      </c>
      <c s="4" r="B40" t="n">
        <v>7323</v>
      </c>
      <c s="4" r="C40" t="n">
        <v>7323</v>
      </c>
    </row>
    <row r="41" spans="1:3">
      <c s="3" r="A41" t="s">
        <v>33</v>
      </c>
      <c s="4" r="B41" t="n">
        <v>125</v>
      </c>
      <c s="4" r="C41" t="n">
        <v>8926</v>
      </c>
    </row>
    <row r="42" spans="1:3">
      <c s="3" r="A42" t="s">
        <v>402</v>
      </c>
      <c s="4" r="B42" t="n">
        <v>631512</v>
      </c>
      <c s="4" r="C42" t="n">
        <v>605635</v>
      </c>
    </row>
    <row r="43" spans="1:3">
      <c s="3" r="A43" t="s">
        <v>730</v>
      </c>
      <c s="4" r="B43" t="n">
        <v>3256</v>
      </c>
      <c s="4" r="C43" t="n">
        <v>3503</v>
      </c>
    </row>
    <row r="44" spans="1:3">
      <c s="6" r="A44" t="s">
        <v>729</v>
      </c>
    </row>
    <row r="45" spans="1:3">
      <c s="3" r="A45" t="s">
        <v>41</v>
      </c>
      <c s="4" r="B45" t="n">
        <v>904151</v>
      </c>
      <c s="4" r="C45" t="n">
        <v>926841</v>
      </c>
    </row>
    <row r="46" spans="1:3">
      <c s="3" r="A46" t="s">
        <v>731</v>
      </c>
      <c s="4" r="B46" t="n">
        <v>1265</v>
      </c>
      <c s="4" r="C46" t="n">
        <v>1341</v>
      </c>
    </row>
    <row r="47" spans="1:3">
      <c s="3" r="A47" t="s">
        <v>46</v>
      </c>
      <c s="4" r="B47" t="n">
        <v>3430</v>
      </c>
      <c s="4" r="C47" t="n">
        <v>15752</v>
      </c>
    </row>
    <row r="48" spans="1:3">
      <c s="3" r="A48" t="s">
        <v>732</v>
      </c>
      <c s="4" r="B48" t="n">
        <v>2977</v>
      </c>
      <c s="4" r="C48" t="n">
        <v>2858</v>
      </c>
    </row>
    <row r="49" spans="1:3">
      <c s="3" r="A49" t="s">
        <v>737</v>
      </c>
    </row>
    <row r="50" spans="1:3">
      <c s="6" r="A50" t="s">
        <v>729</v>
      </c>
    </row>
    <row r="51" spans="1:3">
      <c s="3" r="A51" t="s">
        <v>734</v>
      </c>
      <c s="4" r="B51" t="n">
        <v>4500</v>
      </c>
      <c s="4" r="C51" t="n">
        <v>4950</v>
      </c>
    </row>
    <row r="52" spans="1:3">
      <c s="3" r="A52" t="s">
        <v>738</v>
      </c>
    </row>
    <row r="53" spans="1:3">
      <c s="6" r="A53" t="s">
        <v>729</v>
      </c>
    </row>
    <row r="54" spans="1:3">
      <c s="3" r="A54" t="s">
        <v>734</v>
      </c>
      <c s="4" r="B54" t="n">
        <v>25000</v>
      </c>
      <c s="4" r="C54" t="n">
        <v>25000</v>
      </c>
    </row>
    <row r="55" spans="1:3">
      <c s="3" r="A55" t="s">
        <v>682</v>
      </c>
    </row>
    <row r="56" spans="1:3">
      <c s="6" r="A56" t="s">
        <v>726</v>
      </c>
    </row>
    <row r="57" spans="1:3">
      <c s="3" r="A57" t="s">
        <v>30</v>
      </c>
      <c s="4" r="B57" t="n">
        <v>71390</v>
      </c>
      <c s="4" r="C57" t="n">
        <v>80180</v>
      </c>
    </row>
    <row r="58" spans="1:3">
      <c s="3" r="A58" t="s">
        <v>31</v>
      </c>
      <c s="4" r="B58" t="n">
        <v>151758</v>
      </c>
      <c s="4" r="C58" t="n">
        <v>190791</v>
      </c>
    </row>
    <row r="59" spans="1:3">
      <c s="3" r="A59" t="s">
        <v>727</v>
      </c>
      <c s="4" r="B59" t="n">
        <v>43677</v>
      </c>
      <c s="4" r="C59" t="n">
        <v>44498</v>
      </c>
    </row>
    <row r="60" spans="1:3">
      <c s="3" r="A60" t="s">
        <v>33</v>
      </c>
      <c s="4" r="B60" t="n">
        <v>125</v>
      </c>
      <c s="4" r="C60" t="n">
        <v>8926</v>
      </c>
    </row>
    <row r="61" spans="1:3">
      <c s="3" r="A61" t="s">
        <v>402</v>
      </c>
      <c s="4" r="B61" t="n">
        <v>642894</v>
      </c>
      <c s="4" r="C61" t="n">
        <v>615914</v>
      </c>
    </row>
    <row r="62" spans="1:3">
      <c s="3" r="A62" t="s">
        <v>730</v>
      </c>
      <c s="4" r="B62" t="n">
        <v>3256</v>
      </c>
      <c s="4" r="C62" t="n">
        <v>3503</v>
      </c>
    </row>
    <row r="63" spans="1:3">
      <c s="6" r="A63" t="s">
        <v>729</v>
      </c>
    </row>
    <row r="64" spans="1:3">
      <c s="3" r="A64" t="s">
        <v>41</v>
      </c>
      <c s="4" r="B64" t="n">
        <v>898886</v>
      </c>
      <c s="4" r="C64" t="n">
        <v>919418</v>
      </c>
    </row>
    <row r="65" spans="1:3">
      <c s="3" r="A65" t="s">
        <v>731</v>
      </c>
      <c s="4" r="B65" t="n">
        <v>1265</v>
      </c>
      <c s="4" r="C65" t="n">
        <v>1341</v>
      </c>
    </row>
    <row r="66" spans="1:3">
      <c s="3" r="A66" t="s">
        <v>46</v>
      </c>
      <c s="4" r="B66" t="n">
        <v>3438</v>
      </c>
      <c s="4" r="C66" t="n">
        <v>15758</v>
      </c>
    </row>
    <row r="67" spans="1:3">
      <c s="3" r="A67" t="s">
        <v>732</v>
      </c>
      <c s="4" r="B67" t="n">
        <v>2977</v>
      </c>
      <c s="4" r="C67" t="n">
        <v>2858</v>
      </c>
    </row>
    <row r="68" spans="1:3">
      <c s="3" r="A68" t="s">
        <v>739</v>
      </c>
    </row>
    <row r="69" spans="1:3">
      <c s="6" r="A69" t="s">
        <v>729</v>
      </c>
    </row>
    <row r="70" spans="1:3">
      <c s="3" r="A70" t="s">
        <v>734</v>
      </c>
      <c s="4" r="B70" t="n">
        <v>4351</v>
      </c>
      <c s="4" r="C70" t="n">
        <v>4765</v>
      </c>
    </row>
    <row r="71" spans="1:3">
      <c s="3" r="A71" t="s">
        <v>740</v>
      </c>
    </row>
    <row r="72" spans="1:3">
      <c s="6" r="A72" t="s">
        <v>729</v>
      </c>
    </row>
    <row r="73" spans="1:3">
      <c s="3" r="A73" t="s">
        <v>734</v>
      </c>
      <c s="7" r="B73" t="n">
        <v>14644</v>
      </c>
      <c s="7" r="C73" t="n">
        <v>1421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r="A1" t="s">
        <v>741</v>
      </c>
      <c s="2" r="B1" t="s">
        <v>2</v>
      </c>
      <c s="2" r="C1" t="s">
        <v>4</v>
      </c>
    </row>
    <row r="2" spans="1:3">
      <c s="6" r="A2" t="s">
        <v>742</v>
      </c>
    </row>
    <row r="3" spans="1:3">
      <c s="3" r="A3" t="s">
        <v>743</v>
      </c>
      <c s="7" r="B3" t="n">
        <v>34095</v>
      </c>
      <c s="7" r="C3" t="n">
        <v>32111</v>
      </c>
    </row>
    <row r="4" spans="1:3">
      <c s="3" r="A4" t="s">
        <v>744</v>
      </c>
      <c s="4" r="B4" t="n">
        <v>5883</v>
      </c>
      <c s="4" r="C4" t="n">
        <v>6777</v>
      </c>
    </row>
    <row r="5" spans="1:3">
      <c s="3" r="A5" t="s">
        <v>745</v>
      </c>
      <c s="4" r="B5" t="n">
        <v>9379</v>
      </c>
      <c s="4" r="C5" t="n">
        <v>10000</v>
      </c>
    </row>
    <row r="6" spans="1:3">
      <c s="3" r="A6" t="s">
        <v>746</v>
      </c>
      <c s="4" r="B6" t="n">
        <v>692</v>
      </c>
      <c s="4" r="C6" t="n">
        <v>692</v>
      </c>
    </row>
    <row r="7" spans="1:3">
      <c s="3" r="A7" t="s">
        <v>747</v>
      </c>
      <c s="4" r="B7" t="n">
        <v>670</v>
      </c>
      <c s="4" r="C7" t="n">
        <v>668</v>
      </c>
    </row>
    <row r="8" spans="1:3">
      <c s="3" r="A8" t="s">
        <v>748</v>
      </c>
      <c s="4" r="B8" t="n">
        <v>46</v>
      </c>
      <c s="4" r="C8" t="n">
        <v>46</v>
      </c>
    </row>
    <row r="9" spans="1:3">
      <c s="3" r="A9" t="s">
        <v>749</v>
      </c>
      <c s="4" r="B9" t="n">
        <v>144</v>
      </c>
    </row>
    <row r="10" spans="1:3">
      <c s="3" r="A10" t="s">
        <v>750</v>
      </c>
      <c s="4" r="B10" t="n">
        <v>208</v>
      </c>
      <c s="4" r="C10" t="n">
        <v>208</v>
      </c>
    </row>
    <row r="11" spans="1:3">
      <c s="3" r="A11" t="s">
        <v>751</v>
      </c>
      <c s="4" r="B11" t="n">
        <v>846</v>
      </c>
      <c s="4" r="C11" t="n">
        <v>958</v>
      </c>
    </row>
    <row r="12" spans="1:3">
      <c s="3" r="A12" t="s">
        <v>752</v>
      </c>
      <c s="4" r="B12" t="n">
        <v>13</v>
      </c>
      <c s="4" r="C12" t="n">
        <v>14</v>
      </c>
    </row>
    <row r="13" spans="1:3">
      <c s="3" r="A13" t="s">
        <v>95</v>
      </c>
      <c s="4" r="B13" t="n">
        <v>1810</v>
      </c>
      <c s="4" r="C13" t="n">
        <v>1701</v>
      </c>
    </row>
    <row r="14" spans="1:3">
      <c s="3" r="A14" t="s">
        <v>753</v>
      </c>
      <c s="4" r="B14" t="n">
        <v>53786</v>
      </c>
      <c s="4" r="C14" t="n">
        <v>53175</v>
      </c>
    </row>
    <row r="15" spans="1:3">
      <c s="6" r="A15" t="s">
        <v>754</v>
      </c>
    </row>
    <row r="16" spans="1:3">
      <c s="3" r="A16" t="s">
        <v>755</v>
      </c>
      <c s="4" r="B16" t="n">
        <v>928</v>
      </c>
      <c s="4" r="C16" t="n">
        <v>928</v>
      </c>
    </row>
    <row r="17" spans="1:3">
      <c s="3" r="A17" t="s">
        <v>756</v>
      </c>
      <c s="4" r="B17" t="n">
        <v>236</v>
      </c>
      <c s="4" r="C17" t="n">
        <v>264</v>
      </c>
    </row>
    <row r="18" spans="1:3">
      <c s="3" r="A18" t="s">
        <v>757</v>
      </c>
      <c s="4" r="B18" t="n">
        <v>42</v>
      </c>
      <c s="4" r="C18" t="n">
        <v>53</v>
      </c>
    </row>
    <row r="19" spans="1:3">
      <c s="3" r="A19" t="s">
        <v>758</v>
      </c>
      <c s="4" r="C19" t="n">
        <v>579</v>
      </c>
    </row>
    <row r="20" spans="1:3">
      <c s="3" r="A20" t="s">
        <v>95</v>
      </c>
      <c s="4" r="B20" t="n">
        <v>669</v>
      </c>
      <c s="4" r="C20" t="n">
        <v>703</v>
      </c>
    </row>
    <row r="21" spans="1:3">
      <c s="3" r="A21" t="s">
        <v>759</v>
      </c>
      <c s="4" r="B21" t="n">
        <v>1875</v>
      </c>
      <c s="4" r="C21" t="n">
        <v>2527</v>
      </c>
    </row>
    <row r="22" spans="1:3">
      <c s="3" r="A22" t="s">
        <v>760</v>
      </c>
      <c s="4" r="B22" t="n">
        <v>51911</v>
      </c>
      <c s="4" r="C22" t="n">
        <v>50648</v>
      </c>
    </row>
    <row r="23" spans="1:3">
      <c s="3" r="A23" t="s">
        <v>553</v>
      </c>
      <c s="4" r="B23" t="n">
        <v>-51911</v>
      </c>
      <c s="4" r="C23" t="n">
        <v>-50648</v>
      </c>
    </row>
    <row r="24" spans="1:3">
      <c s="3" r="A24" t="s">
        <v>761</v>
      </c>
      <c s="7" r="B24" t="n">
        <v>0</v>
      </c>
      <c s="7" r="C24" t="n">
        <v>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r="A1" t="s">
        <v>762</v>
      </c>
      <c s="2" r="B1" t="s">
        <v>76</v>
      </c>
      <c s="2" r="C1" t="s">
        <v>1</v>
      </c>
    </row>
    <row r="2" spans="1:4">
      <c s="2" r="B2" t="s">
        <v>77</v>
      </c>
      <c s="2" r="C2" t="s">
        <v>2</v>
      </c>
      <c s="2" r="D2" t="s">
        <v>77</v>
      </c>
    </row>
    <row r="3" spans="1:4">
      <c s="6" r="A3" t="s">
        <v>763</v>
      </c>
    </row>
    <row r="4" spans="1:4">
      <c s="3" r="A4" t="s">
        <v>108</v>
      </c>
      <c s="7" r="B4" t="n">
        <v>-1307000</v>
      </c>
      <c s="7" r="C4" t="n">
        <v>0</v>
      </c>
      <c s="7" r="D4" t="n">
        <v>-1307000</v>
      </c>
    </row>
    <row r="5" spans="1:4">
      <c s="3" r="A5" t="s">
        <v>764</v>
      </c>
      <c s="7" r="C5" t="n">
        <v>0</v>
      </c>
      <c s="7" r="D5" t="n">
        <v>0</v>
      </c>
    </row>
    <row r="6" spans="1:4">
      <c s="3" r="A6" t="s">
        <v>765</v>
      </c>
      <c s="3" r="C6" t="s">
        <v>721</v>
      </c>
    </row>
    <row r="7" spans="1:4">
      <c s="3" r="A7" t="s">
        <v>766</v>
      </c>
      <c s="3" r="C7" t="s">
        <v>767</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68</v>
      </c>
      <c s="2" r="B1" t="s">
        <v>1</v>
      </c>
    </row>
    <row r="2" spans="1:3">
      <c s="2" r="B2" t="s">
        <v>2</v>
      </c>
      <c s="2" r="C2" t="s">
        <v>77</v>
      </c>
    </row>
    <row r="3" spans="1:3">
      <c s="6" r="A3" t="s">
        <v>769</v>
      </c>
    </row>
    <row r="4" spans="1:3">
      <c s="3" r="A4" t="s">
        <v>770</v>
      </c>
      <c s="4" r="B4" t="n">
        <v>538479</v>
      </c>
    </row>
    <row r="5" spans="1:3">
      <c s="3" r="A5" t="s">
        <v>771</v>
      </c>
      <c s="7" r="B5" t="n">
        <v>181000</v>
      </c>
      <c s="7" r="C5" t="n">
        <v>283000</v>
      </c>
    </row>
    <row r="6" spans="1:3">
      <c s="3" r="A6" t="s">
        <v>772</v>
      </c>
    </row>
    <row r="7" spans="1:3">
      <c s="6" r="A7" t="s">
        <v>769</v>
      </c>
    </row>
    <row r="8" spans="1:3">
      <c s="3" r="A8" t="s">
        <v>771</v>
      </c>
      <c s="4" r="B8" t="n">
        <v>181000</v>
      </c>
    </row>
    <row r="9" spans="1:3">
      <c s="3" r="A9" t="s">
        <v>773</v>
      </c>
    </row>
    <row r="10" spans="1:3">
      <c s="6" r="A10" t="s">
        <v>769</v>
      </c>
    </row>
    <row r="11" spans="1:3">
      <c s="3" r="A11" t="s">
        <v>774</v>
      </c>
      <c s="7" r="B11" t="n">
        <v>712000</v>
      </c>
    </row>
    <row r="12" spans="1:3">
      <c s="3" r="A12" t="s">
        <v>775</v>
      </c>
      <c s="8" r="B12" t="n">
        <v>0.89</v>
      </c>
    </row>
    <row r="13" spans="1:3">
      <c s="3" r="A13" t="s">
        <v>776</v>
      </c>
    </row>
    <row r="14" spans="1:3">
      <c s="6" r="A14" t="s">
        <v>769</v>
      </c>
    </row>
    <row r="15" spans="1:3">
      <c s="3" r="A15" t="s">
        <v>774</v>
      </c>
      <c s="7" r="B15" t="n">
        <v>125000</v>
      </c>
    </row>
    <row r="16" spans="1:3">
      <c s="3" r="A16" t="s">
        <v>775</v>
      </c>
      <c s="8" r="B16" t="n">
        <v>1.08</v>
      </c>
    </row>
    <row r="17" spans="1:3">
      <c s="3" r="A17" t="s">
        <v>777</v>
      </c>
    </row>
    <row r="18" spans="1:3">
      <c s="6" r="A18" t="s">
        <v>769</v>
      </c>
    </row>
    <row r="19" spans="1:3">
      <c s="3" r="A19" t="s">
        <v>778</v>
      </c>
      <c s="3" r="B19" t="s">
        <v>779</v>
      </c>
    </row>
    <row r="20" spans="1:3">
      <c s="3" r="A20" t="s">
        <v>780</v>
      </c>
      <c s="4" r="B20" t="n">
        <v>800000</v>
      </c>
    </row>
    <row r="21" spans="1:3">
      <c s="3" r="A21" t="s">
        <v>781</v>
      </c>
      <c s="7" r="B21" t="n">
        <v>233000</v>
      </c>
    </row>
    <row r="22" spans="1:3">
      <c s="3" r="A22" t="s">
        <v>782</v>
      </c>
    </row>
    <row r="23" spans="1:3">
      <c s="6" r="A23" t="s">
        <v>769</v>
      </c>
    </row>
    <row r="24" spans="1:3">
      <c s="3" r="A24" t="s">
        <v>783</v>
      </c>
      <c s="4" r="B24" t="n">
        <v>1563050</v>
      </c>
    </row>
    <row r="25" spans="1:3">
      <c s="3" r="A25" t="s">
        <v>784</v>
      </c>
      <c s="4" r="B25" t="n">
        <v>1019109</v>
      </c>
    </row>
    <row r="26" spans="1:3">
      <c s="3" r="A26" t="s">
        <v>785</v>
      </c>
      <c s="4" r="B26" t="n">
        <v>291902</v>
      </c>
    </row>
    <row r="27" spans="1:3">
      <c s="3" r="A27" t="s">
        <v>786</v>
      </c>
    </row>
    <row r="28" spans="1:3">
      <c s="6" r="A28" t="s">
        <v>769</v>
      </c>
    </row>
    <row r="29" spans="1:3">
      <c s="3" r="A29" t="s">
        <v>778</v>
      </c>
      <c s="3" r="B29" t="s">
        <v>787</v>
      </c>
    </row>
    <row r="30" spans="1:3">
      <c s="3" r="A30" t="s">
        <v>788</v>
      </c>
    </row>
    <row r="31" spans="1:3">
      <c s="6" r="A31" t="s">
        <v>769</v>
      </c>
    </row>
    <row r="32" spans="1:3">
      <c s="3" r="A32" t="s">
        <v>778</v>
      </c>
      <c s="3" r="B32" t="s">
        <v>789</v>
      </c>
    </row>
    <row r="33" spans="1:3">
      <c s="3" r="A33" t="s">
        <v>790</v>
      </c>
    </row>
    <row r="34" spans="1:3">
      <c s="6" r="A34" t="s">
        <v>769</v>
      </c>
    </row>
    <row r="35" spans="1:3">
      <c s="3" r="A35" t="s">
        <v>784</v>
      </c>
      <c s="4" r="B35" t="n">
        <v>115740</v>
      </c>
    </row>
    <row r="36" spans="1:3">
      <c s="3" r="A36" t="s">
        <v>785</v>
      </c>
      <c s="4" r="B36" t="n">
        <v>185774</v>
      </c>
    </row>
    <row r="37" spans="1:3">
      <c s="3" r="A37" t="s">
        <v>791</v>
      </c>
      <c s="7" r="B37" t="n">
        <v>25000</v>
      </c>
    </row>
    <row r="38" spans="1:3">
      <c s="3" r="A38" t="s">
        <v>792</v>
      </c>
      <c s="4" r="B38" t="n">
        <v>115740</v>
      </c>
    </row>
    <row r="39" spans="1:3">
      <c s="3" r="A39" t="s">
        <v>793</v>
      </c>
    </row>
    <row r="40" spans="1:3">
      <c s="6" r="A40" t="s">
        <v>769</v>
      </c>
    </row>
    <row r="41" spans="1:3">
      <c s="3" r="A41" t="s">
        <v>783</v>
      </c>
      <c s="4" r="B41" t="n">
        <v>700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794</v>
      </c>
      <c s="2" r="B1" t="s">
        <v>1</v>
      </c>
      <c s="2" r="C1" t="s">
        <v>148</v>
      </c>
    </row>
    <row r="2" spans="1:3">
      <c s="2" r="B2" t="s">
        <v>2</v>
      </c>
      <c s="2" r="C2" t="s">
        <v>4</v>
      </c>
    </row>
    <row r="3" spans="1:3">
      <c s="6" r="A3" t="s">
        <v>795</v>
      </c>
    </row>
    <row r="4" spans="1:3">
      <c s="3" r="A4" t="s">
        <v>796</v>
      </c>
      <c s="4" r="B4" t="n">
        <v>770440</v>
      </c>
      <c s="4" r="C4" t="n">
        <v>787426</v>
      </c>
    </row>
    <row r="5" spans="1:3">
      <c s="3" r="A5" t="s">
        <v>797</v>
      </c>
      <c s="4" r="B5" t="n">
        <v>800000</v>
      </c>
      <c s="4" r="C5" t="n">
        <v>122220</v>
      </c>
    </row>
    <row r="6" spans="1:3">
      <c s="3" r="A6" t="s">
        <v>798</v>
      </c>
      <c s="4" r="B6" t="n">
        <v>-80185</v>
      </c>
      <c s="4" r="C6" t="n">
        <v>-133227</v>
      </c>
    </row>
    <row r="7" spans="1:3">
      <c s="3" r="A7" t="s">
        <v>799</v>
      </c>
      <c s="4" r="B7" t="n">
        <v>-450994</v>
      </c>
    </row>
    <row r="8" spans="1:3">
      <c s="3" r="A8" t="s">
        <v>800</v>
      </c>
      <c s="4" r="B8" t="n">
        <v>-20152</v>
      </c>
      <c s="4" r="C8" t="n">
        <v>-5979</v>
      </c>
    </row>
    <row r="9" spans="1:3">
      <c s="3" r="A9" t="s">
        <v>801</v>
      </c>
      <c s="4" r="B9" t="n">
        <v>1019109</v>
      </c>
      <c s="4" r="C9" t="n">
        <v>770440</v>
      </c>
    </row>
    <row r="10" spans="1:3">
      <c s="6" r="A10" t="s">
        <v>802</v>
      </c>
    </row>
    <row r="11" spans="1:3">
      <c s="3" r="A11" t="s">
        <v>796</v>
      </c>
      <c s="8" r="B11" t="n">
        <v>1.33</v>
      </c>
      <c s="8" r="C11" t="n">
        <v>1.56</v>
      </c>
    </row>
    <row r="12" spans="1:3">
      <c s="3" r="A12" t="s">
        <v>797</v>
      </c>
      <c s="11" r="B12" t="n">
        <v>0.89</v>
      </c>
      <c s="11" r="C12" t="n">
        <v>0.93</v>
      </c>
    </row>
    <row r="13" spans="1:3">
      <c s="3" r="A13" t="s">
        <v>798</v>
      </c>
      <c s="11" r="B13" t="n">
        <v>1.81</v>
      </c>
      <c s="11" r="C13" t="n">
        <v>2.2</v>
      </c>
    </row>
    <row r="14" spans="1:3">
      <c s="3" r="A14" t="s">
        <v>799</v>
      </c>
      <c s="11" r="B14" t="n">
        <v>1.25</v>
      </c>
    </row>
    <row r="15" spans="1:3">
      <c s="3" r="A15" t="s">
        <v>800</v>
      </c>
      <c s="11" r="B15" t="n">
        <v>1.06</v>
      </c>
      <c s="11" r="C15" t="n">
        <v>4.21</v>
      </c>
    </row>
    <row r="16" spans="1:3">
      <c s="3" r="A16" t="s">
        <v>801</v>
      </c>
      <c s="8" r="B16" t="n">
        <v>0.99</v>
      </c>
      <c s="8" r="C16" t="n">
        <v>1.3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803</v>
      </c>
      <c s="2" r="B1" t="s">
        <v>1</v>
      </c>
      <c s="2" r="C1" t="s">
        <v>148</v>
      </c>
    </row>
    <row r="2" spans="1:3">
      <c s="2" r="B2" t="s">
        <v>2</v>
      </c>
      <c s="2" r="C2" t="s">
        <v>4</v>
      </c>
    </row>
    <row r="3" spans="1:3">
      <c s="6" r="A3" t="s">
        <v>795</v>
      </c>
    </row>
    <row r="4" spans="1:3">
      <c s="3" r="A4" t="s">
        <v>796</v>
      </c>
      <c s="4" r="B4" t="n">
        <v>5052</v>
      </c>
      <c s="4" r="C4" t="n">
        <v>47428</v>
      </c>
    </row>
    <row r="5" spans="1:3">
      <c s="3" r="A5" t="s">
        <v>797</v>
      </c>
      <c s="4" r="B5" t="n">
        <v>115740</v>
      </c>
      <c s="4" r="C5" t="n">
        <v>166668</v>
      </c>
    </row>
    <row r="6" spans="1:3">
      <c s="3" r="A6" t="s">
        <v>798</v>
      </c>
      <c s="4" r="B6" t="n">
        <v>-5052</v>
      </c>
      <c s="4" r="C6" t="n">
        <v>-154222</v>
      </c>
    </row>
    <row r="7" spans="1:3">
      <c s="3" r="A7" t="s">
        <v>800</v>
      </c>
      <c s="4" r="C7" t="n">
        <v>-54822</v>
      </c>
    </row>
    <row r="8" spans="1:3">
      <c s="3" r="A8" t="s">
        <v>801</v>
      </c>
      <c s="4" r="B8" t="n">
        <v>115740</v>
      </c>
      <c s="4" r="C8" t="n">
        <v>5052</v>
      </c>
    </row>
    <row r="9" spans="1:3">
      <c s="6" r="A9" t="s">
        <v>804</v>
      </c>
    </row>
    <row r="10" spans="1:3">
      <c s="3" r="A10" t="s">
        <v>796</v>
      </c>
      <c s="8" r="B10" t="n">
        <v>1.65</v>
      </c>
      <c s="8" r="C10" t="n">
        <v>1.69</v>
      </c>
    </row>
    <row r="11" spans="1:3">
      <c s="3" r="A11" t="s">
        <v>797</v>
      </c>
      <c s="11" r="B11" t="n">
        <v>1.08</v>
      </c>
      <c s="11" r="C11" t="n">
        <v>0.9</v>
      </c>
    </row>
    <row r="12" spans="1:3">
      <c s="3" r="A12" t="s">
        <v>798</v>
      </c>
      <c s="11" r="B12" t="n">
        <v>1.65</v>
      </c>
      <c s="11" r="C12" t="n">
        <v>0.98</v>
      </c>
    </row>
    <row r="13" spans="1:3">
      <c s="3" r="A13" t="s">
        <v>800</v>
      </c>
      <c s="11" r="C13" t="n">
        <v>1.29</v>
      </c>
    </row>
    <row r="14" spans="1:3">
      <c s="3" r="A14" t="s">
        <v>801</v>
      </c>
      <c s="8" r="B14" t="n">
        <v>1.08</v>
      </c>
      <c s="8" r="C14" t="n">
        <v>1.6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805</v>
      </c>
      <c s="2" r="B1" t="s">
        <v>583</v>
      </c>
    </row>
    <row r="2" spans="1:2">
      <c s="6" r="A2" t="s">
        <v>769</v>
      </c>
    </row>
    <row r="3" spans="1:2">
      <c s="3" r="A3" t="s">
        <v>806</v>
      </c>
      <c s="7" r="B3" t="n">
        <v>269</v>
      </c>
    </row>
    <row r="4" spans="1:2">
      <c s="4" r="A4" t="n">
        <v>2016</v>
      </c>
      <c s="4" r="B4" t="n">
        <v>257</v>
      </c>
    </row>
    <row r="5" spans="1:2">
      <c s="4" r="A5" t="n">
        <v>2017</v>
      </c>
      <c s="4" r="B5" t="n">
        <v>156</v>
      </c>
    </row>
    <row r="6" spans="1:2">
      <c s="4" r="A6" t="n">
        <v>2018</v>
      </c>
      <c s="4" r="B6" t="n">
        <v>149</v>
      </c>
    </row>
    <row r="7" spans="1:2">
      <c s="3" r="A7" t="s">
        <v>807</v>
      </c>
      <c s="7" r="B7" t="n">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6"/>
  </cols>
  <sheetData>
    <row r="1" spans="1:6">
      <c s="1" r="A1" t="s">
        <v>147</v>
      </c>
      <c s="2" r="B1" t="s">
        <v>76</v>
      </c>
      <c s="2" r="D1" t="s">
        <v>1</v>
      </c>
      <c s="2" r="F1" t="s">
        <v>148</v>
      </c>
    </row>
    <row r="2" spans="1:6">
      <c s="2" r="B2" t="s">
        <v>2</v>
      </c>
      <c s="2" r="C2" t="s">
        <v>77</v>
      </c>
      <c s="2" r="D2" t="s">
        <v>2</v>
      </c>
      <c s="2" r="E2" t="s">
        <v>77</v>
      </c>
      <c s="2" r="F2" t="s">
        <v>4</v>
      </c>
    </row>
    <row r="3" spans="1:6">
      <c s="6" r="A3" t="s">
        <v>149</v>
      </c>
    </row>
    <row r="4" spans="1:6">
      <c s="3" r="A4" t="s">
        <v>109</v>
      </c>
      <c s="7" r="B4" t="n">
        <v>-2130</v>
      </c>
      <c s="7" r="C4" t="n">
        <v>-6234</v>
      </c>
      <c s="7" r="D4" t="n">
        <v>-1536</v>
      </c>
      <c s="7" r="E4" t="n">
        <v>-6521</v>
      </c>
      <c s="7" r="F4" t="n">
        <v>-11200</v>
      </c>
    </row>
    <row r="5" spans="1:6">
      <c s="6" r="A5" t="s">
        <v>150</v>
      </c>
    </row>
    <row r="6" spans="1:6">
      <c s="3" r="A6" t="s">
        <v>151</v>
      </c>
      <c s="4" r="D6" t="n">
        <v>814</v>
      </c>
      <c s="4" r="E6" t="n">
        <v>852</v>
      </c>
    </row>
    <row r="7" spans="1:6">
      <c s="3" r="A7" t="s">
        <v>88</v>
      </c>
      <c s="4" r="C7" t="n">
        <v>6300</v>
      </c>
      <c s="4" r="D7" t="n">
        <v>0</v>
      </c>
      <c s="4" r="E7" t="n">
        <v>6300</v>
      </c>
      <c s="4" r="F7" t="n">
        <v>7100</v>
      </c>
    </row>
    <row r="8" spans="1:6">
      <c s="3" r="A8" t="s">
        <v>152</v>
      </c>
      <c s="4" r="D8" t="n">
        <v>721</v>
      </c>
      <c s="4" r="E8" t="n">
        <v>773</v>
      </c>
    </row>
    <row r="9" spans="1:6">
      <c s="3" r="A9" t="s">
        <v>141</v>
      </c>
      <c s="4" r="D9" t="n">
        <v>181</v>
      </c>
      <c s="4" r="E9" t="n">
        <v>283</v>
      </c>
    </row>
    <row r="10" spans="1:6">
      <c s="3" r="A10" t="s">
        <v>153</v>
      </c>
      <c s="4" r="C10" t="n">
        <v>-1307</v>
      </c>
      <c s="4" r="D10" t="n">
        <v>0</v>
      </c>
      <c s="4" r="E10" t="n">
        <v>-1307</v>
      </c>
    </row>
    <row r="11" spans="1:6">
      <c s="3" r="A11" t="s">
        <v>154</v>
      </c>
      <c s="4" r="D11" t="n">
        <v>232</v>
      </c>
      <c s="4" r="E11" t="n">
        <v>-34</v>
      </c>
    </row>
    <row r="12" spans="1:6">
      <c s="3" r="A12" t="s">
        <v>155</v>
      </c>
      <c s="4" r="D12" t="n">
        <v>-4146</v>
      </c>
      <c s="4" r="E12" t="n">
        <v>-1574</v>
      </c>
    </row>
    <row r="13" spans="1:6">
      <c s="3" r="A13" t="s">
        <v>156</v>
      </c>
      <c s="4" r="D13" t="n">
        <v>4075</v>
      </c>
      <c s="4" r="E13" t="n">
        <v>1477</v>
      </c>
    </row>
    <row r="14" spans="1:6">
      <c s="3" r="A14" t="s">
        <v>157</v>
      </c>
      <c s="4" r="B14" t="n">
        <v>-40</v>
      </c>
      <c s="4" r="C14" t="n">
        <v>-54</v>
      </c>
      <c s="4" r="D14" t="n">
        <v>-43</v>
      </c>
      <c s="4" r="E14" t="n">
        <v>-54</v>
      </c>
    </row>
    <row r="15" spans="1:6">
      <c s="3" r="A15" t="s">
        <v>158</v>
      </c>
      <c s="4" r="D15" t="n">
        <v>2630</v>
      </c>
      <c s="4" r="E15" t="n">
        <v>650</v>
      </c>
    </row>
    <row r="16" spans="1:6">
      <c s="3" r="A16" t="s">
        <v>159</v>
      </c>
      <c s="4" r="B16" t="n">
        <v>-199</v>
      </c>
      <c s="4" r="C16" t="n">
        <v>-2</v>
      </c>
      <c s="4" r="D16" t="n">
        <v>-1696</v>
      </c>
      <c s="4" r="E16" t="n">
        <v>-46</v>
      </c>
    </row>
    <row r="17" spans="1:6">
      <c s="3" r="A17" t="s">
        <v>160</v>
      </c>
      <c s="4" r="D17" t="n">
        <v>-153</v>
      </c>
      <c s="4" r="E17" t="n">
        <v>-128</v>
      </c>
    </row>
    <row r="18" spans="1:6">
      <c s="3" r="A18" t="s">
        <v>161</v>
      </c>
      <c s="4" r="D18" t="n">
        <v>742</v>
      </c>
      <c s="4" r="E18" t="n">
        <v>-588</v>
      </c>
    </row>
    <row r="19" spans="1:6">
      <c s="3" r="A19" t="s">
        <v>162</v>
      </c>
      <c s="4" r="D19" t="n">
        <v>309</v>
      </c>
      <c s="4" r="E19" t="n">
        <v>205</v>
      </c>
    </row>
    <row r="20" spans="1:6">
      <c s="3" r="A20" t="s">
        <v>163</v>
      </c>
      <c s="4" r="D20" t="n">
        <v>2130</v>
      </c>
      <c s="4" r="E20" t="n">
        <v>288</v>
      </c>
    </row>
    <row r="21" spans="1:6">
      <c s="6" r="A21" t="s">
        <v>164</v>
      </c>
    </row>
    <row r="22" spans="1:6">
      <c s="3" r="A22" t="s">
        <v>165</v>
      </c>
      <c s="4" r="D22" t="n">
        <v>-16800</v>
      </c>
      <c s="4" r="E22" t="n">
        <v>-21990</v>
      </c>
    </row>
    <row r="23" spans="1:6">
      <c s="3" r="A23" t="s">
        <v>166</v>
      </c>
      <c s="4" r="B23" t="n">
        <v>9972</v>
      </c>
      <c s="4" r="C23" t="n">
        <v>675</v>
      </c>
      <c s="4" r="D23" t="n">
        <v>44110</v>
      </c>
      <c s="4" r="E23" t="n">
        <v>1004</v>
      </c>
    </row>
    <row r="24" spans="1:6">
      <c s="3" r="A24" t="s">
        <v>167</v>
      </c>
      <c s="4" r="D24" t="n">
        <v>10756</v>
      </c>
      <c s="4" r="E24" t="n">
        <v>6804</v>
      </c>
    </row>
    <row r="25" spans="1:6">
      <c s="3" r="A25" t="s">
        <v>168</v>
      </c>
      <c s="4" r="E25" t="n">
        <v>2749</v>
      </c>
    </row>
    <row r="26" spans="1:6">
      <c s="3" r="A26" t="s">
        <v>169</v>
      </c>
      <c s="4" r="D26" t="n">
        <v>5020</v>
      </c>
      <c s="4" r="E26" t="n">
        <v>4281</v>
      </c>
    </row>
    <row r="27" spans="1:6">
      <c s="3" r="A27" t="s">
        <v>170</v>
      </c>
      <c s="4" r="D27" t="n">
        <v>8640</v>
      </c>
    </row>
    <row r="28" spans="1:6">
      <c s="3" r="A28" t="s">
        <v>171</v>
      </c>
      <c s="4" r="D28" t="n">
        <v>-26974</v>
      </c>
      <c s="4" r="E28" t="n">
        <v>25997</v>
      </c>
    </row>
    <row r="29" spans="1:6">
      <c s="3" r="A29" t="s">
        <v>172</v>
      </c>
      <c s="4" r="D29" t="n">
        <v>-134</v>
      </c>
      <c s="4" r="E29" t="n">
        <v>-284</v>
      </c>
    </row>
    <row r="30" spans="1:6">
      <c s="3" r="A30" t="s">
        <v>173</v>
      </c>
      <c s="4" r="D30" t="n">
        <v>24618</v>
      </c>
      <c s="4" r="E30" t="n">
        <v>18561</v>
      </c>
    </row>
    <row r="31" spans="1:6">
      <c s="6" r="A31" t="s">
        <v>174</v>
      </c>
    </row>
    <row r="32" spans="1:6">
      <c s="3" r="A32" t="s">
        <v>175</v>
      </c>
      <c s="4" r="D32" t="n">
        <v>-22690</v>
      </c>
      <c s="4" r="E32" t="n">
        <v>-36890</v>
      </c>
    </row>
    <row r="33" spans="1:6">
      <c s="3" r="A33" t="s">
        <v>176</v>
      </c>
      <c s="4" r="D33" t="n">
        <v>-76</v>
      </c>
      <c s="4" r="E33" t="n">
        <v>-19</v>
      </c>
    </row>
    <row r="34" spans="1:6">
      <c s="3" r="A34" t="s">
        <v>177</v>
      </c>
      <c s="4" r="D34" t="n">
        <v>-17322</v>
      </c>
      <c s="4" r="E34" t="n">
        <v>-358</v>
      </c>
    </row>
    <row r="35" spans="1:6">
      <c s="3" r="A35" t="s">
        <v>178</v>
      </c>
      <c s="4" r="D35" t="n">
        <v>5000</v>
      </c>
      <c s="4" r="E35" t="n">
        <v>10000</v>
      </c>
    </row>
    <row r="36" spans="1:6">
      <c s="3" r="A36" t="s">
        <v>179</v>
      </c>
      <c s="4" r="D36" t="n">
        <v>-450</v>
      </c>
      <c s="4" r="E36" t="n">
        <v>-450</v>
      </c>
    </row>
    <row r="37" spans="1:6">
      <c s="3" r="A37" t="s">
        <v>180</v>
      </c>
      <c s="4" r="D37" t="n">
        <v>-35538</v>
      </c>
      <c s="4" r="E37" t="n">
        <v>-27717</v>
      </c>
    </row>
    <row r="38" spans="1:6">
      <c s="3" r="A38" t="s">
        <v>181</v>
      </c>
      <c s="4" r="D38" t="n">
        <v>-8790</v>
      </c>
      <c s="4" r="E38" t="n">
        <v>-8868</v>
      </c>
    </row>
    <row r="39" spans="1:6">
      <c s="3" r="A39" t="s">
        <v>182</v>
      </c>
      <c s="4" r="D39" t="n">
        <v>80180</v>
      </c>
      <c s="4" r="E39" t="n">
        <v>111134</v>
      </c>
      <c s="4" r="F39" t="n">
        <v>111134</v>
      </c>
    </row>
    <row r="40" spans="1:6">
      <c s="3" r="A40" t="s">
        <v>183</v>
      </c>
      <c s="7" r="B40" t="n">
        <v>71390</v>
      </c>
      <c s="7" r="C40" t="n">
        <v>102266</v>
      </c>
      <c s="4" r="D40" t="n">
        <v>71390</v>
      </c>
      <c s="4" r="E40" t="n">
        <v>102266</v>
      </c>
      <c s="7" r="F40" t="n">
        <v>80180</v>
      </c>
    </row>
    <row r="41" spans="1:6">
      <c s="6" r="A41" t="s">
        <v>184</v>
      </c>
    </row>
    <row r="42" spans="1:6">
      <c s="3" r="A42" t="s">
        <v>185</v>
      </c>
      <c s="4" r="D42" t="n">
        <v>3622</v>
      </c>
      <c s="4" r="E42" t="n">
        <v>4872</v>
      </c>
    </row>
    <row r="43" spans="1:6">
      <c s="3" r="A43" t="s">
        <v>186</v>
      </c>
      <c s="4" r="D43" t="n">
        <v>0</v>
      </c>
      <c s="4" r="E43" t="n">
        <v>0</v>
      </c>
    </row>
    <row r="44" spans="1:6">
      <c s="6" r="A44" t="s">
        <v>187</v>
      </c>
    </row>
    <row r="45" spans="1:6">
      <c s="3" r="A45" t="s">
        <v>188</v>
      </c>
      <c s="4" r="D45" t="n">
        <v>955</v>
      </c>
      <c s="4" r="E45" t="n">
        <v>30866</v>
      </c>
    </row>
    <row r="46" spans="1:6">
      <c s="3" r="A46" t="s">
        <v>189</v>
      </c>
      <c s="7" r="D46" t="n">
        <v>0</v>
      </c>
      <c s="7" r="E46" t="n">
        <v>0</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s="1" r="A1" t="s">
        <v>808</v>
      </c>
      <c s="2" r="B1" t="s">
        <v>76</v>
      </c>
      <c s="2" r="D1" t="s">
        <v>1</v>
      </c>
      <c s="2" r="F1" t="s">
        <v>148</v>
      </c>
    </row>
    <row r="2" spans="1:7">
      <c s="2" r="B2" t="s">
        <v>2</v>
      </c>
      <c s="2" r="C2" t="s">
        <v>77</v>
      </c>
      <c s="2" r="D2" t="s">
        <v>2</v>
      </c>
      <c s="2" r="E2" t="s">
        <v>77</v>
      </c>
      <c s="2" r="F2" t="s">
        <v>4</v>
      </c>
      <c s="2" r="G2" t="s">
        <v>289</v>
      </c>
    </row>
    <row r="3" spans="1:7">
      <c s="6" r="A3" t="s">
        <v>809</v>
      </c>
    </row>
    <row r="4" spans="1:7">
      <c s="3" r="A4" t="s">
        <v>810</v>
      </c>
      <c s="7" r="B4" t="n">
        <v>-2130</v>
      </c>
      <c s="7" r="C4" t="n">
        <v>-6234</v>
      </c>
      <c s="7" r="D4" t="n">
        <v>-1536</v>
      </c>
      <c s="7" r="E4" t="n">
        <v>-6521</v>
      </c>
      <c s="7" r="F4" t="n">
        <v>-11200</v>
      </c>
    </row>
    <row r="5" spans="1:7">
      <c s="6" r="A5" t="s">
        <v>110</v>
      </c>
    </row>
    <row r="6" spans="1:7">
      <c s="3" r="A6" t="s">
        <v>811</v>
      </c>
      <c s="4" r="C6" t="n">
        <v>789</v>
      </c>
      <c s="4" r="E6" t="n">
        <v>1574</v>
      </c>
    </row>
    <row r="7" spans="1:7">
      <c s="3" r="A7" t="s">
        <v>812</v>
      </c>
      <c s="4" r="B7" t="n">
        <v>-91</v>
      </c>
      <c s="4" r="C7" t="n">
        <v>-693</v>
      </c>
      <c s="4" r="D7" t="n">
        <v>-269</v>
      </c>
      <c s="4" r="E7" t="n">
        <v>-772</v>
      </c>
      <c s="4" r="F7" t="n">
        <v>3200</v>
      </c>
    </row>
    <row r="8" spans="1:7">
      <c s="3" r="A8" t="s">
        <v>813</v>
      </c>
      <c s="7" r="B8" t="n">
        <v>-2039</v>
      </c>
      <c s="7" r="C8" t="n">
        <v>-6330</v>
      </c>
      <c s="7" r="D8" t="n">
        <v>-1267</v>
      </c>
      <c s="7" r="E8" t="n">
        <v>-7323</v>
      </c>
      <c s="7" r="F8" t="n">
        <v>19400</v>
      </c>
      <c s="7" r="G8" t="n">
        <v>-3400</v>
      </c>
    </row>
    <row r="9" spans="1:7">
      <c s="6" r="A9" t="s">
        <v>814</v>
      </c>
    </row>
    <row r="10" spans="1:7">
      <c s="3" r="A10" t="s">
        <v>815</v>
      </c>
      <c s="4" r="B10" t="n">
        <v>24589507</v>
      </c>
      <c s="4" r="C10" t="n">
        <v>11981121</v>
      </c>
      <c s="4" r="D10" t="n">
        <v>21079238</v>
      </c>
      <c s="4" r="E10" t="n">
        <v>11992925</v>
      </c>
    </row>
    <row r="11" spans="1:7">
      <c s="3" r="A11" t="s">
        <v>816</v>
      </c>
      <c s="8" r="B11" t="n">
        <v>-0.08</v>
      </c>
      <c s="8" r="C11" t="n">
        <v>-0.53</v>
      </c>
      <c s="8" r="D11" t="n">
        <v>-0.06</v>
      </c>
      <c s="8" r="E11" t="n">
        <v>-0.61</v>
      </c>
    </row>
    <row r="12" spans="1:7">
      <c s="6" r="A12" t="s">
        <v>817</v>
      </c>
    </row>
    <row r="13" spans="1:7">
      <c s="3" r="A13" t="s">
        <v>818</v>
      </c>
      <c s="4" r="B13" t="n">
        <v>0</v>
      </c>
      <c s="4" r="C13" t="n">
        <v>0</v>
      </c>
      <c s="4" r="D13" t="n">
        <v>0</v>
      </c>
      <c s="4" r="E13" t="n">
        <v>0</v>
      </c>
    </row>
    <row r="14" spans="1:7">
      <c s="3" r="A14" t="s">
        <v>819</v>
      </c>
      <c s="4" r="B14" t="n">
        <v>24589507</v>
      </c>
      <c s="4" r="C14" t="n">
        <v>11981121</v>
      </c>
      <c s="4" r="D14" t="n">
        <v>21079238</v>
      </c>
      <c s="4" r="E14" t="n">
        <v>11992925</v>
      </c>
    </row>
    <row r="15" spans="1:7">
      <c s="3" r="A15" t="s">
        <v>820</v>
      </c>
      <c s="8" r="B15" t="n">
        <v>-0.08</v>
      </c>
      <c s="8" r="C15" t="n">
        <v>-0.53</v>
      </c>
      <c s="8" r="D15" t="n">
        <v>-0.06</v>
      </c>
      <c s="8" r="E15" t="n">
        <v>-0.61</v>
      </c>
    </row>
    <row r="16" spans="1:7">
      <c s="3" r="A16" t="s">
        <v>821</v>
      </c>
    </row>
    <row r="17" spans="1:7">
      <c s="6" r="A17" t="s">
        <v>110</v>
      </c>
    </row>
    <row r="18" spans="1:7">
      <c s="3" r="A18" t="s">
        <v>812</v>
      </c>
      <c s="7" r="B18" t="n">
        <v>-91</v>
      </c>
      <c s="7" r="C18" t="n">
        <v>-517</v>
      </c>
      <c s="7" r="D18" t="n">
        <v>-60</v>
      </c>
      <c s="7" r="E18" t="n">
        <v>-569</v>
      </c>
    </row>
    <row r="19" spans="1:7">
      <c s="6" r="A19" t="s">
        <v>814</v>
      </c>
    </row>
    <row r="20" spans="1:7">
      <c s="3" r="A20" t="s">
        <v>815</v>
      </c>
      <c s="4" r="B20" t="n">
        <v>1098072</v>
      </c>
      <c s="4" r="C20" t="n">
        <v>979211</v>
      </c>
      <c s="4" r="D20" t="n">
        <v>990545</v>
      </c>
      <c s="4" r="E20" t="n">
        <v>931092</v>
      </c>
    </row>
    <row r="21" spans="1:7">
      <c s="3" r="A21" t="s">
        <v>822</v>
      </c>
    </row>
    <row r="22" spans="1:7">
      <c s="6" r="A22" t="s">
        <v>110</v>
      </c>
    </row>
    <row r="23" spans="1:7">
      <c s="3" r="A23" t="s">
        <v>811</v>
      </c>
      <c s="7" r="C23" t="n">
        <v>789</v>
      </c>
      <c s="7" r="E23" t="n">
        <v>1574</v>
      </c>
    </row>
    <row r="24" spans="1:7">
      <c s="3" r="A24" t="s">
        <v>823</v>
      </c>
    </row>
    <row r="25" spans="1:7">
      <c s="6" r="A25" t="s">
        <v>110</v>
      </c>
    </row>
    <row r="26" spans="1:7">
      <c s="3" r="A26" t="s">
        <v>812</v>
      </c>
      <c s="7" r="C26" t="n">
        <v>-176</v>
      </c>
      <c s="7" r="D26" t="n">
        <v>-209</v>
      </c>
      <c s="7" r="E26" t="n">
        <v>-203</v>
      </c>
    </row>
    <row r="27" spans="1:7">
      <c s="6" r="A27" t="s">
        <v>814</v>
      </c>
    </row>
    <row r="28" spans="1:7">
      <c s="3" r="A28" t="s">
        <v>815</v>
      </c>
      <c s="4" r="C28" t="n">
        <v>332894</v>
      </c>
      <c s="4" r="E28" t="n">
        <v>332894</v>
      </c>
    </row>
    <row r="29" spans="1:7">
      <c s="3" r="A29" t="s">
        <v>130</v>
      </c>
    </row>
    <row r="30" spans="1:7">
      <c s="6" r="A30" t="s">
        <v>110</v>
      </c>
    </row>
    <row r="31" spans="1:7">
      <c s="3" r="A31" t="s">
        <v>813</v>
      </c>
      <c s="7" r="B31" t="n">
        <v>-2039</v>
      </c>
      <c s="7" r="C31" t="n">
        <v>-6330</v>
      </c>
      <c s="7" r="D31" t="n">
        <v>-1267</v>
      </c>
      <c s="7" r="E31" t="n">
        <v>-7323</v>
      </c>
    </row>
    <row r="32" spans="1:7">
      <c s="3" r="A32" t="s">
        <v>824</v>
      </c>
    </row>
    <row r="33" spans="1:7">
      <c s="6" r="A33" t="s">
        <v>814</v>
      </c>
    </row>
    <row r="34" spans="1:7">
      <c s="3" r="A34" t="s">
        <v>825</v>
      </c>
      <c s="4" r="B34" t="n">
        <v>25687579</v>
      </c>
      <c s="4" r="C34" t="n">
        <v>13293226</v>
      </c>
      <c s="4" r="D34" t="n">
        <v>25554292</v>
      </c>
      <c s="4" r="E34" t="n">
        <v>13256911</v>
      </c>
    </row>
    <row r="35" spans="1:7">
      <c s="3" r="A35" t="s">
        <v>126</v>
      </c>
    </row>
    <row r="36" spans="1:7">
      <c s="6" r="A36" t="s">
        <v>814</v>
      </c>
    </row>
    <row r="37" spans="1:7">
      <c s="3" r="A37" t="s">
        <v>815</v>
      </c>
      <c s="4" r="D37" t="n">
        <v>1343735</v>
      </c>
    </row>
    <row r="38" spans="1:7">
      <c s="3" r="A38" t="s">
        <v>127</v>
      </c>
    </row>
    <row r="39" spans="1:7">
      <c s="6" r="A39" t="s">
        <v>814</v>
      </c>
    </row>
    <row r="40" spans="1:7">
      <c s="3" r="A40" t="s">
        <v>815</v>
      </c>
      <c s="4" r="D40" t="n">
        <v>2140774</v>
      </c>
    </row>
  </sheetData>
  <mergeCells count="4">
    <mergeCell ref="A1:A2"/>
    <mergeCell ref="B1:C1"/>
    <mergeCell ref="D1:E1"/>
    <mergeCell ref="F1:G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26</v>
      </c>
      <c s="2" r="B1" t="s">
        <v>1</v>
      </c>
    </row>
    <row r="2" spans="1:3">
      <c s="2" r="B2" t="s">
        <v>2</v>
      </c>
      <c s="2" r="C2" t="s">
        <v>77</v>
      </c>
    </row>
    <row r="3" spans="1:3">
      <c s="3" r="A3" t="s">
        <v>130</v>
      </c>
    </row>
    <row r="4" spans="1:3">
      <c s="6" r="A4" t="s">
        <v>827</v>
      </c>
    </row>
    <row r="5" spans="1:3">
      <c s="3" r="A5" t="s">
        <v>828</v>
      </c>
      <c s="8" r="B5" t="n">
        <v>15.88</v>
      </c>
      <c s="8" r="C5" t="n">
        <v>15.88</v>
      </c>
    </row>
    <row r="6" spans="1:3">
      <c s="3" r="A6" t="s">
        <v>24</v>
      </c>
    </row>
    <row r="7" spans="1:3">
      <c s="6" r="A7" t="s">
        <v>827</v>
      </c>
    </row>
    <row r="8" spans="1:3">
      <c s="3" r="A8" t="s">
        <v>828</v>
      </c>
      <c s="8" r="B8" t="n">
        <v>10.95</v>
      </c>
      <c s="8" r="C8" t="n">
        <v>10.95</v>
      </c>
    </row>
    <row r="9" spans="1:3">
      <c s="3" r="A9" t="s">
        <v>829</v>
      </c>
    </row>
    <row r="10" spans="1:3">
      <c s="6" r="A10" t="s">
        <v>827</v>
      </c>
    </row>
    <row r="11" spans="1:3">
      <c s="3" r="A11" t="s">
        <v>830</v>
      </c>
      <c s="4" r="B11" t="n">
        <v>330561</v>
      </c>
      <c s="4" r="C11" t="n">
        <v>330561</v>
      </c>
    </row>
    <row r="12" spans="1:3">
      <c s="3" r="A12" t="s">
        <v>831</v>
      </c>
    </row>
    <row r="13" spans="1:3">
      <c s="6" r="A13" t="s">
        <v>827</v>
      </c>
    </row>
    <row r="14" spans="1:3">
      <c s="3" r="A14" t="s">
        <v>830</v>
      </c>
      <c s="4" r="B14" t="n">
        <v>650544</v>
      </c>
      <c s="4" r="C14" t="n">
        <v>144945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 customWidth="1" max="5" min="5" width="14"/>
  </cols>
  <sheetData>
    <row r="1" spans="1:5">
      <c s="1" r="A1" t="s">
        <v>832</v>
      </c>
      <c s="2" r="B1" t="s">
        <v>2</v>
      </c>
      <c s="2" r="C1" t="s">
        <v>4</v>
      </c>
      <c s="2" r="D1" t="s">
        <v>290</v>
      </c>
      <c s="2" r="E1" t="s">
        <v>291</v>
      </c>
    </row>
    <row r="2" spans="1:5">
      <c s="6" r="A2" t="s">
        <v>833</v>
      </c>
    </row>
    <row r="3" spans="1:5">
      <c s="3" r="A3" t="s">
        <v>834</v>
      </c>
      <c s="7" r="B3" t="n">
        <v>250000000000</v>
      </c>
    </row>
    <row r="4" spans="1:5">
      <c s="3" r="A4" t="s">
        <v>299</v>
      </c>
      <c s="3" r="B4" t="s">
        <v>300</v>
      </c>
      <c s="3" r="C4" t="s">
        <v>300</v>
      </c>
    </row>
    <row r="5" spans="1:5">
      <c s="3" r="A5" t="s">
        <v>301</v>
      </c>
      <c s="3" r="B5" t="s">
        <v>302</v>
      </c>
      <c s="3" r="C5" t="s">
        <v>302</v>
      </c>
    </row>
    <row r="6" spans="1:5">
      <c s="3" r="A6" t="s">
        <v>835</v>
      </c>
      <c s="3" r="B6" t="s">
        <v>836</v>
      </c>
      <c s="3" r="C6" t="s">
        <v>837</v>
      </c>
    </row>
    <row r="7" spans="1:5">
      <c s="3" r="A7" t="s">
        <v>838</v>
      </c>
      <c s="3" r="B7" t="s">
        <v>839</v>
      </c>
      <c s="3" r="C7" t="s">
        <v>840</v>
      </c>
    </row>
    <row r="8" spans="1:5">
      <c s="3" r="A8" t="s">
        <v>841</v>
      </c>
    </row>
    <row r="9" spans="1:5">
      <c s="6" r="A9" t="s">
        <v>833</v>
      </c>
    </row>
    <row r="10" spans="1:5">
      <c s="3" r="A10" t="s">
        <v>299</v>
      </c>
      <c s="3" r="B10" t="s">
        <v>300</v>
      </c>
      <c s="3" r="C10" t="s">
        <v>300</v>
      </c>
    </row>
    <row r="11" spans="1:5">
      <c s="3" r="A11" t="s">
        <v>835</v>
      </c>
      <c s="3" r="B11" t="s">
        <v>842</v>
      </c>
      <c s="3" r="C11" t="s">
        <v>843</v>
      </c>
    </row>
    <row r="12" spans="1:5">
      <c s="3" r="A12" t="s">
        <v>838</v>
      </c>
      <c s="3" r="B12" t="s">
        <v>844</v>
      </c>
    </row>
    <row r="13" spans="1:5">
      <c s="3" r="A13" t="s">
        <v>328</v>
      </c>
    </row>
    <row r="14" spans="1:5">
      <c s="6" r="A14" t="s">
        <v>833</v>
      </c>
    </row>
    <row r="15" spans="1:5">
      <c s="3" r="A15" t="s">
        <v>299</v>
      </c>
      <c s="3" r="D15" t="s">
        <v>329</v>
      </c>
      <c s="3" r="E15" t="s">
        <v>329</v>
      </c>
    </row>
    <row r="16" spans="1:5">
      <c s="3" r="A16" t="s">
        <v>301</v>
      </c>
      <c s="3" r="D16" t="s">
        <v>326</v>
      </c>
      <c s="3" r="E16" t="s">
        <v>326</v>
      </c>
    </row>
    <row r="17" spans="1:5">
      <c s="3" r="A17" t="s">
        <v>845</v>
      </c>
      <c s="7" r="E17" t="n">
        <v>1000000</v>
      </c>
    </row>
    <row r="18" spans="1:5">
      <c s="3" r="A18" t="s">
        <v>846</v>
      </c>
      <c s="3" r="E18" t="s">
        <v>721</v>
      </c>
    </row>
    <row r="19" spans="1:5">
      <c s="3" r="A19" t="s">
        <v>847</v>
      </c>
      <c s="3" r="E19" t="s">
        <v>618</v>
      </c>
    </row>
    <row r="20" spans="1:5">
      <c s="3" r="A20" t="s">
        <v>330</v>
      </c>
    </row>
    <row r="21" spans="1:5">
      <c s="6" r="A21" t="s">
        <v>833</v>
      </c>
    </row>
    <row r="22" spans="1:5">
      <c s="3" r="A22" t="s">
        <v>331</v>
      </c>
      <c s="3" r="B22" t="s">
        <v>332</v>
      </c>
      <c s="3" r="E22" t="s">
        <v>332</v>
      </c>
    </row>
    <row r="23" spans="1:5">
      <c s="3" r="A23" t="s">
        <v>333</v>
      </c>
    </row>
    <row r="24" spans="1:5">
      <c s="6" r="A24" t="s">
        <v>833</v>
      </c>
    </row>
    <row r="25" spans="1:5">
      <c s="3" r="A25" t="s">
        <v>331</v>
      </c>
      <c s="3" r="E25" t="s">
        <v>334</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48</v>
      </c>
      <c s="2" r="B1" t="s">
        <v>2</v>
      </c>
      <c s="2" r="C1" t="s">
        <v>4</v>
      </c>
    </row>
    <row r="2" spans="1:3">
      <c s="6" r="A2" t="s">
        <v>833</v>
      </c>
    </row>
    <row r="3" spans="1:3">
      <c s="3" r="A3" t="s">
        <v>849</v>
      </c>
      <c s="7" r="B3" t="n">
        <v>72471</v>
      </c>
      <c s="7" r="C3" t="n">
        <v>73595</v>
      </c>
    </row>
    <row r="4" spans="1:3">
      <c s="3" r="A4" t="s">
        <v>850</v>
      </c>
      <c s="4" r="B4" t="n">
        <v>31267</v>
      </c>
    </row>
    <row r="5" spans="1:3">
      <c s="3" r="A5" t="s">
        <v>851</v>
      </c>
      <c s="4" r="B5" t="n">
        <v>42548</v>
      </c>
      <c s="4" r="C5" t="n">
        <v>46459</v>
      </c>
    </row>
    <row r="6" spans="1:3">
      <c s="3" r="A6" t="s">
        <v>852</v>
      </c>
      <c s="7" r="B6" t="n">
        <v>42548</v>
      </c>
      <c s="7" r="C6" t="n">
        <v>46459</v>
      </c>
    </row>
    <row r="7" spans="1:3">
      <c s="3" r="A7" t="s">
        <v>853</v>
      </c>
      <c s="3" r="B7" t="s">
        <v>839</v>
      </c>
      <c s="3" r="C7" t="s">
        <v>840</v>
      </c>
    </row>
    <row r="8" spans="1:3">
      <c s="3" r="A8" t="s">
        <v>854</v>
      </c>
      <c s="3" r="B8" t="s">
        <v>855</v>
      </c>
    </row>
    <row r="9" spans="1:3">
      <c s="3" r="A9" t="s">
        <v>856</v>
      </c>
      <c s="3" r="B9" t="s">
        <v>857</v>
      </c>
      <c s="3" r="C9" t="s">
        <v>858</v>
      </c>
    </row>
    <row r="10" spans="1:3">
      <c s="3" r="A10" t="s">
        <v>859</v>
      </c>
      <c s="3" r="B10" t="s">
        <v>836</v>
      </c>
      <c s="3" r="C10" t="s">
        <v>837</v>
      </c>
    </row>
    <row r="11" spans="1:3">
      <c s="3" r="A11" t="s">
        <v>860</v>
      </c>
      <c s="7" r="B11" t="n">
        <v>56542</v>
      </c>
      <c s="7" r="C11" t="n">
        <v>55483</v>
      </c>
    </row>
    <row r="12" spans="1:3">
      <c s="3" r="A12" t="s">
        <v>861</v>
      </c>
      <c s="4" r="B12" t="n">
        <v>31805</v>
      </c>
    </row>
    <row r="13" spans="1:3">
      <c s="3" r="A13" t="s">
        <v>862</v>
      </c>
      <c s="4" r="B13" t="n">
        <v>42407</v>
      </c>
      <c s="4" r="C13" t="n">
        <v>27741</v>
      </c>
    </row>
    <row r="14" spans="1:3">
      <c s="3" r="A14" t="s">
        <v>863</v>
      </c>
      <c s="7" r="B14" t="n">
        <v>40039</v>
      </c>
      <c s="7" r="C14" t="n">
        <v>41193</v>
      </c>
    </row>
    <row r="15" spans="1:3">
      <c s="3" r="A15" t="s">
        <v>864</v>
      </c>
      <c s="3" r="B15" t="s">
        <v>302</v>
      </c>
      <c s="3" r="C15" t="s">
        <v>302</v>
      </c>
    </row>
    <row r="16" spans="1:3">
      <c s="3" r="A16" t="s">
        <v>865</v>
      </c>
      <c s="3" r="B16" t="s">
        <v>866</v>
      </c>
    </row>
    <row r="17" spans="1:3">
      <c s="3" r="A17" t="s">
        <v>867</v>
      </c>
      <c s="3" r="B17" t="s">
        <v>623</v>
      </c>
      <c s="3" r="C17" t="s">
        <v>300</v>
      </c>
    </row>
    <row r="18" spans="1:3">
      <c s="3" r="A18" t="s">
        <v>868</v>
      </c>
      <c s="3" r="B18" t="s">
        <v>300</v>
      </c>
      <c s="3" r="C18" t="s">
        <v>300</v>
      </c>
    </row>
    <row r="19" spans="1:3">
      <c s="3" r="A19" t="s">
        <v>869</v>
      </c>
    </row>
    <row r="20" spans="1:3">
      <c s="6" r="A20" t="s">
        <v>833</v>
      </c>
    </row>
    <row r="21" spans="1:3">
      <c s="3" r="A21" t="s">
        <v>849</v>
      </c>
      <c s="7" r="B21" t="n">
        <v>72858</v>
      </c>
      <c s="7" r="C21" t="n">
        <v>73174</v>
      </c>
    </row>
    <row r="22" spans="1:3">
      <c s="3" r="A22" t="s">
        <v>850</v>
      </c>
      <c s="7" r="B22" t="n">
        <v>59449</v>
      </c>
    </row>
    <row r="23" spans="1:3">
      <c s="3" r="A23" t="s">
        <v>853</v>
      </c>
      <c s="3" r="B23" t="s">
        <v>844</v>
      </c>
      <c s="3" r="C23" t="s">
        <v>870</v>
      </c>
    </row>
    <row r="24" spans="1:3">
      <c s="3" r="A24" t="s">
        <v>854</v>
      </c>
      <c s="3" r="B24" t="s">
        <v>871</v>
      </c>
    </row>
    <row r="25" spans="1:3">
      <c s="3" r="A25" t="s">
        <v>860</v>
      </c>
      <c s="7" r="B25" t="n">
        <v>56388</v>
      </c>
      <c s="7" r="C25" t="n">
        <v>55383</v>
      </c>
    </row>
    <row r="26" spans="1:3">
      <c s="3" r="A26" t="s">
        <v>861</v>
      </c>
      <c s="7" r="B26" t="n">
        <v>31718</v>
      </c>
    </row>
    <row r="27" spans="1:3">
      <c s="3" r="A27" t="s">
        <v>864</v>
      </c>
      <c s="3" r="B27" t="s">
        <v>302</v>
      </c>
      <c s="3" r="C27" t="s">
        <v>302</v>
      </c>
    </row>
    <row r="28" spans="1:3">
      <c s="3" r="A28" t="s">
        <v>865</v>
      </c>
      <c s="3" r="B28" t="s">
        <v>866</v>
      </c>
    </row>
    <row r="29" spans="1:3">
      <c s="3" r="A29" t="s">
        <v>872</v>
      </c>
    </row>
    <row r="30" spans="1:3">
      <c s="6" r="A30" t="s">
        <v>833</v>
      </c>
    </row>
    <row r="31" spans="1:3">
      <c s="3" r="A31" t="s">
        <v>851</v>
      </c>
      <c s="7" r="B31" t="n">
        <v>59449</v>
      </c>
      <c s="7" r="C31" t="n">
        <v>59438</v>
      </c>
    </row>
    <row r="32" spans="1:3">
      <c s="3" r="A32" t="s">
        <v>856</v>
      </c>
      <c s="3" r="B32" t="s">
        <v>871</v>
      </c>
      <c s="3" r="C32" t="s">
        <v>873</v>
      </c>
    </row>
    <row r="33" spans="1:3">
      <c s="3" r="A33" t="s">
        <v>862</v>
      </c>
      <c s="7" r="B33" t="n">
        <v>42291</v>
      </c>
      <c s="7" r="C33" t="n">
        <v>27691</v>
      </c>
    </row>
    <row r="34" spans="1:3">
      <c s="3" r="A34" t="s">
        <v>867</v>
      </c>
      <c s="3" r="B34" t="s">
        <v>623</v>
      </c>
      <c s="3" r="C34" t="s">
        <v>300</v>
      </c>
    </row>
    <row r="35" spans="1:3">
      <c s="3" r="A35" t="s">
        <v>841</v>
      </c>
    </row>
    <row r="36" spans="1:3">
      <c s="6" r="A36" t="s">
        <v>833</v>
      </c>
    </row>
    <row r="37" spans="1:3">
      <c s="3" r="A37" t="s">
        <v>849</v>
      </c>
      <c s="7" r="B37" t="n">
        <v>72858</v>
      </c>
    </row>
    <row r="38" spans="1:3">
      <c s="3" r="A38" t="s">
        <v>852</v>
      </c>
      <c s="7" r="B38" t="n">
        <v>59449</v>
      </c>
      <c s="7" r="C38" t="n">
        <v>59438</v>
      </c>
    </row>
    <row r="39" spans="1:3">
      <c s="3" r="A39" t="s">
        <v>853</v>
      </c>
      <c s="3" r="B39" t="s">
        <v>844</v>
      </c>
    </row>
    <row r="40" spans="1:3">
      <c s="3" r="A40" t="s">
        <v>859</v>
      </c>
      <c s="3" r="B40" t="s">
        <v>842</v>
      </c>
      <c s="3" r="C40" t="s">
        <v>843</v>
      </c>
    </row>
    <row r="41" spans="1:3">
      <c s="3" r="A41" t="s">
        <v>863</v>
      </c>
      <c s="7" r="B41" t="n">
        <v>39988</v>
      </c>
      <c s="7" r="C41" t="n">
        <v>41143</v>
      </c>
    </row>
    <row r="42" spans="1:3">
      <c s="3" r="A42" t="s">
        <v>868</v>
      </c>
      <c s="3" r="B42" t="s">
        <v>300</v>
      </c>
      <c s="3" r="C42" t="s">
        <v>3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74</v>
      </c>
      <c s="2" r="B1" t="s">
        <v>2</v>
      </c>
      <c s="2" r="C1" t="s">
        <v>4</v>
      </c>
    </row>
    <row r="2" spans="1:3">
      <c s="6" r="A2" t="s">
        <v>875</v>
      </c>
    </row>
    <row r="3" spans="1:3">
      <c s="3" r="A3" t="s">
        <v>876</v>
      </c>
      <c s="7" r="B3" t="n">
        <v>72471</v>
      </c>
      <c s="7" r="C3" t="n">
        <v>73595</v>
      </c>
    </row>
    <row r="4" spans="1:3">
      <c s="3" r="A4" t="s">
        <v>876</v>
      </c>
      <c s="3" r="B4" t="s">
        <v>839</v>
      </c>
      <c s="3" r="C4" t="s">
        <v>840</v>
      </c>
    </row>
    <row r="5" spans="1:3">
      <c s="3" r="A5" t="s">
        <v>877</v>
      </c>
      <c s="3" r="B5" t="s">
        <v>836</v>
      </c>
      <c s="3" r="C5" t="s">
        <v>837</v>
      </c>
    </row>
    <row r="6" spans="1:3">
      <c s="3" r="A6" t="s">
        <v>841</v>
      </c>
    </row>
    <row r="7" spans="1:3">
      <c s="6" r="A7" t="s">
        <v>875</v>
      </c>
    </row>
    <row r="8" spans="1:3">
      <c s="3" r="A8" t="s">
        <v>876</v>
      </c>
      <c s="7" r="B8" t="n">
        <v>72858</v>
      </c>
    </row>
    <row r="9" spans="1:3">
      <c s="3" r="A9" t="s">
        <v>877</v>
      </c>
      <c s="7" r="B9" t="n">
        <v>59449</v>
      </c>
    </row>
    <row r="10" spans="1:3">
      <c s="3" r="A10" t="s">
        <v>876</v>
      </c>
      <c s="3" r="B10" t="s">
        <v>844</v>
      </c>
    </row>
    <row r="11" spans="1:3">
      <c s="3" r="A11" t="s">
        <v>877</v>
      </c>
      <c s="3" r="B11" t="s">
        <v>842</v>
      </c>
      <c s="3" r="C11" t="s">
        <v>843</v>
      </c>
    </row>
    <row r="12" spans="1:3">
      <c s="3" r="A12" t="s">
        <v>876</v>
      </c>
      <c s="7" r="B12" t="n">
        <v>84582</v>
      </c>
    </row>
    <row r="13" spans="1:3">
      <c s="3" r="A13" t="s">
        <v>877</v>
      </c>
      <c s="7" r="B13" t="n">
        <v>89973</v>
      </c>
    </row>
    <row r="14" spans="1:3">
      <c s="3" r="A14" t="s">
        <v>876</v>
      </c>
      <c s="3" r="B14" t="s">
        <v>326</v>
      </c>
    </row>
    <row r="15" spans="1:3">
      <c s="3" r="A15" t="s">
        <v>877</v>
      </c>
      <c s="3" r="B15" t="s">
        <v>329</v>
      </c>
    </row>
    <row r="16" spans="1:3">
      <c s="3" r="A16" t="s">
        <v>878</v>
      </c>
    </row>
    <row r="17" spans="1:3">
      <c s="6" r="A17" t="s">
        <v>875</v>
      </c>
    </row>
    <row r="18" spans="1:3">
      <c s="3" r="A18" t="s">
        <v>877</v>
      </c>
      <c s="3" r="B18" t="s">
        <v>842</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57"/>
    <col customWidth="1" max="2" min="2" width="21"/>
    <col customWidth="1" max="3" min="3" width="21"/>
    <col customWidth="1" max="4" min="4" width="23"/>
    <col customWidth="1" max="5" min="5" width="21"/>
    <col customWidth="1" max="6" min="6" width="80"/>
    <col customWidth="1" max="7" min="7" width="21"/>
  </cols>
  <sheetData>
    <row r="1" spans="1:7">
      <c s="1" r="A1" t="s">
        <v>879</v>
      </c>
      <c s="2" r="B1" t="s">
        <v>880</v>
      </c>
      <c s="2" r="C1" t="s">
        <v>881</v>
      </c>
      <c s="2" r="D1" t="s">
        <v>882</v>
      </c>
      <c s="2" r="E1" t="s">
        <v>883</v>
      </c>
      <c s="2" r="F1" t="s">
        <v>583</v>
      </c>
      <c s="2" r="G1" t="s">
        <v>884</v>
      </c>
    </row>
    <row r="2" spans="1:7">
      <c s="6" r="A2" t="s">
        <v>885</v>
      </c>
    </row>
    <row r="3" spans="1:7">
      <c s="3" r="A3" t="s">
        <v>886</v>
      </c>
      <c s="7" r="F3" t="n">
        <v>2200000</v>
      </c>
    </row>
    <row r="4" spans="1:7">
      <c s="3" r="A4" t="s">
        <v>887</v>
      </c>
      <c s="3" r="F4" t="s">
        <v>888</v>
      </c>
    </row>
    <row r="5" spans="1:7">
      <c s="3" r="A5" t="s">
        <v>889</v>
      </c>
      <c s="4" r="D5" t="n">
        <v>3</v>
      </c>
    </row>
    <row r="6" spans="1:7">
      <c s="3" r="A6" t="s">
        <v>890</v>
      </c>
      <c s="7" r="F6" t="n">
        <v>26000000</v>
      </c>
    </row>
    <row r="7" spans="1:7">
      <c s="3" r="A7" t="s">
        <v>891</v>
      </c>
      <c s="3" r="F7" t="s">
        <v>892</v>
      </c>
    </row>
    <row r="8" spans="1:7">
      <c s="3" r="A8" t="s">
        <v>893</v>
      </c>
      <c s="7" r="B8" t="n">
        <v>40000000</v>
      </c>
    </row>
    <row r="9" spans="1:7">
      <c s="3" r="A9" t="s">
        <v>894</v>
      </c>
      <c s="3" r="B9" t="s">
        <v>287</v>
      </c>
    </row>
    <row r="10" spans="1:7">
      <c s="3" r="A10" t="s">
        <v>895</v>
      </c>
      <c s="7" r="E10" t="n">
        <v>90000000</v>
      </c>
    </row>
    <row r="11" spans="1:7">
      <c s="3" r="A11" t="s">
        <v>896</v>
      </c>
    </row>
    <row r="12" spans="1:7">
      <c s="6" r="A12" t="s">
        <v>885</v>
      </c>
    </row>
    <row r="13" spans="1:7">
      <c s="3" r="A13" t="s">
        <v>897</v>
      </c>
      <c s="7" r="C13" t="n">
        <v>1515000</v>
      </c>
    </row>
    <row r="14" spans="1:7">
      <c s="3" r="A14" t="s">
        <v>898</v>
      </c>
    </row>
    <row r="15" spans="1:7">
      <c s="6" r="A15" t="s">
        <v>885</v>
      </c>
    </row>
    <row r="16" spans="1:7">
      <c s="3" r="A16" t="s">
        <v>897</v>
      </c>
      <c s="7" r="C16" t="n">
        <v>5500000</v>
      </c>
    </row>
    <row r="17" spans="1:7">
      <c s="3" r="A17" t="s">
        <v>899</v>
      </c>
    </row>
    <row r="18" spans="1:7">
      <c s="6" r="A18" t="s">
        <v>885</v>
      </c>
    </row>
    <row r="19" spans="1:7">
      <c s="3" r="A19" t="s">
        <v>900</v>
      </c>
      <c s="7" r="G19" t="n">
        <v>4500000</v>
      </c>
    </row>
    <row r="20" spans="1:7">
      <c s="3" r="A20" t="s">
        <v>602</v>
      </c>
    </row>
    <row r="21" spans="1:7">
      <c s="6" r="A21" t="s">
        <v>885</v>
      </c>
    </row>
    <row r="22" spans="1:7">
      <c s="3" r="A22" t="s">
        <v>900</v>
      </c>
      <c s="7" r="G22" t="n">
        <v>500001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9"/>
    <col customWidth="1" max="2" min="2" width="80"/>
  </cols>
  <sheetData>
    <row r="1" spans="1:2">
      <c s="1" r="A1" t="s">
        <v>190</v>
      </c>
      <c s="2" r="B1" t="s">
        <v>1</v>
      </c>
    </row>
    <row r="2" spans="1:2">
      <c s="2" r="B2" t="s">
        <v>2</v>
      </c>
    </row>
    <row r="3" spans="1:2">
      <c s="3" r="A3" t="s">
        <v>190</v>
      </c>
      <c s="3" r="B3" t="s">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r="1" spans="1:2">
      <c s="1" r="A1" t="s">
        <v>192</v>
      </c>
      <c s="2" r="B1" t="s">
        <v>1</v>
      </c>
    </row>
    <row r="2" spans="1:2">
      <c s="2" r="B2" t="s">
        <v>2</v>
      </c>
    </row>
    <row r="3" spans="1:2">
      <c s="3" r="A3" t="s">
        <v>192</v>
      </c>
      <c s="3" r="B3" t="s">
        <v>19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ash</vt:lpstr>
      <vt:lpstr>Basis of Presentation and Summa</vt:lpstr>
      <vt:lpstr>Going Concern Considerations an</vt:lpstr>
      <vt:lpstr>Securities</vt:lpstr>
      <vt:lpstr>Loans</vt:lpstr>
      <vt:lpstr>Other Real Estate Owned</vt:lpstr>
      <vt:lpstr>Deposits</vt:lpstr>
      <vt:lpstr>Advances from the Federal Home </vt:lpstr>
      <vt:lpstr>Fair Values Measurement</vt:lpstr>
      <vt:lpstr>Income Taxes</vt:lpstr>
      <vt:lpstr>Stock Plans and Stock Based Com</vt:lpstr>
      <vt:lpstr>Earnings (Loss) per Share</vt:lpstr>
      <vt:lpstr>Capital Requirements and Restri</vt:lpstr>
      <vt:lpstr>Contingencies</vt:lpstr>
      <vt:lpstr>Basis of Presentation and Sum21</vt:lpstr>
      <vt:lpstr>Securities (Tables)</vt:lpstr>
      <vt:lpstr>Loans (Tables)</vt:lpstr>
      <vt:lpstr>Other Real Estate Owned (Tables</vt:lpstr>
      <vt:lpstr>Deposits (Tables)</vt:lpstr>
      <vt:lpstr>Advances from the Federal Hom26</vt:lpstr>
      <vt:lpstr>Fair Values Measurement (Tables</vt:lpstr>
      <vt:lpstr>Income Taxes (Tables)</vt:lpstr>
      <vt:lpstr>Stock Plans and Stock Based C29</vt:lpstr>
      <vt:lpstr>Earnings (Loss) per Share (Tabl</vt:lpstr>
      <vt:lpstr>Capital Requirements and Rest31</vt:lpstr>
      <vt:lpstr>Basis of Presentation and Sum32</vt:lpstr>
      <vt:lpstr>Going Concern Considerations 33</vt:lpstr>
      <vt:lpstr>Fair Value of Available for Sal</vt:lpstr>
      <vt:lpstr>Sales and Calls of Available fo</vt:lpstr>
      <vt:lpstr>Amortized Cost and Fair Value o</vt:lpstr>
      <vt:lpstr>Securities - Additional Informa</vt:lpstr>
      <vt:lpstr>Securities with Unrealized Loss</vt:lpstr>
      <vt:lpstr>Loans (Detail)</vt:lpstr>
      <vt:lpstr>Activity in Allowance for Loan </vt:lpstr>
      <vt:lpstr>Balance in Allowance for Loan L</vt:lpstr>
      <vt:lpstr>Loans Individually Evaluated fo</vt:lpstr>
      <vt:lpstr>Loans - Additional Information </vt:lpstr>
      <vt:lpstr>Types of Troubled Debt Restruct</vt:lpstr>
      <vt:lpstr>Recorded Investment in Nonaccru</vt:lpstr>
      <vt:lpstr>Aging of Recorded Investment in</vt:lpstr>
      <vt:lpstr>Risk Category of Loans by Class</vt:lpstr>
      <vt:lpstr>Major Categories of Other Real </vt:lpstr>
      <vt:lpstr>Other Real Estate Owned Valuati</vt:lpstr>
      <vt:lpstr>Other Real Estate Owned - Addit</vt:lpstr>
      <vt:lpstr>Net Activity Relating to Other </vt:lpstr>
      <vt:lpstr>Expenses Related to Other Real </vt:lpstr>
      <vt:lpstr>Schedule of Deposit Balances by</vt:lpstr>
      <vt:lpstr>Deposits - Additional Informati</vt:lpstr>
      <vt:lpstr>Scheduled Maturities of All Tim</vt:lpstr>
      <vt:lpstr>Advances from Federal Home Loan</vt:lpstr>
      <vt:lpstr>Advances from Federal Home Lo57</vt:lpstr>
      <vt:lpstr>Advances from Federal Home Lo58</vt:lpstr>
      <vt:lpstr>Fair Values Measurement - Addit</vt:lpstr>
      <vt:lpstr>Financial Assets Measured at Fa</vt:lpstr>
      <vt:lpstr>Reconciliation of all Assets Me</vt:lpstr>
      <vt:lpstr>Qualitative Information About L</vt:lpstr>
      <vt:lpstr>Carrying Amount and Estimated F</vt:lpstr>
      <vt:lpstr>Deferred Tax Assets and Liabili</vt:lpstr>
      <vt:lpstr>Income Taxes - Additional Infor</vt:lpstr>
      <vt:lpstr>Stock Plans and Stock Based C66</vt:lpstr>
      <vt:lpstr>Summary of Unvested Share Activ</vt:lpstr>
      <vt:lpstr>Summary of Unvested Share Act68</vt:lpstr>
      <vt:lpstr>Unrecognized Stock Based Compen</vt:lpstr>
      <vt:lpstr>Computation of Basic and Dilute</vt:lpstr>
      <vt:lpstr>Earnings (Loss) per Share - Add</vt:lpstr>
      <vt:lpstr>Capital Requirements and Rest72</vt:lpstr>
      <vt:lpstr>Ratios and Amounts of Common Eq</vt:lpstr>
      <vt:lpstr>Consent Order to Achieve the Mi</vt:lpstr>
      <vt:lpstr>Contingencies - Additional Inf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6:17:16Z</dcterms:created>
  <dcterms:modified xmlns:dcterms="http://purl.org/dc/terms/" xmlns:xsi="http://www.w3.org/2001/XMLSchema-instance" xsi:type="dcterms:W3CDTF">2015-08-05T16:17:16Z</dcterms:modified>
  <dc:title xmlns:dc="http://purl.org/dc/elements/1.1/">Untitled</dc:title>
  <dc:description xmlns:dc="http://purl.org/dc/elements/1.1/"/>
  <dc:subject xmlns:dc="http://purl.org/dc/elements/1.1/"/>
  <cp:keywords/>
  <cp:category/>
</cp:coreProperties>
</file>